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UNA" sheetId="3" r:id="rId3"/>
    <s:sheet name="CONSOLIDATED STATEMENTS OF CASH" sheetId="4" r:id="rId4"/>
    <s:sheet name="CONSOLIDATED BALANCE SHEET (PAR" sheetId="5" r:id="rId5"/>
    <s:sheet name="Basis of Presentation" sheetId="6" r:id="rId6"/>
    <s:sheet name="Significant Accounting Policies" sheetId="7" r:id="rId7"/>
    <s:sheet name="Significant Accounting Policie8" sheetId="8" r:id="rId8"/>
    <s:sheet name="Discontinued operations (Notes)" sheetId="9" r:id="rId9"/>
    <s:sheet name="Goodwill and Other Intangible A" sheetId="10" r:id="rId10"/>
    <s:sheet name="Debt" sheetId="11" r:id="rId11"/>
    <s:sheet name="Earnings (Loss) Per Share Data" sheetId="12" r:id="rId12"/>
    <s:sheet name="Commitments and Contingencies" sheetId="13" r:id="rId13"/>
    <s:sheet name="Segment Information" sheetId="14" r:id="rId14"/>
    <s:sheet name="Guarantor Subsidiaries" sheetId="15" r:id="rId15"/>
    <s:sheet name="Significant Accounting Polici16" sheetId="16" r:id="rId16"/>
    <s:sheet name="Significant Accounting Polici17" sheetId="17" r:id="rId17"/>
    <s:sheet name="Discontinued operations (Tables" sheetId="18" r:id="rId18"/>
    <s:sheet name="Goodwill and Other Intangible19" sheetId="19" r:id="rId19"/>
    <s:sheet name="Debt (Tables)" sheetId="20" r:id="rId20"/>
    <s:sheet name="Earnings (Loss) Per Share Data " sheetId="21" r:id="rId21"/>
    <s:sheet name="Segment Information Segment Det" sheetId="22" r:id="rId22"/>
    <s:sheet name="Guarantor Subsidiaries (Tables)"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Discontinued operations (Detail" sheetId="30" r:id="rId30"/>
    <s:sheet name="Goodwill and Other Intangible31" sheetId="31" r:id="rId31"/>
    <s:sheet name="Debt (Details)" sheetId="32" r:id="rId32"/>
    <s:sheet name="Debt Schedule of Convertible De" sheetId="33" r:id="rId33"/>
    <s:sheet name="Debt Fair Value of Financial In" sheetId="34" r:id="rId34"/>
    <s:sheet name="Earnings (Loss) Per Share Dat35" sheetId="35" r:id="rId35"/>
    <s:sheet name="EarningsPer Share Data Converti" sheetId="36" r:id="rId36"/>
    <s:sheet name="Commitments and Contingencies (" sheetId="37" r:id="rId37"/>
    <s:sheet name="Segment Information Segment D38" sheetId="38" r:id="rId38"/>
    <s:sheet name="Guarantor Subsidiaries (Details" sheetId="39" r:id="rId39"/>
  </s:sheets>
  <s:definedNames/>
  <s:calcPr calcId="124519" calcMode="auto" fullCalcOnLoad="1"/>
</s:workbook>
</file>

<file path=xl/sharedStrings.xml><?xml version="1.0" encoding="utf-8"?>
<sst xmlns="http://schemas.openxmlformats.org/spreadsheetml/2006/main" uniqueCount="405">
  <si>
    <t>Document and Entity Information Document - Jun. 30, 2015 - shares</t>
  </si>
  <si>
    <t>Total</t>
  </si>
  <si>
    <t>Document Information [Line Items]</t>
  </si>
  <si>
    <t>Entity Registrant Name</t>
  </si>
  <si>
    <t>OMNICARE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INCOME UNAUDITED - USD ($) shares in Thousands, $ in Thousands</t>
  </si>
  <si>
    <t>3 Months Ended</t>
  </si>
  <si>
    <t>6 Months Ended</t>
  </si>
  <si>
    <t>Jun. 30, 2015</t>
  </si>
  <si>
    <t>Jun. 30, 2014</t>
  </si>
  <si>
    <t>Revenue, Net</t>
  </si>
  <si>
    <t>Cost of sales</t>
  </si>
  <si>
    <t>Gross profit</t>
  </si>
  <si>
    <t>Selling, general and administrative expenses</t>
  </si>
  <si>
    <t>Provision for doubtful accounts</t>
  </si>
  <si>
    <t>Settlement, litigation and other related charges</t>
  </si>
  <si>
    <t>Other charges</t>
  </si>
  <si>
    <t>Operating income</t>
  </si>
  <si>
    <t>Interest expense, net of investment income</t>
  </si>
  <si>
    <t>Income before income taxes</t>
  </si>
  <si>
    <t>Income tax (benefit) expense</t>
  </si>
  <si>
    <t>Income from continuing operations</t>
  </si>
  <si>
    <t>Income (Loss) from Discontinued Operations, Net of Tax, Including Portion Attributable to Noncontrolling Interest</t>
  </si>
  <si>
    <t>Net Income (Loss), Including Portion Attributable to Noncontrolling Interest</t>
  </si>
  <si>
    <t>Earnings (loss) per common share - Basic:</t>
  </si>
  <si>
    <t>Income (Loss) from Continuing Operations, Per Basic Share</t>
  </si>
  <si>
    <t>Income (Loss) from Discontinued Operations and Disposal of Discontinued Operations, Net of Tax, Per Basic Share</t>
  </si>
  <si>
    <t>Net income</t>
  </si>
  <si>
    <t>Earnings (loss) per common share - Diluted:</t>
  </si>
  <si>
    <t>Income (Loss) from Continuing Operations, Per Diluted Share</t>
  </si>
  <si>
    <t>Income (Loss) from Discontinued Operations and Disposal of Discontinued Operations, Net of Tax, Per Diluted Share</t>
  </si>
  <si>
    <t>Diluted earnings per share</t>
  </si>
  <si>
    <t>Dividends per common share</t>
  </si>
  <si>
    <t>Weighted average number of common shares outstanding:</t>
  </si>
  <si>
    <t>Weighted Average Number of Shares Outstanding, Basic</t>
  </si>
  <si>
    <t>Diluted shares</t>
  </si>
  <si>
    <t>Comprehensive income (loss)</t>
  </si>
  <si>
    <t>CONSOLIDATED BALANCE SHEETS UNAUDITED - USD ($) $ in Thousands</t>
  </si>
  <si>
    <t>Dec. 31, 2014</t>
  </si>
  <si>
    <t>Current assets:</t>
  </si>
  <si>
    <t>Cash and cash equivalents</t>
  </si>
  <si>
    <t>Accounts receivable, less allowances of $221,736 (2014 - 201,875)</t>
  </si>
  <si>
    <t>Inventories</t>
  </si>
  <si>
    <t>Deferred income tax benefits</t>
  </si>
  <si>
    <t>Other current assets</t>
  </si>
  <si>
    <t>Total current assets</t>
  </si>
  <si>
    <t>Properties and equipment, at cost less accumulated depreciation of $361,246 (2014-$332,684)</t>
  </si>
  <si>
    <t>Goodwill</t>
  </si>
  <si>
    <t>Identifiable intangible assets, less accumulated amortization of $270,446 (2014-$257,283)</t>
  </si>
  <si>
    <t>Other noncurrent assets</t>
  </si>
  <si>
    <t>Total noncurrent assets</t>
  </si>
  <si>
    <t>Total assets</t>
  </si>
  <si>
    <t>Current liabilities:</t>
  </si>
  <si>
    <t>Accounts payable</t>
  </si>
  <si>
    <t>Accrued employee compensation</t>
  </si>
  <si>
    <t>Debt, Current</t>
  </si>
  <si>
    <t>Other current liabilities</t>
  </si>
  <si>
    <t>Total current liabilities</t>
  </si>
  <si>
    <t>Long-term debt, net</t>
  </si>
  <si>
    <t>Deferred income tax liabilities</t>
  </si>
  <si>
    <t>Other noncurrent liabilities</t>
  </si>
  <si>
    <t>Total noncurrent liabilities</t>
  </si>
  <si>
    <t>Total liabilities</t>
  </si>
  <si>
    <t>Convertible Debt (Note 5)</t>
  </si>
  <si>
    <t>Stockholders' equity:</t>
  </si>
  <si>
    <t>Preferred stock, no par value, 1,000,000 shares authorized, none issued and outstanding</t>
  </si>
  <si>
    <t>Common stock, $1 par value, 200,000,000 shares authorized, 138,864,312 shares issued (2014,138,425,862 shares issued)</t>
  </si>
  <si>
    <t>Paid in capital</t>
  </si>
  <si>
    <t>Retained earnings</t>
  </si>
  <si>
    <t>Treasury stock, at cost- 41,975,706 shares (2014-39,997,930 shares )</t>
  </si>
  <si>
    <t>Accumulated Other Comprehensive Income (Loss), Net of Tax</t>
  </si>
  <si>
    <t>Total stockholders' equity</t>
  </si>
  <si>
    <t>Total liabilities and stockholders' equity</t>
  </si>
  <si>
    <t>CONSOLIDATED STATEMENTS OF CASH FLOWS UNAUDITED - USD ($) $ in Thousands</t>
  </si>
  <si>
    <t>Loss from disposition</t>
  </si>
  <si>
    <t>Gains (Losses) on Extinguishment of Debt</t>
  </si>
  <si>
    <t>Cash flows from operating activities:</t>
  </si>
  <si>
    <t>Net income (loss)</t>
  </si>
  <si>
    <t>Adjustments to reconcile net income to net cash flows from operating activities:</t>
  </si>
  <si>
    <t>Depreciation expense</t>
  </si>
  <si>
    <t>Amortization expense</t>
  </si>
  <si>
    <t>Changes in assets and liabilities, net of effects from acquisition and divestiture of businesses:</t>
  </si>
  <si>
    <t>Accounts receivable, net of provision for doubtful accounts</t>
  </si>
  <si>
    <t>Other current and noncurrent assets</t>
  </si>
  <si>
    <t>Current and noncurrent liabilities</t>
  </si>
  <si>
    <t>Net cash flows from operating activities of continuing operations</t>
  </si>
  <si>
    <t>Net cash flows from operating activities of discontinued operations</t>
  </si>
  <si>
    <t>Net cash flows from operating activities</t>
  </si>
  <si>
    <t>Cash flows from investing activities:</t>
  </si>
  <si>
    <t>Acquisition of businesses, net of cash received</t>
  </si>
  <si>
    <t>Proceeds from Divestiture of Businesses</t>
  </si>
  <si>
    <t>Capital expenditures</t>
  </si>
  <si>
    <t>Payments for (Proceeds from) Other Investing Activities</t>
  </si>
  <si>
    <t>Net cash flows used in investing activities of continuing operations</t>
  </si>
  <si>
    <t>Net cash flows used in investing activities of discontinued operations</t>
  </si>
  <si>
    <t>Net cash flows used in investing activities</t>
  </si>
  <si>
    <t>Cash flows from financing activities:</t>
  </si>
  <si>
    <t>Payments on Term Loans</t>
  </si>
  <si>
    <t>Payments on long-term borrowings and obligations</t>
  </si>
  <si>
    <t>Payments of Debt Issuance Costs</t>
  </si>
  <si>
    <t>Increase (decrease) in cash overdraft balance</t>
  </si>
  <si>
    <t>Payments for Omnicare common stock repurchases</t>
  </si>
  <si>
    <t>Proceeds for stock awards and exercise of stock options, net of stock tendered in payment</t>
  </si>
  <si>
    <t>Dividends paid</t>
  </si>
  <si>
    <t>Other</t>
  </si>
  <si>
    <t>Net Cash Provided by (Used in) Financing Activities</t>
  </si>
  <si>
    <t>Net increase (decrease) in cash and cash equivalents</t>
  </si>
  <si>
    <t>Increase (decrease) in cash and cash equivalents of discontinued operations</t>
  </si>
  <si>
    <t>Increase (decrease) in cash and cash equivalents of continuing operations</t>
  </si>
  <si>
    <t>Cash and cash equivalents at beginning of period</t>
  </si>
  <si>
    <t>Cash and cash equivalents at end of period</t>
  </si>
  <si>
    <t>CONSOLIDATED BALANCE SHEET (PARENTHETICAL) UNAUDITED (Parentheticals) - USD ($) $ in Thousands</t>
  </si>
  <si>
    <t>Parenthetical Balance Sheet [Abstract]</t>
  </si>
  <si>
    <t>Allowance for Doubtful Accounts Receivable, Current</t>
  </si>
  <si>
    <t>Accumulated Depreciation, Depletion and Amortization, Property, Plant, and Equipment</t>
  </si>
  <si>
    <t>Finite-Lived Intangible Assets, Accumulated Amortization</t>
  </si>
  <si>
    <t>Preferred Stock, No Par Valu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Basis of Presentation</t>
  </si>
  <si>
    <t>Organization, Consolidation and Presentation of Financial Statements [Abstract]</t>
  </si>
  <si>
    <t>Omnicare, Inc. and its consolidated subsidiaries (“Omnicare” or the “Company”) have prepared the accompanying unaudited Consolidated Financial Statements in accordance with the accounting policies described in its consolidated financial statements and the notes thereto included in the Company’s 2014 Annual Report on Form 10-K (“ 2014 Annual Report”), and the interim reporting requirements of Form 10-Q. Accordingly, certain information and disclosures normally included in the Company’s annual financial statements have been condensed or omitted. The Consolidated Financial Statements should be read in conjunction with the Company’s consolidated financial statements and related notes included in the 2014 Annual Report, together with any related updates included in the Company’s subsequent periodic Securities and Exchange Commission (“SEC”) filings. Certain prior year amounts have been reclassified to conform to the current year presentation. On May 20, 2015, the Company, CVS Pharmacy, Inc., a Rhode Island corporation and subsidiary of CVS Health Corporation (“CVS Health” and, such subsidiary, “CVS Pharmacy”), and Tree Merger Sub, Inc., a Delaware corporation and wholly owned subsidiary of CVS Pharmacy (“Merger Sub”), entered into an Agreement and Plan of Merger (the “Merger Agreement”) providing for the merger of Merger Sub with and into the Company (the “Merger”), with the Company surviving the Merger as a wholly owned subsidiary of CVS Pharmacy. The Merger Agreement provides, among other things, that, on the terms and subject to the conditions set forth in the Merger Agreement, at the effective time of the Merger, each share of the Company’s common stock issued and outstanding immediately prior to the Merger will be automatically canceled and converted into the right to receive $98.00 in cash, without interest and less any applicable withholding taxes. The completion of the Merger is subject to adoption of the Merger Agreement by the Company's stockholders and certain regulatory approvals and other customary closing conditions. The completion of the Merger is expected prior to the end of 2015.</t>
  </si>
  <si>
    <t>Significant Accounting Policies Fair value (Notes)</t>
  </si>
  <si>
    <t>Fair Value Disclosures [Abstract]</t>
  </si>
  <si>
    <t>Fair Value Disclosures [Text Block]</t>
  </si>
  <si>
    <t>Fair Value Embedded in certain series of the Company’s convertible debt securities are derivative instruments - contingent interest provisions, interest reset provisions and contingent conversion parity provisions. The embedded derivatives are valued quarterly using Level 3 inputs, and at June 30, 2015 and December 31, 2014 , the values of the derivatives embedded in the convertible debt securities were not material. See “ Note 5 - Debt ”.</t>
  </si>
  <si>
    <t>Significant Accounting Policies Recently Issued Accounting Standards (Notes)</t>
  </si>
  <si>
    <t>Recently Issued Accounting Standards [Abstract]</t>
  </si>
  <si>
    <t>Description of New Accounting Pronouncements Not yet Adopted [Text Block]</t>
  </si>
  <si>
    <t>In April 2015, the FASB issued Accounting Standards Update (“ASU”) 2015-03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is effective for fiscal years beginning after December 15, 2015. Early adoption is permitted for financial statements that have not been previously issued. The Company is currently in the process of evaluating the impact of adoption of this ASU on its Consolidated Financial Statements. In February 2015, the FASB issued ASU 2015-02 “Amendments to the Consolidation Analysis” . The amendments in this update change the analysis that a reporting entity must conduct to determine whether limited partnerships and similar legal entities should be consolidated. The guidance responds to public concern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update is effective for fiscal years, and for interim periods within those fiscal years, beginning after December 15, 2015. Early adoption is permitted, including adoption in an interim period. The Company does not anticipate that the adoption of this standard will have a material impact on its Consolidated Financial Statements. In May 2014, the FASB issued ASU 2014-09, “Revenue from Contracts with Customers”, which provides guidance for revenue recognition. The standard’s core principle is that a company should recognize revenue when it transfers promised goods or services to customers in an amount that reflects the consideration to which the company expects to be entitled in exchange for those goods or services. This ASU also requires additional disclosures. In July 2015, the FASB approved a one-year delay in the effective date of ASU 2014-09 to annual reporting periods beginning after December 15, 2017, although early adoption would be permitted for annual reporting periods beginning after December 15, 2016. The Company is currently in the process of evaluating the impact of adoption of this ASU on its Consolidated Financial Statements.</t>
  </si>
  <si>
    <t>Discontinued operations (Notes)</t>
  </si>
  <si>
    <t>Discontinued operations [Abstract]</t>
  </si>
  <si>
    <t>Disposal Groups, Including Discontinued Operations, Disclosure [Text Block]</t>
  </si>
  <si>
    <t>In the fourth quarter of 2013, the Company’s end-of-life hospice pharmacy business (“Hospice”) as well as certain retail operations (“Retail”) qualified for discontinued operations treatment. In the second quarter of 2014, the Company finalized the sale of Retail for net proceeds of approximately $6 million . In July 2014, the Company entered into a definitive agreement for the sale of the Hospice business, and recorded an impairment loss of $40 million to reduce the carrying value of Hospice to fair value. In the third quarter of 2014, the Company finalized the sale of Hospice for net proceeds of approximately $65 million . Selected financial information related to the discontinued operations follows (in thousands): Three Months Ended Six Months Ended 2014 2014 Net Sales Hospice $ 49,551 $ 97,908 Retail 528 10,698 Net sales - total discontinued 50,079 108,606 Income (loss) from operations, pretax Hospice 1,900 3,114 Retail (1,176 ) (1,650 ) Income from operations - total discontinued, pretax 724 1,464 Income tax (benefit) expense Hospice 904 1,680 Retail (709 ) (881 ) Income tax expense - total discontinued 195 799 Income (loss) from operations of discontinued operations Hospice 996 1,434 Retail (467 ) (769 ) Income (loss) from operations - total discontinued, after tax 529 665 Impairment loss Hospice 39,804 39,804 Retail — — Impairment loss on discontinued operations - total 39,804 $ 39,804 Income (loss) from discontinued operations Hospice (38,808 ) (38,370 ) Retail (467 ) (769 ) Loss from discontinued operations - total $ (39,275 ) $ (39,139 )</t>
  </si>
  <si>
    <t>Goodwill and Other Intangible Assets</t>
  </si>
  <si>
    <t>Goodwill and Intangible Assets Disclosure [Abstract]</t>
  </si>
  <si>
    <t>Goodwill and Other Intangible Assets [Text Block]</t>
  </si>
  <si>
    <t>Changes in the carrying amount of goodwill for the six months ended June 30, 2015 are as follows (in thousands): Long-Term Care Group Specialty Care Group Total Goodwill balance as of December 31, 2014 $ 3,571,369 $ 490,437 $ 4,061,806 Goodwill from acquisitions 32,441 — 32,441 Goodwill balance as of June 30, 2015 $ 3,603,810 $ 490,437 $ 4,094,247 The Company completed three acquisitions, which were not material to the operations of the Company, individually or in the aggregate, in the six months ended June 30, 2015 . The cash outlay related to these acquisitions was approximately $55 million in the six months ended June 30, 2015 . The Company’s intangible amortization expense was approximately $8 million and $16 million for the three and six months ended June 30, 2015 and 2014 , respectively.</t>
  </si>
  <si>
    <t>Debt</t>
  </si>
  <si>
    <t>Debt Disclosure [Abstract]</t>
  </si>
  <si>
    <t>Debt Disclosure [Text Block]</t>
  </si>
  <si>
    <t>The following table summarizes the Company’s debt (in thousands): June 30, December 31, Revolving loans $ — $ — Senior term loan, due 2019 385,000 395,000 4.75% senior notes, due 2022 400,000 400,000 5.00% senior notes, due 2024 300,000 300,000 3.75% convertible senior subordinated notes, due 2025 79,966 79,972 3.50% convertible senior subordinated notes, due 2044 424,250 424,250 4.00% junior subordinated convertible debentures, due 2033 304,898 306,683 3.25% convertible senior debentures, due 2035 186,033 186,033 3.25% convertible senior exchange debentures, due 2035 241,467 241,467 Capitalized lease and other debt obligations 9,796 13,083 Subtotal 2,331,410 2,346,488 (Subtract) unamortized debt discount (372,804 ) (382,212 ) (Subtract) current portion of debt (451,184 ) (446,717 ) Total long-term debt, net $ 1,507,422 $ 1,517,559 3.75% Convertible Senior Subordinated Notes, due 2025 As of June 30, 2015 , approximately $80 million aggregate principal amount of the Company’s 3.75% Convertible Senior Subordinated Notes, due 2025 (the “2025 Notes”) remained outstanding. Holders may convert their 2025 Notes, prior to December 15, 2023, on any date during any calendar quarter (and only during such calendar quarter) if the closing sale price of the Company’s common stock was more than 130% of the then current conversion price for at least 20 trading days in the 30 consecutive trading day period ending on, and including, the last trading day of the previous quarter, or at any time on or after December 15, 2023 or under certain other specified circumstances. Upon conversion, the Company will pay cash and shares of its common stock, if any, on a net share settlement basis, based on a daily conversion value calculated on a proportionate basis for each day of the applicable 25 trading-day cash settlement averaging period. As of June 30, 2015 , the adjusted conversion rate is approximately 37.64 shares of common stock per $1,000 principal amount of 2025 Notes (equivalent to an adjusted conversion price of approximately $26.56 per share), subject to adjustment in certain circumstances. As of June 30, 2015 and December 31, 2014 , the 2025 Notes were convertible based on the price of the Company’s common stock over the applicable measuring period and, accordingly, the 2025 Notes have been classified as current debt, net of unamortized discount, on the Consolidated Balance Sheets. Because the terms of the 2025 Notes require the principal to be settled in cash, the Company reclassified from equity the portion of the 2025 Notes attributable to the conversion feature that had not yet been accreted to its face value. Through July 23, 2015, holders of the 2025 Notes have presented for conversion approximately $64 million principal amount of 2025 Notes that are expected to settle in August 2015. During the three months ended June 30, 2014, through privately negotiated transactions, Omnicare repurchased approximately $52 million in aggregate principal amount of its outstanding 2025 Notes for approximately $134 million in cash. The Company recognized an aggregate loss on the repurchases of approximately $8 million in the three and six months ended June 30, 2014, which is reflected in "Other charges" on the Consolidated Statements of Comprehensive Income. 4.00% Junior Subordinated Convertible Debentures, due 2033 As of June 30, 2015 , approximately $305 million aggregate principal amount of the Company’s 4.00% Junior Subordinated Convertible Debentures, due 2033 (the “2033 Debentures”) was outstanding. The 2033 Debentures underlie the 4.00% Trust Preferred Income Equity Redeemable Securities (“Trust PIERS”) of Omnicare Capital Trust I and Omnicare Capital Trust II (the “Series A Trust PIERS” and “Series B Trust PIERS”, respectively). Each Trust PIERS represents an undivided beneficial interest in the assets of the applicable trust, which assets consist solely of a corresponding amount of 2033 Debentures. The Series A Trust PIERS and the Series B Trust PIERS have substantially similar terms, except that the Series B Trust PIERS have a net share settlement feature. Holders may convert their Trust PIERS on any date during any calendar quarter (and only during such calendar quarter) if the closing sale price of the Company’s common stock was more than 130% of the then current conversion price for at least 20 trading days in the 30 consecutive trading day period ending on, and including, the last trading day of the previous quarter or during the five business day period following any ten trading day period in which the average closing sale price for the applicable series of Trust PIERS was less than 105% (prior to June 15, 2028) of the average of the conversion values for such series of Trust PIERS (or less than 98% on or after June 15, 2028), or under certain other specified circumstances. As of June 30, 2015 , the conversion rate is approximately 1.22 shares of common stock per $50 stated liquidation amount of Trust PIERS (equivalent to a conversion price of approximately $40.82 per share), subject to adjustment in certain circumstances. As of June 30, 2015 and December 31, 2014 , the Trust PIERS (and the underlying 2033 Debentures) were convertible based on the price of the Company’s common stock over the applicable measuring period and, accordingly, the underlying 2033 Debentures have been classified as current debt, net of unamortized discount, on the Consolidated Balance Sheet. Because the terms of the majority of the 2033 Debentures require the principal to be settled in cash, the Company reclassified from equity the portion attributable to the conversion feature that had not yet been accreted to its face value. The Trust PIERS (and underlying 2033 Debentures) have attained the threshold requiring payment of contingent interest in addition to regular cash interest. The Trust PIERS have accrued and paid contingent interest (ranging from $0.07 to $0.15 per $50 stated liquidation amount of Trust PIERS) for each quarterly interest period since June 2013. 3.25% Convertible Senior Debentures due 2035 As of June 30, 2015 , approximately $186 million aggregate principal amount of the Company’s 3.25% Convertible Senior Debentures due 2035 (the “Initial 2035 Debentures”) remained outstanding. Holders of the Initial 2035 Debentures have the right, on December 15, 2015 (the “Put Date”), to require the Company to repurchase all or a portion of their Initial 2035 Debentures at a cash repurchase price equal to 100% of the principal amount thereof, plus accrued and unpaid interest (including contingent interest, if any). Because the Put Date occurs in 2015, the Initial 2035 Debentures have been classified as current debt, net of unamortized discount, on the Consolidated Balance Sheets as of June 30, 2015 and December 31, 2014 . The approximately $241 million aggregate principal amount outstanding of the Company’s 3.25% Convertible Senior Exchange Debentures due 2035 (the “Exchange 2035 Debentures”) has not been classified as current debt because the put date for this series is January 15, 2021. 3.50% Convertible Senior Subordinated Notes, due 2044 Subsequent to June 30, 2015 , the Company’s 3.50% Convertible Senior Subordinated Notes, due 2044 (the “2044 Notes”) became convertible based on the price of the Company’s common stock over the applicable measuring period. The Company expects to classify the 2044 Notes as current debt on the Company’s Consolidated Balance Sheet as of September 30, 2015. Holders may convert their 2044 Notes prior to February 15, 2042, on any date during any calendar quarter (and only during such calendar quarter) if the closing sale price of the Company’s common stock was more than 130% of the then current conversion price for at least 20 trading days in the period of the 30 consecutive trading days ending on, and including, the last trading day of the previous quarter, or at any time on or after February 15, 2042 or under certain other specified circumstances. Upon conversion, the Company will pay cash and shares of Omnicare common stock, if any, on a net share settlement basis, based on a daily conversion value calculated on a proportionate basis for each day of the applicable 25 trading-day cash settlement averaging period. As of June 30, 2015 , the adjusted conversion rate is approximately 14.29 shares of common stock per $1,000 principal amount of 2044 Notes (equivalent to an initial conversion price of approximately $70 per share). As outlined above and in the 2014 Annual Report, several series of the Company’s outstanding notes and debentures (collectively, the “Convertible Notes”) are convertible into cash and/or shares of Omnicare common stock under specified circumstances, including if the closing price of the Company’s common stock is more than 130% of the conversion price for such Convertible Notes during the applicable measurement period. In general, upon conversion, the Company will pay cash for the principal amount of the Convertible Notes and shares of common stock for the remainder, if any, based on a daily conversion value during the applicable cash settlement averaging period; provided that the Company will pay cash in lieu of any fractional shares. Payment occurs at the end of the applicable settlement period, which is generally 30 business days after the Company receives a holder’s notice of conversion. As of June 30, 2015 , approximately $385 million in aggregate principal amount of Convertible Notes were convertible, including the 2025 Notes and the 2033 Debentures. This amount includes approximately $64 million principal amount of 2025 Notes presented for conversion through July 23, 2015 that are expected to settle in August 2015. Additionally, holders of approximately $186 million aggregate principal amount of the Initial 2035 Debentures have the right to require us to repurchase their Initial 2035 Debentures on December 15, 2015. The aggregate principal amount of Convertible Notes convertible at any given time is subject to change depending on factors such as the trading price of the Company’s common stock during the applicable measurement period. The Company cannot predict the aggregate principal amount of Convertible Notes that will be convertible at any given time or how many, if any, holders of such Convertible Notes will present their Convertible Notes for conversion or how many, if any, holders of the Initial 2035 Debentures will require us to repurchase their Initial 2035 Debentures or the impact of any such conversions or repurchases on the Company’s results of operations, financial condition, liquidity or cash flows. Revolving Credit Facility and Term Loan As of June 30, 2015 , there was $385 million outstanding under the Company’s term loan. The interest rate on the term loan was 1.69% at June 30, 2015 . As of June 30, 2015 , the Company had no outstanding borrowings under its revolving credit facility, except for approximately $13 million of standby letters of credit, substantially all of which are subject to automatic annual renewals. Deferred Debt Issuance Costs The Company amortized to expense approximately $1 million of deferred debt issuance costs during the three month periods ended June 30, 2015 and 2014 , respectively, and $1 million and $2 million during the six month periods ended June 30, 2015 and 2014 , respectively. Interest expense for the three and six months ended June 30, 2014 includes the write-off of approximately $1 million in deferred debt issuance costs related to the Company’s repurchase of a portion of the outstanding 2025 Notes during the second quarter of 2014. Information relating to the Company’s convertible securities at June 30, 2015 is in the following table: Convertible Debt Carrying Value of Equity Component (in thousands) Remaining Amortization Period Effective Interest Rate 3.75% convertible senior subordinated notes, due 2025 $ 6,913 10.50 8.25 % 4.00% junior subordinated convertible debentures, due 2033 $ 117,659 18.00 8.01 % 3.25% convertible senior debentures, due 2035 $ 233,901 0.50 7.63 % 3.25% convertible senior exchange debentures, due 2035 $ 25,259 5.75 5.24 % 3.50% convertible senior subordinated notes, due 2044 $ 208,200 28.65 7.70 % The fair value of the Company’s fixed rate debt instruments is based on quoted market prices (Level II) and is summarized as follows (in thousands): Fair Value of Financial Instruments June 30, 2015 December 31, 2014 Financial Instrument Book Value Market Value Book Value Market Value 4.75% senior notes, due 2022 $ 400,000 $ 426,000 $ 400,000 $ 408,000 5.00% senior notes, due 2024 300,000 324,000 300,000 316,700 3.75% convertible senior subordinated notes, due 2025 Carrying value 54,886 54,148 — Unamortized debt discount 25,080 25,824 — Principal amount 79,966 282,900 79,972 211,900 4.00% junior subordinated convertible debentures, due 2033 Carrying value 188,883 188,550 — Unamortized debt discount 116,015 118,133 — Principal amount 304,898 704,300 306,683 550,200 3.25% convertible senior debentures, due 2035 Carrying value 182,094 178,284 — Unamortized debt discount 3,939 7,749 — Principal amount 186,033 228,900 186,033 197,000 3.25% convertible senior exchange debentures, due 2035 Carrying value 218,504 — 216,738 — Unamortized debt discount 22,963 — 24,729 — Principal amount 241,467 300,500 241,467 279,500 3.50% convertible senior subordinated notes, due 2044 Carrying value 219,443 218,474 — Unamortized debt discount 204,807 205,776 — Principal amount 424,250 599,500 424,250 507,000</t>
  </si>
  <si>
    <t>Earnings (Loss) Per Share Data</t>
  </si>
  <si>
    <t>Earnings Per Share [Abstract]</t>
  </si>
  <si>
    <t>The following is a reconciliation of the basic and diluted earnings per share (“EPS”) computations for both the numerator and denominator (in thousands, except per share data): Three months ended June 30, Six months ended June 30, 2015: Income (Numerator) Common Shares(Denominator) Per Common Income (Numerator) Common Shares(Denominator) Per Common Basic EPS Income from continuing operations $ 33,970 $ 0.35 $ 111,359 $ 1.15 Loss from discontinued operations — — — — Net income $ 33,970 96,255 $ 0.35 $ 111,359 96,487 $ 1.15 Effect of Dilutive Securities Convertible securities 66 8,356 132 7,192 Stock options, units and awards — 601 — 524 Diluted EPS Income from continuing operations plus assumed conversions $ 34,036 $ 0.32 $ 111,491 $ 1.07 Loss from discontinued operations — — — — Net income plus assumed conversions $ 34,036 105,212 $ 0.32 $ 111,491 104,203 $ 1.07 Three months ended June 30, Six months ended June 30, 2014: Income (Numerator) Common Shares(Denominator) Per Common Income (Numerator) Common Shares(Denominator) Per Common Basic EPS Income from continuing operations $ 61,246 $ 0.63 $ 124,884 $ 1.28 Loss from discontinued operations (39,275 ) (0.40 ) (39,139 ) (0.40 ) Net income $ 21,971 96,999 $ 0.23 $ 85,745 97,777 $ 0.88 Effect of Dilutive Securities Convertible securities 66 8,440 132 8,452 Stock options, warrants, units and awards — 615 — 677 Diluted EPS Income from continuing operations plus assumed conversions $ 61,312 $ 0.58 $ 125,016 $ 1.17 Loss from discontinued operations (39,275 ) (0.37 ) (39,139 ) (0.37 ) Net income plus assumed conversions $ 22,037 106,054 $ 0.21 $ 85,877 106,906 $ 0.80 EPS is reported independently for each amount presented. Accordingly, the sum of the individual amounts may not necessarily equal the separately calculated amounts for the corresponding period. The Company is required to include additional shares in its diluted shares outstanding calculation based on the treasury stock method when the average market price of a share of Omnicare common stock on the New York Stock Exchange for the applicable period exceeds the following amounts: Convertible Debt Price 3.75% convertible senior subordinated notes, due 2025 $26.56 4.00% junior subordinated convertible debentures, due 2033 $40.82 3.25% convertible senior debentures, due 2035 $77.00 3.25% convertible senior exchange debentures, due 2035 $77.00 3.50% convertible senior subordinated notes, due 2044 $70.00 Diluted weighted average shares outstanding for the three and six months ended June 30, 2015 and 2014 excludes the impact of an immaterial number of stock options and stock awards with exercise prices that are greater than the average fair market value of the Company’s common stock during the applicable period.</t>
  </si>
  <si>
    <t>Commitments and Contingencies</t>
  </si>
  <si>
    <t>Commitments and Contingencies Disclosure [Abstract]</t>
  </si>
  <si>
    <t>Omnicare evaluates contingencies on an ongoing basis in light of the best available information. The Company believes that it has recorded liabilities to the extent necessary if a material loss is considered probable and reasonably estimable. To the extent that the resolution of contingencies results in actual losses that differ from the Company’s recorded liabilities, future earnings will be charged or credited accordingly. Following announcement of the Merger, two putative class action complaints styled Elow v. Omnicare, Inc., et al., Civil Action No. 11093-VCG (the “Elow Action”) and Electrical Workers Pension Trust Fund of IBEW Local Union No. 58 v. CVS Health Corp., et al., Civil Action No. 11131-VCG (the “IBEW Action”) were filed in the Court of Chancery of the State of Delaware on behalf of purported stockholders of Omnicare. The complaints name as defendants various combinations of Omnicare, the members of the Omnicare Board of Directors, CVS Health, CVS Pharmacy and Merger Sub. The complaints generally allege that the members of the Omnicare Board of Directors breached their fiduciary duties to Omnicare’s stockholders during Merger negotiations by entering into the Merger Agreement and approving the Merger, and that CVS Health, CVS Pharmacy and Merger Sub aided and abetted such breaches of fiduciary duties. The complaints further allege that, among other things, (i) the Merger consideration undervalues Omnicare, (ii) the sales process leading up to the Merger was flawed due to the conflicts of interest of members of the Omnicare Board of Directors, members of Omnicare management, and Omnicare’s financial advisors, (iii) certain provisions of the Merger Agreement inappropriately favor CVS Pharmacy and inhibit competing bids and (iv) Omnicare’s preliminary proxy statement filed with the SEC on June 26, 2015 omitted material facts, including material information regarding the process leading up to the Merger, the financial analyses of Omnicare’s financial advisors and certain prospective financial information described in the proxy statement. The complaints seek, among other things, (i) a declaration that the Merger was entered into in breach of the defendants’ fiduciary duties and is therefore unenforceable, (ii) injunctive relief enjoining the Merger unless and until Omnicare implements a process that will yield a Merger Agreement providing fair terms to Omnicare’s stockholders, (iii) rescission of the Merger Agreement to the extent already implemented and granting rescissory damages, (iv) an accounting of all damages suffered as a result of the alleged wrongdoing and (v) reimbursement of costs. On July 20, 2015, the Elow Action and the IBEW Action were consolidated for all purposes under the caption In re Omnicare, Inc. Shareholder Litigation, Consolidated Civil Action No. 11093-VCG. The defendants believe that the claims asserted against them in the complaints are without merit and intend to defend the litigation vigorously. On November 26, 2013, a complaint entitled United States, et al., ex rel. Frank Kurnik v. Amgen, Inc., Omnicare, Inc., PharMerica Corp., and Kindred Healthcare, Inc., No. 3:11-cv-01464-JFA, was unsealed by the U.S. District Court for the District of South Carolina. The U.S. Department of Justice notified the court that it intervened against Omnicare for the purposes of settlement. The complaint alleged violations of the False Claims Act stemming from activities in connection with agreements it had with the manufacturer of the pharmaceutical Aranesp that allegedly violated the Anti-Kickback Statute. On February 27, 2014, the Company agreed to a settlement of this matter in exchange for a payment of $4.2 million, which was accrued as of December 31, 2013 and paid in the first half of 2014. On February 28, 2014, the Court dismissed this case with prejudice. On March 22, 2013, a qui tam complaint entitled United States et al. ex rel. Susan Ruscher v. Omnicare, Inc. et al ., Civil No. 08-cv-3396, which had been filed under seal in the U.S. District Court for the Southern District of Texas, was unsealed by the court. The complaint was brought by Susan Ruscher as a private party qui tam relator on behalf of the federal government and several state governments. The action alleges civil violations of the federal False Claims Act and analogous state laws based upon allegations that the Company’s practices relating to customer collections violated the Anti-Kickback Statute. The U.S. Department of Justice has notified the court that it declined to intervene in this action at this time. On June 12, 2014, the court granted in part and denied in part the Company’s motion to dismiss. On April 1, 2015, the Company moved to disqualify and dismiss the case with prejudice as to the relator. On June 12, 2015, the Company and relator filed motions for summary judgment. On July 15, 2015, the court denied the motion to disqualify the relator.The trial is scheduled for October 2015. The Company believes that the allegations are without merit and intends to vigorously defend itself in this action. On March 11, 2013, a qui tam complaint entitled United States et al. ex rel. Marc Silver v. Omnicare, Inc. et al. Civil No. 1:11-cv-01326, which had been filed under seal in the U.S. District Court for the District of New Jersey, was unsealed by the court. The complaint was brought by Marc Silver as a private party qui tam relator on behalf of the federal government and several state governments. The action alleged civil violations of the federal False Claims Act and analogous state laws based upon allegations that the Company provided certain customer facilities with discounts and other forms of remuneration in return for referrals of business in violation of the Anti-Kickback Statute. The U.S. Department of Justice notified the court that it declined to intervene in this action. On January 24, 2014, as part of a revised agreement in principle to settle the claims alleged in the Gale complaint (as described below), the Company agreed to pay $8.24 million and no attorneys’ fees to settle all state claims in the Silver complaint and the U.S. Department of Justice agreed to have all federal claims in the Silver complaint dismissed with prejudice. The agreement in principle relating to the claims in the Gale complaint and the federal claims in the Silver complaint was executed by the federal government, the Company, relators and relators’ counsel on June 24, 2014. The agreements in principle relating to the state claims were executed by each state named in the Silver complaint except for the State of Hawaii. On September 16, 2014, the court entered an order dismissing the Company from the case with prejudice. On October 5, 2011, a qui tam complaint, entitled United States ex rel. Donald Gale v. Omnicare, Inc., No. 1:10-cv-0127, was served on the Company. The case had been filed on January 19, 2010 under seal with the U.S. District Court for the Northern District of Ohio, Eastern Division. The complaint was unsealed by the court on June 9, 2011 after the U.S. Department of Justice notified the court that it declined to intervene in this action. The complaint was brought by Donald Gale as a private party qui tam relator on behalf of the federal government. The action alleged civil violations of the False Claims Act based on allegations that the Company provided certain customer facilities with discounts and other forms of remuneration in return for referrals of business in violation of the Anti-Kickback Statute, and offered pricing terms in violation of the “most favored customer” pricing laws of various state Medicaid plans. On January 24, 2014, the Company reached an agreement in principle, without admitting liability, with the U.S. Department of Justice (which was granted leave to intervene on February 20, 2014), in which the Company agreed to pay $116 million and no attorneys’ fees to settle the claims alleged in the Gale complaint and to pay $8.24 million and no attorneys’ fees to settle all federal and state claims alleged in the Silver complaint. In addition, the Company and the relator reached an agreement in principle pursuant to which the relator paid the Company $4.24 million to settle the Company’s motion for sanctions. These agreements in principle relating to the claims in the Gale complaint and the federal claims in the Silver complaint were executed by the federal government, the Company, the relators and relators’ counsel on June 24, 2014. The agreements in principle relating to the state claims in Silver were executed by each state named in the Silver complaint except for the State of Hawaii. The Company recorded a provision equal to the net settlement amount and an estimate of legal fees in its financial results for the year ended December 31, 2013. During the third quarter of 2014, settlement payments of $116 million and $8.24 million were made related to the Gale and Silver complaints, respectively, and $4.24 million was received related to the motion for sanctions filed by the Company against relator Gale and his attorneys. On August 11, 2014, the court entered an order dismissing with prejudice all claims against the Company. On October 29, 2010, a qui tam complaint entitled United States et al., ex rel. Banigan and Templin v. Organon USA, Inc., Omnicare, Inc. and PharMerica Corporation, Civil No. 07-12153-RWZ, that had been filed under seal with the U.S. District Court in Boston, Massachusetts, was ordered unsealed by the court. The complaint was brought by James Banigan and Richard Templin, former employees of Organon, as private party qui tam relators on behalf of the federal government and several state and local governments. The action alleges civil violations of the False Claims Act based on allegations that Organon USA, Inc. and its affiliates paid the Company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The court denied the Company’s motion to dismiss on June 1, 2012. Discovery is ongoing in this matter. The Company believes that the allegations are without merit and intends to vigorously defend itself in this action. The U.S. Department of Justice, through the U.S. Attorney’s Office for the Western District of Virginia, investigated whether the Company’s activities in connection with the agreements it had with the manufacturer of the pharmaceutical Depakote violated the False Claims Act or the Anti-Kickback Statute. The Company cooperated with this investigation and believes that it has complied with applicable laws and regulations with respect to this matter. In connection with this matter, on December 22, 2014, the U.S. Department of Justice filed a civil complaint-in-intervention in two qui tam complaints, entitled United States, et al., ex rel. Spetter v. Abbott Laboratories, Inc., Omnicare, Inc., and PharMerica Corp., No. 1:07-cv-00006 and United States, et al., ex rel. McCoyd v. Abbott Laboratories, Omnicare, Inc., PharMerica Corp., and Miles White, No. 1:07-cv-00081, alleging civil violations of the False Claims Act in connection with the manufacturer agreements described above. On July 7, 2015, the parties filed a Joint Motion to Stay the Litigation stating that the parties have reached a proposed resolution of the monetary terms of a potential settlement agreement. Resolution of the matter is subject to various contingencies, including approval by authorized officials at the Department of Justice, negotiation of the terms of a settlement agreement, approval and releases from the National Association of Medicaid Fraud Control Units, and coordination with discussions with the United States regarding other ongoing matters. The Company has recorded a provision equal to the proposed settlement amount. While the Company believes that a final settlement will be reached, there can be no assurance that any final settlement agreement will be reached or as to the final terms of such settlement. As part of the previously disclosed civil settlement agreement entered into by the Company with the U.S. Attorney’s Office, District of Massachusetts in November 2009, the Company also entered into an amended and restated corporate integrity agreement (“CIA”) with the Department of Health and Human Services Office of the Inspector General (“OIG”) with a term of five years from November 2, 2009 with certain provisions continuing for a period after the term. Pursuant to the CIA, the Company was required, among other things, to (i) create procedures designed to ensure that each existing, new or renewed arrangement with any actual or potential source of health care business or referrals to Omnicare or any actual or potential recipient of health care business or referrals from Omnicare does not violate the Anti-Kickback Statute, 42 U.S.C. (§) 1320a-7b(b) or related regulations, directives and guidance, including creating and maintaining a database of such arrangements; (ii) retain an independent review organization to review the Company’s compliance with the terms of the CIA and report to OIG regarding that compliance; and (iii) provide training for certain Company employees as to the Company’s requirements under the CIA. The requirements of the Company’s prior corporate integrity agreement obligating the Company to create and maintain procedures designed to ensure that all therapeutic interchange programs are developed and implemented by Omnicare consistent with the CIA and federal and state laws for obtaining prior authorization from the prescriber before making a therapeutic interchange of a drug and to maintain procedures for the accurate preparation and submission of claims for federal health care program beneficiaries in hospice programs, were incorporated into the amended and restated CIA without modification. The requirements of the CIA have resulted in increased costs to maintain the Company’s compliance program and greater scrutiny by federal regulatory authorities. Violations of the CIA could subject the Company to significant monetary penalties. The OIG is currently seeking information concerning the Company’s compliance programs and policies and its arrangements. The Company continues to review its contracts to ensure compliance with applicable laws and regulations. As a result of this review, pricing under certain of its consultant pharmacist services contracts has increased and may continue to increase. In February 2006, two substantially similar putative class action lawsuits were filed in the U.S. District Court for the Eastern District of Kentucky, and were consolidated and entitled Indiana State Dist. Council of Laborers &amp; HOD Carriers Pension &amp; Welfare Fund v. Omnicare, Inc., et al. , No. 2:06cv26. The amended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the Company’s public offering in December 2005. The complaint contained claims under Sections 10(b) and 20(a) of the Securities Exchange Act of 1934 (and Rule 10b-5 thereunder) and Section 11 of the Securities Act of 1933 and sought, among other things, compensatory damages and injunctive relief. Plaintiffs alleged that Omnicare (i) artificially inflated its earnings (and failed to file GAAP-compliant financial statements) by engaging in improper generic drug substitution, improper revenue recognition and overvaluation of receivables and inventories; (ii) failed to timely disclose its contractual dispute with UnitedHealth Group Inc.; (iii) failed to timely record certain special litigation reserves; and (iv) made other allegedly false and misleading statements about the Company’s business, prospects and compliance with applicable laws and regulations. The defendants filed a motion to dismiss the amended complaint on March 12, 2007, and on October 12, 2007, the district court dismissed the case. On November 9, 2007, plaintiffs appealed the dismissal to the U.S. Court of Appeals for the Sixth Circuit. On October 21, 2009, the Sixth Circuit Court of Appeals generally affirmed the district court’s dismissal, dismissing plaintiff’s claims for violation of Sections 10(b) and 20(a) of the Securities Exchange Act of 1934 and Rule 10b-5 thereunder. However, the appellate court reversed the dismissal for the claim brought for violation of Section 11 of the Securities Act of 1933, and returned the case to the district court for further proceedings. On July 14, 2011, the district court granted plaintiffs’ motion to file a third amended complaint. This complaint asserts a claim under Section 11 of the Securities Act of 1933 on behalf of all purchasers of Omnicare common stock in the December 2005 public offering. The new complaint alleges that the 2005 registration statement contained false and misleading statements regarding Omnicare’s policy of compliance with all applicable laws and regulations with particular emphasis on allegations of violation of the federal Anti-Kickback Statute in connection with three of Omnicare’s acquisitions, Omnicare’s contracts with two of its suppliers and its provision of pharmacist consultant services. On August 19, 2011, the defendants filed a motion to dismiss the plaintiffs’ most recent complaint and on February 13, 2012 the district court dismissed the case and struck the case from the docket. On March 12, 2012, the plaintiffs filed a notice of appeal in the U.S. Court of Appeals for the Sixth Circuit. On May 23, 2013, the U.S. Court of Appeals affirmed in part and reversed and remanded in part the dismissal of the plaintiffs’ complaint. On October 4, 2013, the Company filed a petition for writ of certiorari in the United States Supreme Court. On March 3, 2014, the United States Supreme Court granted the Company’s petition for writ of certiorari. Oral argument at the United States Supreme Court was held on November 3, 2014. On March 24, 2015, the United States Supreme Court vacated the decision by the U.S. Court of Appeals for the Sixth Circuit and remanded the case to the District Court for the Eastern District of Kentucky. On May 29, 2015, the plaintiffs filed a motion to amend the third amended complaint. For the three and six months ended June 30, 2015 , charges of approximately $58 million and $68 million , respectively, and for the three and six months ended June 30, 2014 , charges of approximately $8 million and $15 million , respectively, were included in “Settlement, litigation and other related charges” on the Consolidated Statement of Comprehensive Income , primarily for estimated litigation and other related settlements and associated professional expenses for resolution of certain large customer disputes, certain regulatory matters with and subpoenas issued by the federal government and various states, qui tam lawsuits (including the Depakote matter discussed above and other pending qui tam matters), and costs associated with the purported class and derivative actions against the Company. In connection with Omnicare’s participation in Medicare, Medicaid and other healthcare programs, the Company is subject to various inspections, audits, inquiries and investigations by governmental/regulatory authorities responsible for enforcing the laws and regulations to which the Company is subject. Further, the Company maintains a compliance program that establishes certain routine periodic monitoring of the accuracy of the Company’s billing systems and other regulatory compliance matters and encourages the reporting of errors and inaccuracies. In connection with its compliance program, Omnicare has made, and will continue to make, disclosures to the applicable governmental agencies of amounts, if any, determined to represent overpayments from the respective programs and, where applicable, those amounts, as well as any amounts relating to certain inspections, audits, inquiries and investigations activity are included in “Settlement, litigation and other related charges” on the Consolidated Statement of Comprehensive Income . The Company cannot know the ultimate outcome of the pending matters described in the preceding paragraphs, and there can be no assurance that the resolution of these matters will not have a material adverse impact on the Company’s consolidated results of operations, financial position or cash flows or, in the case of other billing matters, that these matters will be resolved in an amount that will not exceed the amount of the pretax charges previously recorded by the Company. As part of its ongoing operations, the Company is subject to various inspections, audits, inquiries, investigations and similar actions by third parties, as well as by governmental/regulatory authorities responsible for enforcing the laws and regulations to which the Company is subject. Further, under the federal False Claims Act, private parties have the right to bring qui tam, or “whistleblower,” suits against companies that submit false claims for payments to, or improperly retain overpayments from, the government. Some states have adopted similar state whistleblower and false claims provisions. In addition to the inquiries discussed above, the Company from time to time receives inquiries from federal and state agencies regarding compliance with various healthcare laws. The Company is also involved in various legal actions arising in the normal course of business. At any point in time, the Company is in varying stages of discussions on these matters. The Company evaluates these matters on an ongoing basis and records accruals for such contingencies if the Company concludes that it is probable that a material loss will be incurred and the amount of the loss can be reasonably estimated. In many situations, these matters are being contested by the Company, the outcome is not predictable and any potential loss is not estimable. The inherently unpredictable nature of legal proceedings may be exacerbated by various factors from time to time, including: (i) the damages sought in the proceedings are unsubstantiated or indeterminate; (ii) discovery is not complete; (iii) the proceeding is in its early stages; (iv) the matters present legal uncertainties; (v) significant facts are in dispute; (vi) a large number of parties are participating in the proceedings (including where it is uncertain how liability, if any, will be shared among multiple defendants); or (vii) the proceedings present a wide range of potential outcomes. With respect to violations of the False Claims Act, treble damages and/or additional penalties per claim may apply. Consequently, unless otherwise stated, no estimate of the possible loss or range of loss in excess of the amounts accrued, if any, can be made at this time regarding the pending matters described above. Further, there can be no assurance that the ultimate resolution of these matters, individually or in the aggregate, will not have a material adverse effect on the Company’s consolidated results of operations, financial position or cash flows. The Company indemnifies its directors and officer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directors or officers, the outcomes of which are unknown and not currently predictable. Accordingly, the Company has not recorded any accrual related to its indemnification obligations.</t>
  </si>
  <si>
    <t>Segment Information</t>
  </si>
  <si>
    <t>Segment Reporting [Abstract]</t>
  </si>
  <si>
    <t xml:space="preserve">The Company is organized in two operating segments, Long-Term Care Group (“LTC”) and Specialty Care Group (“SCG”). These segments are based on the operations of the underlying businesses and the customers they serve. The Company’s larger reportable segment is LTC, which primarily provides distribution of pharmaceuticals, related pharmacy consulting and other ancillary services. LTC’s customers are primarily skilled nursing, assisted living and other providers of healthcare services. The Company’s other reportable segment is SCG, which provides specialty pharmacy and key commercialization services for the biopharmaceutical industry. The primary components of the “Corporate/Other” segment are the Company’s corporate management oversight and administration, including its information technology and data management services, as well as other consolidating and eliminating entries, which have not been charged to reportable segments. The Company evaluates the performance of its segments based on revenue and operating income, and does not include segment assets or nonoperating income/expense items for management reporting purposes. (In thousands) Three months ended June 30, 2015: LTC SCG Corporate/Other Consolidated Net sales $ 1,159,099 $ 574,140 $ 78 $ 1,733,317 Depreciation and amortization expense (17,588 ) (1,238 ) (15,546 ) (34,372 ) Settlement, litigation and other related charges (57,702 ) — — (57,702 ) Other charges (3,632 ) — (7,773 ) (11,405 ) Operating income (loss) 104,025 40,461 (47,556 ) 96,930 2014: Net sales $ 1,190,441 $ 420,067 $ 76 $ 1,610,584 Depreciation and amortization expense (17,382 ) (1,168 ) (14,811 ) (33,361 ) Settlement, litigation and other related charges (7,547 ) — — (7,547 ) Other charges (2,920 ) — (8,364 ) (11,284 ) Operating income (loss) 149,533 31,125 (50,412 ) 130,246 Six months ended June 30, 2015: LTC SCG Corporate/Other Consolidated Net sales $ 2,353,619 $ 1,039,411 $ 129 $ 3,393,159 Depreciation and amortization expense (34,403 ) (2,414 ) (28,918 ) (65,735 ) Settlement, litigation and other related charges (67,522 ) — — (67,522 ) Other charges (5,023 ) — (7,431 ) (12,454 ) Operating income (loss) 255,728 79,464 (86,282 ) 248,910 2014: Net sales $ 2,381,694 $ 799,739 $ 189 $ 3,181,622 Depreciation and amortization expense (34,853 ) (2,295 ) (29,949 ) (67,097 ) Settlement, litigation and other related charges (14,599 ) — — (14,599 ) Other charges (5,431 ) — (16,129 ) (21,560 ) Operating income (loss) 302,117 62,854 (101,973 ) 262,998 </t>
  </si>
  <si>
    <t>Guarantor Subsidiaries</t>
  </si>
  <si>
    <t>Guarantor Subsidiaries [Abstract]</t>
  </si>
  <si>
    <t>Schedules Of Condensed Financial Statements [Text Block]</t>
  </si>
  <si>
    <t>The Company’s 4.75% Senior Notes due 2022, 5.00% Senior Notes due 2024, 2025 Notes and 2044 Notes are fully and unconditionally guaranteed, subject to certain customary release provisions, on an unsecured, joint and several basis by substantially all of the Company’s 100% owned subsidiaries (the “Guarantor Subsidiaries”). The following condensed consolidating unaudited financial data illustrates the composition of Omnicare, Inc. (“Parent”), the Guarantor Subsidiaries and the non-guarantor subsidiaries as of June 30, 2015 and December 31, 2014 for the balance sheets, as well as the three and six months ended June 30, 2015 and 2014 for the statements of comprehensive income (loss) and the statements of cash flows. Separate complete financial statements of the Guarantor Subsidiaries are not presented as management believes they would not provide information that is necessary for evaluating the sufficiency of the Guarantor Subsidiaries. No consolidating/eliminating adjustments column is presented for the condensed consolidating statements of cash flows since there were no significant consolidating/eliminating adjustment amounts during the periods presented. Summary Consolidating Statements of Comprehensive Income (Loss) (in thousands) Three months ended June 30, 2015: Parent Guarantor Subsidiaries Non-Guarantor Subsidiaries Consolidating / Eliminating Adjustments Omnicare, Inc. and Subsidiaries Net sales $ — $ 1,701,457 $ 31,860 $ — $ 1,733,317 Cost of sales — 1,360,522 18,864 — 1,379,386 Gross profit — 340,935 12,996 — 353,931 Selling, general and administrative expenses 585 164,294 3,831 — 168,710 Provision for doubtful accounts — 18,896 288 — 19,184 Settlement, litigation and other related charges — 57,702 — — 57,702 Other charges 7,431 3,974 — — 11,405 Operating (loss) income (8,016 ) 96,069 8,877 — 96,930 Interest expense, net of investment income (27,179 ) (199 ) — — (27,378 ) (Loss) income before income taxes (35,195 ) 95,870 8,877 — 69,552 Income tax (benefit) expense (13,631 ) 45,777 3,436 — 35,582 (Loss) income from continuing operations (21,564 ) 50,093 5,441 — 33,970 Loss from discontinued operations — — — — — Equity of net income of subsidiaries 55,534 — — (55,534 ) — Net income (loss) $ 33,970 $ 50,093 $ 5,441 $ (55,534 ) $ 33,970 Comprehensive income (loss) $ 35,012 $ 50,093 $ 5,441 $ (55,534 ) $ 35,012 2014: Net sales $ — $ 1,580,208 $ 30,376 $ — $ 1,610,584 Cost of sales — 1,238,120 18,234 — 1,256,354 Gross profit — 342,088 12,142 — 354,230 Selling, general and administrative expenses 1,441 176,922 5,700 — 184,063 Provision for doubtful accounts — 20,585 505 — 21,090 Settlement, litigation and other related charges — 7,547 — — 7,547 Other charges — 11,284 — — 11,284 Operating (loss) income (1,441 ) 125,750 5,937 — 130,246 Interest expense, net of investment income (29,064 ) (916 ) — — (29,980 ) (Loss) income before income taxes (30,505 ) 124,834 5,937 — 100,266 Income tax (benefit) expense (11,672 ) 48,427 2,265 — 39,020 (Loss) income from continuing operations (18,833 ) 76,407 3,672 — 61,246 Loss from discontinued operations — (453 ) (38,822 ) — (39,275 ) Equity of net income (loss) of subsidiaries 40,804 — — (40,804 ) — Net income (loss) $ 21,971 $ 75,954 $ (35,150 ) $ (40,804 ) $ 21,971 Comprehensive income (loss) $ 22,015 $ 75,954 $ (35,150 ) $ (40,804 ) $ 22,015 Note 9 - Guarantor Subsidiaries (Continued) Summary Consolidating Statements of Comprehensive Income (Loss) (in thousands) Six months ended June 30, 2015: Parent Guarantor Subsidiaries Non-Guarantor Subsidiaries Consolidating / Omnicare, Inc. and Subsidiaries Net sales $ — $ 3,329,276 $ 63,883 $ — $ 3,393,159 Cost of sales — 2,649,872 39,893 — 2,689,765 Gross profit — 679,404 23,990 — 703,394 Selling, general and administrative expenses 1,413 326,871 7,849 — 336,133 Provision for doubtful accounts — 37,788 587 — 38,375 Settlement, litigation and other related charges — 67,522 — — 67,522 Other charges 7,431 5,023 — — 12,454 Operating income (loss) (8,844 ) 242,200 15,554 — 248,910 Interest expense, net of investment income (54,601 ) (426 ) — — (55,027 ) Income (loss) before income taxes (63,445 ) 241,774 15,554 — 193,883 Income tax (benefit) expense (24,490 ) 101,011 6,003 — 82,524 (Loss) income from continuing operations (38,955 ) 140,763 9,551 — 111,359 Income from discontinued operations — — — — — Equity of net income of subsidiaries 150,314 — — (150,314 ) — Net income $ 111,359 $ 140,763 $ 9,551 $ (150,314 ) $ 111,359 Comprehensive income $ 112,551 $ 140,763 $ 9,551 $ (150,314 ) $ 112,551 2014: Net sales $ — $ 3,120,214 $ 61,408 $ — $ 3,181,622 Cost of sales — 2,432,519 36,419 — 2,468,938 Gross profit — 687,695 24,989 — 712,684 Selling, general and administrative expenses 2,428 359,042 9,406 — 370,876 Provision for doubtful accounts — 41,632 1,019 — 42,651 Settlement, litigation and other related charges — 14,599 — — 14,599 Other charges — 21,560 — — 21,560 Operating (loss) income (2,428 ) 250,862 14,564 — 262,998 Interest expense, net of investment income (58,220 ) (1,201 ) — — (59,421 ) (Loss) income from continuing operations before income taxes (60,648 ) 249,661 14,564 — 203,577 Income tax (benefit) expense (23,343 ) 96,430 5,606 — 78,693 (Loss) income from continuing operations (37,305 ) 153,231 8,958 — 124,884 Loss from discontinued operations — (720 ) (38,419 ) — (39,139 ) Equity of net income (loss) of subsidiaries 123,050 — — (123,050 ) — Net income (loss) $ 85,745 $ 152,511 $ (29,461 ) $ (123,050 ) $ 85,745 Comprehensive income (loss) $ 86,012 $ 152,511 $ (29,461 ) $ (123,050 ) $ 86,012 Condensed Consolidating Balance Sheets (in thousands) As of June 30, 2015 Parent Guarantor Subsidiaries Non-Guarantor Subsidiaries Consolidating/Eliminating Adjustments Omnicare, Inc. and Subsidiaries ASSETS Cash and cash equivalents $ 267,328 $ 26,981 $ 20,399 $ — $ 314,708 Accounts receivable, net (including intercompany) — 614,679 168,566 (166,383 ) 616,862 Inventories — 471,026 6,484 — 477,510 Deferred income tax benefits, net-current — 77,115 697 (412 ) 77,400 Other current assets 551 159,930 27,202 — 187,683 Total current assets 267,879 1,349,731 223,348 (166,795 ) 1,674,163 Properties and equipment, net — 264,328 4,833 — 269,161 Goodwill — 4,065,442 28,805 — 4,094,247 Identifiable intangible assets, net — 111,504 908 — 112,412 Other noncurrent assets 21,101 49,452 73 — 70,626 Investment in subsidiaries 4,754,789 — — (4,754,789 ) — Total assets $ 5,043,769 $ 5,840,457 $ 257,967 $ (4,921,584 ) $ 6,220,609 LIABILITIES AND STOCKHOLDERS’ EQUITY Current liabilities (including intercompany) $ 44,747 $ 649,068 $ 38,166 $ (166,383 ) $ 565,598 Current portion of long-term debt 445,863 5,321 — — 451,184 Long-term debt, notes and convertible debentures 1,502,946 4,476 — — 1,507,422 Deferred income tax liabilities 354,547 598,147 — (412 ) 952,282 Other noncurrent liabilities — 47,041 1,416 — 48,457 Convertible debt 145,034 — — — 145,034 Stockholders’ equity 2,550,632 4,536,404 218,385 (4,754,789 ) 2,550,632 Total liabilities and stockholders’ equity $ 5,043,769 $ 5,840,457 $ 257,967 $ (4,921,584 ) $ 6,220,609 As of December 31, 2014 ASSETS Cash and cash equivalents $ 113,072 $ 26,865 $ 13,862 $ — $ 153,799 Accounts receivable, net (including intercompany) — 576,151 100,046 (97,436 ) 578,761 Inventories — 511,840 7,744 — 519,584 Deferred income tax benefits, net-current — 58,988 432 (220 ) 59,200 Other current assets 2,287 256,106 29,167 — 287,560 Total current assets 115,359 1,429,950 151,251 (97,656 ) 1,598,904 Properties and equipment, net — 262,689 5,064 — 267,753 Goodwill — 4,033,001 28,805 — 4,061,806 Identifiable intangible assets, net — 97,613 1,329 — 98,942 Other noncurrent assets 21,717 58,629 39 — 80,385 Investment in subsidiaries 4,931,821 — — (4,931,821 ) — Total assets $ 5,068,897 $ 5,881,882 $ 186,488 $ (5,029,477 ) $ 6,107,790 LIABILITIES AND STOCKHOLDERS’ EQUITY Current liabilities (including intercompany) $ 27,725 $ 459,808 $ 30,817 $ (97,436 ) $ 420,914 Current portion of long-term debt 446,717 — — — 446,717 Long-term debt, notes and convertible debentures 1,510,212 7,347 — — 1,517,559 Deferred income tax liabilities 343,816 592,651 — (220 ) 936,247 Other noncurrent liabilities — 44,228 1,698 — 45,926 Convertible debt 151,706 — — — 151,706 Stockholders’ equity 2,588,721 4,777,848 153,973 (4,931,821 ) 2,588,721 Total liabilities and stockholders’ equity $ 5,068,897 $ 5,881,882 $ 186,488 $ (5,029,477 ) $ 6,107,790 Note 9 - Guarantor Subsidiaries (Continued) Condensed Consolidating Statements of Cash Flows (in thousands) Six months ended June 30, 2015: Parent Guarantor Subsidiaries Non-Guarantor Subsidiaries Omnicare, Inc. and Subsidiaries Cash flows from operating activities: Net cash flows from (used in) operating activities $ (14,494 ) $ 438,028 $ 6,811 $ 430,345 Cash flows from investing activities: Acquisition of businesses, net of cash received — (54,802 ) — (54,802 ) Capital expenditures — (27,390 ) (274 ) (27,664 ) Net cash flows used in investing activities — (82,192 ) (274 ) (82,466 ) Cash flows from financing activities: Payments on terms loans (10,000 ) — — (10,000 ) Payments on long-term borrowings and obligations (5,999 ) — — (5,999 ) Fees paid for financing activities (2,239 ) — — (2,239 ) Decrease in cash overdraft balance 4,790 (3,498 ) — 1,292 Payments for Omnicare common stock repurchase (125,000 ) — — (125,000 ) Dividends paid (42,362 ) — — (42,362 ) Other 349,560 (352,222 ) — (2,662 ) Net cash flows from (used in) financing activities 168,750 (355,720 ) — (186,970 ) Net increase in cash and cash equivalents 154,256 116 6,537 160,909 Increase (decrease) from discontinued operations — — — — Net increase in cash and cash equivalents of continuing operations 154,256 116 6,537 160,909 Cash and cash equivalents at beginning of period 113,072 26,865 13,862 153,799 Cash and cash equivalents at end of period $ 267,328 $ 26,981 $ 20,399 $ 314,708 2014: Cash flows from operating activities: Net cash flows (used in) from operating activities $ (57,203 ) $ 453,196 $ 387 $ 396,380 Cash flows from investing activities: Divestiture of business, net — 7,114 — 7,114 Capital expenditures — (47,473 ) (550 ) (48,023 ) Other — (32 ) (658 ) (690 ) Net cash flows used in investing activities — (40,391 ) (1,208 ) (41,599 ) Cash flows from financing activities: Payments on term loans (10,625 ) — — (10,625 ) Payments on long-term borrowings and obligations (175,115 ) — — (175,115 ) Increase (decrease) in cash overdraft balance 314 (7,184 ) — (6,870 ) Payments for Omnicare common stock repurchases (160,438 ) — — (160,438 ) Dividends paid (38,979 ) — — (38,979 ) Other 454,061 (452,660 ) — 1,401 Net cash flows from (used in) financing activities 69,218 (459,844 ) — (390,626 ) Net increase (decrease) in cash and cash equivalents 12,015 (47,039 ) (821 ) (35,845 ) Increase (decrease) in cash and cash equivalents of discontinued operations — 6,478 (1,048 ) 5,430 Net increase (decrease) from continuing operations 12,015 (53,517 ) 227 (41,275 ) Cash and cash equivalents at beginning of period 275,910 68,050 12,041 356,001 Cash and cash equivalents at end of period $ 287,925 $ 14,533 $ 12,268 $ 314,726 Note 9 - Guarantor Subsidiaries (Continued) The Company’s Initial 2035 Debentures and Exchange 2035 Debentures are fully and unconditionally guaranteed, subject to certain customary release provisions, on an unsecured basis by Omnicare Purchasing Company, LP, a 100% owned subsidiary of the Company (the “Guarantor Subsidiary”). The following condensed consolidating unaudited financial data illustrates the composition of Omnicare, Inc. (“Parent”), the Guarantor Subsidiary and the non-guarantor subsidiaries as of June 30, 2015 and December 31, 2014 for the balance sheets, as well as the three and six months ended June 30, 2015 and 2014 for the statements of comprehensive income (loss) and the statements of cash flows. Separate complete financial statements of the Guarantor Subsidiary are not presented as management believes they would not provide information that is necessary for evaluating the sufficiency of the Guarantor Subsidiary. The Guarantor Subsidiary does not have any material net cash flows in the condensed consolidating statements of cash flows. No consolidating/eliminating adjustments column is presented for the condensed consolidating statements of cash flows since there were no significant consolidating/eliminating adjustment amounts during the periods presented. Summary Consolidating Statements of Comprehensive Income (Loss) (in thousands) Three months ended June 30, 2015: Parent Guarantor Subsidiary Non-Guarantor Subsidiaries Consolidating / Eliminating Adjustments Omnicare, Inc. and Subsidiaries Net sales $ — $ — $ 1,733,317 $ — $ 1,733,317 Cost of sales — — 1,379,386 — 1,379,386 Gross profit — — 353,931 — 353,931 Selling, general and administrative expenses 585 1,539 166,586 — 168,710 Provision for doubtful accounts — — 19,184 — 19,184 Settlement, litigation and other related charges — — 57,702 — 57,702 Other charges 7,431 — 3,974 — 11,405 Operating (loss) income (8,016 ) (1,539 ) 106,485 — 96,930 Interest expense, net of investment income (27,179 ) — (199 ) — (27,378 ) (Loss) income before income taxes (35,195 ) (1,539 ) 106,286 — 69,552 Income tax (benefit) expense (13,631 ) (597 ) 49,810 — 35,582 (Loss) income from continuing operations (21,564 ) (942 ) 56,476 — 33,970 Loss from discontinued operations — — — — — Equity of net income of subsidiaries 55,534 — — (55,534 ) — Net income (loss) $ 33,970 $ (942 ) $ 56,476 $ (55,534 ) $ 33,970 Comprehensive income (loss) $ 35,012 $ (942 ) $ 56,476 $ (55,534 ) $ 35,012 2014: Net sales $ — $ — $ 1,610,584 $ — $ 1,610,584 Cost of sales — — 1,256,354 — 1,256,354 Gross profit — — 354,230 — 354,230 Selling, general and administrative expenses 1,441 443 182,179 — 184,063 Provision for doubtful accounts — — 21,090 — 21,090 Settlement, litigation and other related charges — — 7,547 — 7,547 Other charges — — 11,284 — 11,284 Operating (loss) income (1,441 ) (443 ) 132,130 — 130,246 Interest expense, net of investment income (29,064 ) — (916 ) — (29,980 ) (Loss) income before income taxes (30,505 ) (443 ) 131,214 — 100,266 Income tax (benefit) expense (11,672 ) (170 ) 50,862 — 39,020 (Loss) income from continuing operations (18,833 ) (273 ) 80,352 — 61,246 Loss from discontinued operations — — (39,275 ) — (39,275 ) Equity of net income of subsidiaries 40,804 — — (40,804 ) — Net income (loss) $ 21,971 $ (273 ) $ 41,077 $ (40,804 ) $ 21,971 Comprehensive income (loss) $ 22,015 $ (273 ) $ 41,077 $ (40,804 ) $ 22,015 Note 9 - Guarantor Subsidiaries (Continued) Summary Consolidating Statements of Comprehensive Income (Loss) (in thousands) Six months ended June 30, 2015 Parent Guarantor Subsidiary Non-Guarantor Subsidiaries Consolidating / Omnicare, Inc. and Subsidiaries Net sales $ — $ — $ 3,393,159 $ — $ 3,393,159 Cost of sales — — 2,689,765 — 2,689,765 Gross profit — — 703,394 — 703,394 Selling, general and administrative expenses 1,413 3,075 331,645 — 336,133 Provision for doubtful accounts — — 38,375 — 38,375 Settlement, litigation and other related charges — — 67,522 — 67,522 Other charges 7,431 — 5,023 — 12,454 Operating income (loss) (8,844 ) (3,075 ) 260,829 — 248,910 Interest expense, net of investment income (54,601 ) — (426 ) — (55,027 ) Income (loss) before income taxes (63,445 ) (3,075 ) 260,403 — 193,883 Income tax (benefit) expense (24,490 ) (1,187 ) 108,201 — 82,524 (Loss) income from continuing operations (38,955 ) (1,888 ) 152,202 — 111,359 Income from discontinued operations — — — — — Equity of net income of subsidiaries 150,314 — — (150,314 ) — Net income (loss) $ 111,359 $ (1,888 ) $ 152,202 $ (150,314 ) $ 111,359 Comprehensive income (loss) $ 112,551 $ (1,888 ) $ 152,202 $ (150,314 ) $ 112,551 2014 Net sales $ — $ — $ 3,181,622 $ — $ 3,181,622 Cost of sales — — 2,468,938 — 2,468,938 Gross profit — — 712,684 — 712,684 Selling, general and administrative expenses 2,428 879 367,569 — 370,876 Provision for doubtful accounts — — 42,651 — 42,651 Settlement, litigation and other related charges — — 14,599 — 14,599 Other charges — — 21,560 — 21,560 Operating (loss) income (2,428 ) (879 ) 266,305 — 262,998 Interest expense, net of investment income (58,220 ) — (1,201 ) — (59,421 ) (Loss) income before income taxes (60,648 ) (879 ) 265,104 — 203,577 Income tax (benefit) expense (23,343 ) (338 ) 102,374 — 78,693 (Loss) income from continuing operations (37,305 ) (541 ) 162,730 — 124,884 Loss from discontinued operations — — (39,139 ) — (39,139 ) Equity of net income of subsidiaries 123,050 — — (123,050 ) — Net income (loss) $ 85,745 $ (541 ) $ 123,591 $ (123,050 ) $ 85,745 Comprehensive income (loss) $ 86,012 $ (541 ) $ 123,591 $ (123,050 ) $ 86,012 Note 9 - Guarantor Subsidiaries (Continued) Condensed Consolidating Balance Sheets (in thousands) As of June 30, 2015 Parent Guarantor Subsidiary Non-Guarantor Subsidiaries Consolidating/Eliminating Adjustments Omnicare, Inc. and Subsidiaries ASSETS Cash and cash equivalents $ 267,328 $ — $ 47,380 $ — $ 314,708 Accounts receivable, net (including intercompany) — 175 616,862 (175 ) 616,862 Inventories — — 477,510 — 477,510 Deferred income tax benefits, net-current — — 77,400 — 77,400 Other current assets 551 26 187,106 — 187,683 Total current assets 267,879 201 1,406,258 (175 ) 1,674,163 Properties and equipment, net — 8 269,153 — 269,161 Goodwill — — 4,094,247 — 4,094,247 Identifiable intangible assets, net — — 112,412 — 112,412 Other noncurrent assets 21,101 19 49,506 — 70,626 Investment in subsidiaries 4,754,789 — — (4,754,789 ) — Total assets $ 5,043,769 $ 228 $ 5,931,576 $ (4,754,964 ) $ 6,220,609 LIABILITIES AND STOCKHOLDERS’ EQUITY Current liabilities (including intercompany) $ 44,747 $ 2 $ 521,024 $ (175 ) $ 565,598 Current portion of long-term debt 445,863 — 5,321 — 451,184 Long-term debt, notes and convertible debentures 1,502,946 — 4,476 — 1,507,422 Deferred income tax liabilities 354,547 — 597,735 — 952,282 Other noncurrent liabilities — — 48,457 — 48,457 Convertible debt 145,034 — — — 145,034 Stockholders’ equity 2,550,632 226 4,754,563 (4,754,789 ) 2,550,632 Total liabilities and stockholders’ equity $ 5,043,769 $ 228 $ 5,931,576 $ (4,754,964 ) $ 6,220,609 As of December 31, 2014 ASSETS Cash and cash equivalents $ 113,072 $ — $ 40,727 $ — $ 153,799 Accounts receivable, net (including intercompany) — 203 578,761 (203 ) 578,761 Inventories — — 519,584 — 519,584 Deferred income tax benefits, net-current — — 59,200 — 59,200 Other current assets 2,287 — 285,273 — 287,560 Total current assets 115,359 203 1,483,545 (203 ) 1,598,904 Properties and equipment, net — 12 267,741 — 267,753 Goodwill — — 4,061,806 — 4,061,806 Identifiable intangible assets, net — — 98,942 — 98,942 Other noncurrent assets 21,717 19 58,649 — 80,385 Investment in subsidiaries 4,931,821 — — (4,931,821 ) — Total assets $ 5,068,897 $ 234 $ 5,970,683 $ (4,932,024 ) $ 6,107,790 LIABILITIES AND STOCKHOLDERS’ EQUITY Current liabilities (including intercompany) $ 27,725 $ — $ 393,392 $ (203 ) $ 420,914 Current portion of long-term debt 446,717 — — — 446,717 Long-term debt, notes and convertible debentures 1,510,212 — 7,347 — 1,517,559 Deferred income tax liabilities 343,816 — 592,431 — 936,247 Other noncurrent liabilities — — 45,926 — 45,926 Convertible debt 151,706 — — — 151,706 Stockholders’ equity 2,588,721 234 4,931,587 (4,931,821 ) 2,588,721 Total liabilities and stockholders’ equity $ 5,068,897 $ 234 $ 5,970,683 $ (4,932,024 ) $ 6,107,790 Note 9 - Guarantor Subsidiaries (Continued) Condensed Consolidating Statements of Cash Flows (in thousands) Six months ended June 30, 2015: Parent Guarantor Subsidiary Non-Guarantor Subsidiaries Omnicare, Inc. and Subsidiaries Cash flows from operating activities: Net cash flows (used in) from operating activities $ (14,494 ) $ — $ 444,839 $ 430,345 Cash flows from investing activities: Acquisition of businesses, net of cash received — — (54,802 ) (54,802 ) Capital expenditures — — (27,664 ) (27,664 ) Net cash flows used in investing activities — — (82,466 ) (82,466 ) Cash flows from financing activities: Payments on terms loans (10,000 ) — — (10,000 ) Payments on long-term borrowings and obligations (5,999 ) — — (5,999 ) Fees paid for financing activities (2,239 ) — — (2,239 ) Decrease in cash overdraft balance 4,790 — (3,498 ) 1,292 Payments for Omnicare common stock repurchase (125,000 ) — — (125,000 ) Dividends paid (42,362 ) — — (42,362 ) Other 349,560 — (352,222 ) (2,662 ) Net cash flows from (used in) financing activities 168,750 — (355,720 ) (186,970 ) Net increase in cash and cash equivalents 154,256 — 6,653 160,909 Less increase in cash and cash equivalents of discontinued operations — — — — Increase in cash and cash equivalents of continuing operations 154,256 — 6,653 160,909 Cash and cash equivalents at beginning of period 113,072 — 40,727 153,799 Cash and cash equivalents at end of period $ 267,328 $ — $ 47,380 $ 314,708 2014: Cash flows from operating activities: Net cash flows (used in) from operating activities $ (57,203 ) $ — $ 453,583 $ 396,380 Cash flows from investing activities: Divestiture of business, net — — 7,114 7,114 Capital expenditures — — (48,023 ) (48,023 ) Other — — (690 ) (690 ) Net cash flows used in investing activities — — (41,599 ) (41,599 ) Cash flows from financing activities: Payments on term loans (10,625 ) — — (10,625 ) Payments on long-term borrowings and obligations (175,115 ) — — (175,115 ) Increase (decrease) in cash overdraft balance 314 — (7,184 ) (6,870 ) Payments for Omnicare common stock repurchases (160,438 ) — — (160,438 ) Dividends paid (38,979 ) — — (38,979 ) Other 454,061 — (452,660 ) 1,401 Net cash flows from (used in) financing activities 69,218 — (459,844 ) (390,626 ) Net increase (decrease) in cash and cash equivalents 12,015 — (47,860 ) (35,845 ) Less increase in cash and cash equivalents of discontinued operations — — 5,430 5,430 Increase (decrease) in cash and cash equivalents of continuing operations 12,015 — (53,290 ) (41,275 ) Cash and cash equivalents at beginning of period 275,910 — 80,091 356,001 Cash and cash equivalents at end of period $ 287,925 $ — $ 26,801 $ 314,726</t>
  </si>
  <si>
    <t>Significant Accounting Policies Significant Accounting Policies (Policies)</t>
  </si>
  <si>
    <t>Significant Accounting Policies [Abstract]</t>
  </si>
  <si>
    <t>Fair Value Measurement, Policy [Policy Text Block]</t>
  </si>
  <si>
    <t>Embedded in certain series of the Company’s convertible debt securities are derivative instruments - contingent interest provisions, interest reset provisions and contingent conversion parity provisions. The embedded derivatives are valued quarterly using Level 3 inputs, and at June 30, 2015 and December 31, 2014 , the values of the derivatives embedded in the convertible debt securities were not material. See “ Note 5 - Debt ”.</t>
  </si>
  <si>
    <t>Share-based Compensation, Option and Incentive Plans Policy [Policy Text Block]</t>
  </si>
  <si>
    <t>Stock-based compensation expense recognized in the Consolidated Statement of Comprehensive Income for stock options, restricted stock units, performance share units and stock awards totaled approximately $7 million and $11 million for the three and six months ended June 30, 2015 and $5 million and $11 million for the three and six months ended June 30, 2014</t>
  </si>
  <si>
    <t>Income Tax, Policy [Policy Text Block]</t>
  </si>
  <si>
    <t>Income Taxes</t>
  </si>
  <si>
    <t>Finance, Loans and Leases Receivable, Policy [Policy Text Block]</t>
  </si>
  <si>
    <t xml:space="preserve">As of June 30, 2015 and December 31, 2014 , gross notes receivable were approximately $68 million and $81 million , respectively, of which approximately $45 million and $52 million , respectively, were included in “Other current assets” on the Consolidated Balance Sheets. As of June 30, 2015 and December 31, 2014 , the allowance for credit losses on the notes receivable was approximately $14 million and $13 million , respectively, which was included in “Other current assets” on the Consolidated Balance Sheets. Interest income on the notes receivable is recognized on an accrual basis when earned. Interest income was $1 million for the three and six months ended June 30, 2015 , and $1 million and $2 million for the three and six months ended June 30, 2014 , respectively. </t>
  </si>
  <si>
    <t>Significant Accounting Policies [Text Block]</t>
  </si>
  <si>
    <t>Interim Financial Data The interim financial data is unaudited; however, in the opinion of Omnicare management, all adjustments, consisting only of normal recurring adjustments, necessary for a fair statement of the Omnicare consolidated results of operations, financial position and cash flows for the interim periods presented have been made. All significant intercompany accounts and transactions have been eliminated. Accounts Receivable The following table is an aging of the Company’s gross accounts receivable (net of allowances for contractual adjustments), aged based on payment terms and categorized based on the three primary types of payors (in thousands): June 30, 2015 Current and 0-180 Days Past Due 181 Days and Over Past Due Total Medicare (Part D and Part B), Medicaid and third-party payors $ 213,162 $ 33,567 $ 246,729 Facility payors 321,660 92,811 414,471 Private pay payors 74,083 103,315 177,398 Total gross accounts receivable $ 608,905 $ 229,693 $ 838,598 December 31, 2014 Medicare (Part D and Part B), Medicaid and third-party payors $ 184,492 $ 28,818 $ 213,310 Facility payors 297,308 99,036 396,344 Private pay payors 69,693 101,289 170,982 Total gross accounts receivable $ 551,493 $ 229,143 $ 780,636 Sourcing Agreement Effective January 1, 2015, the Company entered into a pharmaceutical sourcing agreement with McKesson Corporation (“McKesson”). The agreement has an initial term ending December 31, 2017 with two successive automatic one-year renewal terms unless either party provides notice of non-renewal. Under the agreement, with limited exceptions, the Company will purchase its branded and generic pharmaceutical products from McKesson. Notes Receivable As of June 30, 2015 and December 31, 2014 , gross notes receivable were approximately $68 million and $81 million , respectively, of which approximately $45 million and $52 million , respectively, were included in “Other current assets” on the Consolidated Balance Sheets. As of June 30, 2015 and December 31, 2014 , the allowance for credit losses on the notes receivable was approximately $14 million and $13 million , respectively, which was included in “Other current assets” on the Consolidated Balance Sheets. Interest income on the notes receivable is recognized on an accrual basis when earned. Interest income was $1 million for the three and six months ended June 30, 2015 , and $1 million and $2 million for the three and six months ended June 30, 2014 , respectively. Fair Value Embedded in certain series of the Company’s convertible debt securities are derivative instruments - contingent interest provisions, interest reset provisions and contingent conversion parity provisions. The embedded derivatives are valued quarterly using Level 3 inputs, and at June 30, 2015 and December 31, 2014 , the values of the derivatives embedded in the convertible debt securities were not material. See “ Note 5 - Debt ”. Stock-based Compensation Stock-based compensation expense recognized in the Consolidated Statement of Comprehensive Income for stock options, restricted stock units, performance share units and stock awards totaled approximately $7 million and $11 million for the three and six months ended June 30, 2015 and $5 million and $11 million for the three and six months ended June 30, 2014 , respectively. Other Charges Other charges (on a pre-tax basis) consist of the following (in thousands): Three Months Ended Six Months Ended 2015 2014 2015 2014 Separation and other employee related costs $ 2,597 $ 3,004 $ 3,168 $ 13,280 Acquisition and other costs 3,522 — 4,000 — Merger related costs 5,286 — $ 5,286 $ — Debt-related costs — 7,760 — 7,760 Disposition of businesses — 520 $ — $ 520 Total - other charges $ 11,405 $ 11,284 $ 12,454 $ 21,560 See " Note 5 - Debt " for additional details on the debt-related costs. Separation and Other Costs In the three and six months ended June 30, 2015 , the Company incurred separation-related costs and accelerated stock based compensation expense for certain employees of approximately $2.6 million and $3.2 million , respectively. In the three and six months ended June 30, 2014 , the Company recorded separation related costs for certain employees of approximately $3 million and $13 million , respectively. These charges are reflected in “Other charges” on the Consolidated Statement of Comprehensive Income . Acquisition and Other Costs The Company completed three acquisitions, which were not significant to the operations of the Company, in the six months ended June 30, 2015 . The Company incurred professional fees and acquisition related costs, which are included in “Other charges” on the Consolidated Statement of Comprehensive Income . Additionally, the Company incurred professional fees and other costs related to outsourcing activities which are included in “Other charges” on the Consolidated Statement of Comprehensive Income . Merger Related Costs As previously disclosed, on May 20, 2015, the Company entered into a Merger Agreement with CVS Pharmacy and Merger Sub. In connection with the Merger Agreement and the proposed Merger, the Company incurred professional fees and other related costs in the three and six months ended June 30, 2015 of approximately $5 million , which are included in “Other charges” on the Consolidated Statement of Comprehensive Income . Income Taxes The Company’s effective tax rates for the three and six months ended June 30, 2015 differed from the expected federal statutory rate primarily due to transaction costs incurred in connection with the proposed Merger, and the impact of the non-deductible portion of accrued amounts related to the possible settlement of certain litigation. The effective tax rate for the six months ended June 30, 2015 was favorably impacted by the resolution of the Internal Revenue Service examination of the Company’s tax returns for the 2011 and 2012 tax years. The remainder of the differences from the expected federal statutory rate for the three and six months ended June 30, 2015 and 2014 are a result of state and local income taxes. Accumulated Other Comprehensive Loss Accumulated other comprehensive loss (“AOCI”) consists of the following (in thousands): June 30, December 31, 2014 Unrealized loss on fair value of investments $ — $ (300 ) Pension and post-employment benefits (1,633 ) (2,525 ) Total accumulated other comprehensive loss, net $ (1,633 ) $ (2,825 ) The amounts are net of applicable tax benefits, which were not material at June 30, 2015 and December 31, 2014 . The reclassifications out of AOCI did not materially affect any individual line item on the Consolidated Statement of Comprehensive Income . Common Stock Repurchase Program In the six months ended June 30, 2015 and 2014 , the Company repurchased approximately 1.8 million shares of its common stock for $125 million , and approximately 2.7 million shares of its common stock for $160 million , respectively. Through June 30, 2015 , the Company has repurchased approximately 29.3 million shares under its share repurchase programs at an aggregate cost of approximately $1 billion and had authority to repurchase approximately $140 million of additional shares of common stock. As part of its share repurchase programs, in December 2014, the Company entered into two accelerated share repurchase agreements (“ASRs”) with third-party financial institutions. Under the first ASR, the Company paid $75 million and received approximately 0.8 million shares of its common stock valued at $60 million in December 2014. The $15 million balance was recorded as an equity forward contract, included in paid-in capital at December 31, 2014, and settled in January 2015 with approximately 0.2 million additional shares of common stock. Under the second ASR, the Company paid $100 million and received approximately 1.1 million shares valued at $80 million in January 2015. The $20 million equity forward contract settled in February 2015 with approximately 0.2 million additional shares of common stock. Recently Issued Accounting Standards In April 2015, the FASB issued Accounting Standards Update (“ASU”) 2015-03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is effective for fiscal years beginning after December 15, 2015. Early adoption is permitted for financial statements that have not been previously issued. The Company is currently in the process of evaluating the impact of adoption of this ASU on its Consolidated Financial Statements. In February 2015, the FASB issued ASU 2015-02 “Amendments to the Consolidation Analysis” . The amendments in this update change the analysis that a reporting entity must conduct to determine whether limited partnerships and similar legal entities should be consolidated. The guidance responds to public concern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update is effective for fiscal years, and for interim periods within those fiscal years, beginning after December 15, 2015. Early adoption is permitted, including adoption in an interim period. The Company does not anticipate that the adoption of this standard will have a material impact on its Consolidated Financial Statements. In May 2014, the FASB issued ASU 2014-09, “Revenue from Contracts with Customers”, which provides guidance for revenue recognition. The standard’s core principle is that a company should recognize revenue when it transfers promised goods or services to customers in an amount that reflects the consideration to which the company expects to be entitled in exchange for those goods or services. This ASU also requires additional disclosures. In July 2015, the FASB approved a one-year delay in the effective date of ASU 2014-09 to annual reporting periods beginning after December 15, 2017, although early adoption would be permitted for annual reporting periods beginning after December 15, 2016. The Company is currently in the process of evaluating the impact of adoption of this ASU on its Consolidated Financial Statements.</t>
  </si>
  <si>
    <t>Trade and Other Accounts Receivable, Policy [Policy Text Block]</t>
  </si>
  <si>
    <t>Accounts Receivable The following table is an aging of the Company’s gross accounts receivable (net of allowances for contractual adjustments), aged based on payment terms and categorized based on the three primary types of payors (in thousands): June 30, 2015 Current and 0-180 Days Past Due 181 Days and Over Past Due Total Medicare (Part D and Part B), Medicaid and third-party payors $ 213,162 $ 33,567 $ 246,729 Facility payors 321,660 92,811 414,471 Private pay payors 74,083 103,315 177,398 Total gross accounts receivable $ 608,905 $ 229,693 $ 838,598 December 31, 2014 Medicare (Part D and Part B), Medicaid and third-party payors $ 184,492 $ 28,818 $ 213,310 Facility payors 297,308 99,036 396,344 Private pay payors 69,693 101,289 170,982 Total gross accounts receivable $ 551,493 $ 229,143 $ 780,636</t>
  </si>
  <si>
    <t>Common Stock Repurchase Agreement [Policy Text Block]</t>
  </si>
  <si>
    <t>Common Stock Repurchase Program In the six months ended June 30, 2015 and 2014 , the Company repurchased approximately 1.8 million shares of its common stock for $125 million , and approximately 2.7 million shares of its common stock for $160 million , respectively. Through June 30, 2015 , the Company has repurchased approximately 29.3 million shares under its share repurchase programs at an aggregate cost of approximately $1 billion and had authority to repurchase approximately $140 million of additional shares of common stock. As part of its share repurchase programs, in December 2014, the Company entered into two accelerated share repurchase agreements (“ASRs”) with third-party financial institutions. Under the first ASR, the Company paid $75 million and received approximately 0.8 million shares of its common stock valued at $60 million in December 2014. The $15 million balance was recorded as an equity forward contract, included in paid-in capital at December 31, 2014, and settled in January 2015 with approximately 0.2 million additional shares of common stock. Under the second ASR, the Company paid $100 million and received approximately 1.1 million shares valued at $80 million in January 2015. The $20 million equity forward contract settled in February 2015 with approximately 0.2 million additional shares of common stock.</t>
  </si>
  <si>
    <t>Significant Accounting Policies (Tables)</t>
  </si>
  <si>
    <t>Accounting Policies [Abstract]</t>
  </si>
  <si>
    <t>Accounts Receivable [Table Text Block]</t>
  </si>
  <si>
    <t>The following table is an aging of the Company’s gross accounts receivable (net of allowances for contractual adjustments), aged based on payment terms and categorized based on the three primary types of payors (in thousands): June 30, 2015 Current and 0-180 Days Past Due 181 Days and Over Past Due Total Medicare (Part D and Part B), Medicaid and third-party payors $ 213,162 $ 33,567 $ 246,729 Facility payors 321,660 92,811 414,471 Private pay payors 74,083 103,315 177,398 Total gross accounts receivable $ 608,905 $ 229,693 $ 838,598 December 31, 2014 Medicare (Part D and Part B), Medicaid and third-party payors $ 184,492 $ 28,818 $ 213,310 Facility payors 297,308 99,036 396,344 Private pay payors 69,693 101,289 170,982 Total gross accounts receivable $ 551,493 $ 229,143 $ 780,636</t>
  </si>
  <si>
    <t>Accumulated other comprehensive income(loss) [Table Text Block]</t>
  </si>
  <si>
    <t>Accumulated other comprehensive loss (“AOCI”) consists of the following (in thousands): June 30, December 31, 2014 Unrealized loss on fair value of investments $ — $ (300 ) Pension and post-employment benefits (1,633 ) (2,525 ) Total accumulated other comprehensive loss, net $ (1,633 ) $ (2,825 ) The amounts are net of applicable tax benefits, which were not material at June 30, 2015 and December 31, 2014 . The reclassifications out of AOCI did not materially affect any individual line item on the Consolidated Statement of Comprehensive Income .</t>
  </si>
  <si>
    <t>Schedule of Other Nonoperating Expense, by Component [Table Text Block]</t>
  </si>
  <si>
    <t>Other Charges Other charges (on a pre-tax basis) consist of the following (in thousands): Three Months Ended Six Months Ended 2015 2014 2015 2014 Separation and other employee related costs $ 2,597 $ 3,004 $ 3,168 $ 13,280 Acquisition and other costs 3,522 — 4,000 — Merger related costs 5,286 — $ 5,286 $ — Debt-related costs — 7,760 — 7,760 Disposition of businesses — 520 $ — $ 520 Total - other charges $ 11,405 $ 11,284 $ 12,454 $ 21,560</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elected financial information related to the discontinued operations follows (in thousands): Three Months Ended Six Months Ended 2014 2014 Net Sales Hospice $ 49,551 $ 97,908 Retail 528 10,698 Net sales - total discontinued 50,079 108,606 Income (loss) from operations, pretax Hospice 1,900 3,114 Retail (1,176 ) (1,650 ) Income from operations - total discontinued, pretax 724 1,464 Income tax (benefit) expense Hospice 904 1,680 Retail (709 ) (881 ) Income tax expense - total discontinued 195 799 Income (loss) from operations of discontinued operations Hospice 996 1,434 Retail (467 ) (769 ) Income (loss) from operations - total discontinued, after tax 529 665 Impairment loss Hospice 39,804 39,804 Retail — — Impairment loss on discontinued operations - total 39,804 $ 39,804 Income (loss) from discontinued operations Hospice (38,808 ) (38,370 ) Retail (467 ) (769 ) Loss from discontinued operations - total $ (39,275 ) $ (39,139 )</t>
  </si>
  <si>
    <t>Goodwill and Other Intangible Assets Goodwill changes (Tables)</t>
  </si>
  <si>
    <t>Schedule of Goodwill [Table Text Block]</t>
  </si>
  <si>
    <t xml:space="preserve"> Long-Term Care Group Specialty Care Group Total Goodwill balance as of December 31, 2014 $ 3,571,369 $ 490,437 $ 4,061,806 Goodwill from acquisitions 32,441 — 32,441 Goodwill balance as of June 30, 2015 $ 3,603,810 $ 490,437 $ 4,094,247</t>
  </si>
  <si>
    <t>Debt (Tables)</t>
  </si>
  <si>
    <t>Contingent Interest on Debt [Table Text Block]</t>
  </si>
  <si>
    <t xml:space="preserve">The Trust PIERS have accrued and paid contingent interest (ranging from $0.07 to $0.15 per $50 stated liquidation amount of Trust PIERS) for each quarterly interest period since June 2013. </t>
  </si>
  <si>
    <t>Fair Value, by Balance Sheet Grouping [Table Text Block]</t>
  </si>
  <si>
    <t>The fair value of the Company’s fixed rate debt instruments is based on quoted market prices (Level II) and is summarized as follows (in thousands): Fair Value of Financial Instruments June 30, 2015 December 31, 2014 Financial Instrument Book Value Market Value Book Value Market Value 4.75% senior notes, due 2022 $ 400,000 $ 426,000 $ 400,000 $ 408,000 5.00% senior notes, due 2024 300,000 324,000 300,000 316,700 3.75% convertible senior subordinated notes, due 2025 Carrying value 54,886 54,148 — Unamortized debt discount 25,080 25,824 — Principal amount 79,966 282,900 79,972 211,900 4.00% junior subordinated convertible debentures, due 2033 Carrying value 188,883 188,550 — Unamortized debt discount 116,015 118,133 — Principal amount 304,898 704,300 306,683 550,200 3.25% convertible senior debentures, due 2035 Carrying value 182,094 178,284 — Unamortized debt discount 3,939 7,749 — Principal amount 186,033 228,900 186,033 197,000 3.25% convertible senior exchange debentures, due 2035 Carrying value 218,504 — 216,738 — Unamortized debt discount 22,963 — 24,729 — Principal amount 241,467 300,500 241,467 279,500 3.50% convertible senior subordinated notes, due 2044 Carrying value 219,443 218,474 — Unamortized debt discount 204,807 205,776 — Principal amount 424,250 599,500 424,250 507,000</t>
  </si>
  <si>
    <t>Summary of Debt</t>
  </si>
  <si>
    <t>(in thousands): June 30, December 31, Revolving loans $ — $ — Senior term loan, due 2019 385,000 395,000 4.75% senior notes, due 2022 400,000 400,000 5.00% senior notes, due 2024 300,000 300,000 3.75% convertible senior subordinated notes, due 2025 79,966 79,972 3.50% convertible senior subordinated notes, due 2044 424,250 424,250 4.00% junior subordinated convertible debentures, due 2033 304,898 306,683 3.25% convertible senior debentures, due 2035 186,033 186,033 3.25% convertible senior exchange debentures, due 2035 241,467 241,467 Capitalized lease and other debt obligations 9,796 13,083 Subtotal 2,331,410 2,346,488 (Subtract) unamortized debt discount (372,804 ) (382,212 ) (Subtract) current portion of debt (451,184 ) (446,717 ) Total long-term debt, net $ 1,507,422 $ 1,517,559</t>
  </si>
  <si>
    <t>Convertible debt and related equity</t>
  </si>
  <si>
    <t>Information relating to the Company’s convertible securities at June 30, 2015 is in the following table: Convertible Debt Carrying Value of Equity Component (in thousands) Remaining Amortization Period Effective Interest Rate 3.75% convertible senior subordinated notes, due 2025 $ 6,913 10.50 8.25 % 4.00% junior subordinated convertible debentures, due 2033 $ 117,659 18.00 8.01 % 3.25% convertible senior debentures, due 2035 $ 233,901 0.50 7.63 % 3.25% convertible senior exchange debentures, due 2035 $ 25,259 5.75 5.24 % 3.50% convertible senior subordinated notes, due 2044 $ 208,200 28.65 7.70 %</t>
  </si>
  <si>
    <t>Earnings (Loss) Per Share Data (Tables)</t>
  </si>
  <si>
    <t>Weighted Average Stock Price to include additional shares in diluted share calculation [Table Text Block]</t>
  </si>
  <si>
    <t>The Company is required to include additional shares in its diluted shares outstanding calculation based on the treasury stock method when the average market price of a share of Omnicare common stock on the New York Stock Exchange for the applicable period exceeds the following amounts: Convertible Debt Price 3.75% convertible senior subordinated notes, due 2025 $26.56 4.00% junior subordinated convertible debentures, due 2033 $40.82 3.25% convertible senior debentures, due 2035 $77.00 3.25% convertible senior exchange debentures, due 2035 $77.00 3.50% convertible senior subordinated notes, due 2044 $70.00</t>
  </si>
  <si>
    <t>Schedule of Earnings Per Share, Basic and Diluted [Table Text Block]</t>
  </si>
  <si>
    <t>The following is a reconciliation of the basic and diluted earnings per share (“EPS”) computations for both the numerator and denominator (in thousands, except per share data): Three months ended June 30, Six months ended June 30, 2015: Income (Numerator) Common Shares(Denominator) Per Common Income (Numerator) Common Shares(Denominator) Per Common Basic EPS Income from continuing operations $ 33,970 $ 0.35 $ 111,359 $ 1.15 Loss from discontinued operations — — — — Net income $ 33,970 96,255 $ 0.35 $ 111,359 96,487 $ 1.15 Effect of Dilutive Securities Convertible securities 66 8,356 132 7,192 Stock options, units and awards — 601 — 524 Diluted EPS Income from continuing operations plus assumed conversions $ 34,036 $ 0.32 $ 111,491 $ 1.07 Loss from discontinued operations — — — — Net income plus assumed conversions $ 34,036 105,212 $ 0.32 $ 111,491 104,203 $ 1.07 Three months ended June 30, Six months ended June 30, 2014: Income (Numerator) Common Shares(Denominator) Per Common Income (Numerator) Common Shares(Denominator) Per Common Basic EPS Income from continuing operations $ 61,246 $ 0.63 $ 124,884 $ 1.28 Loss from discontinued operations (39,275 ) (0.40 ) (39,139 ) (0.40 ) Net income $ 21,971 96,999 $ 0.23 $ 85,745 97,777 $ 0.88 Effect of Dilutive Securities Convertible securities 66 8,440 132 8,452 Stock options, warrants, units and awards — 615 — 677 Diluted EPS Income from continuing operations plus assumed conversions $ 61,312 $ 0.58 $ 125,016 $ 1.17 Loss from discontinued operations (39,275 ) (0.37 ) (39,139 ) (0.37 ) Net income plus assumed conversions $ 22,037 106,054 $ 0.21 $ 85,877 106,906 $ 0.80</t>
  </si>
  <si>
    <t>Segment Information Segment Detail (Tables)</t>
  </si>
  <si>
    <t>Segment Information [Abstract]</t>
  </si>
  <si>
    <t>Schedule of Segment Reporting Information, by Segment [Table Text Block]</t>
  </si>
  <si>
    <t xml:space="preserve"> (In thousands) Three months ended June 30, 2015: LTC SCG Corporate/Other Consolidated Net sales $ 1,159,099 $ 574,140 $ 78 $ 1,733,317 Depreciation and amortization expense (17,588 ) (1,238 ) (15,546 ) (34,372 ) Settlement, litigation and other related charges (57,702 ) — — (57,702 ) Other charges (3,632 ) — (7,773 ) (11,405 ) Operating income (loss) 104,025 40,461 (47,556 ) 96,930 2014: Net sales $ 1,190,441 $ 420,067 $ 76 $ 1,610,584 Depreciation and amortization expense (17,382 ) (1,168 ) (14,811 ) (33,361 ) Settlement, litigation and other related charges (7,547 ) — — (7,547 ) Other charges (2,920 ) — (8,364 ) (11,284 ) Operating income (loss) 149,533 31,125 (50,412 ) 130,246 Six months ended June 30, 2015: LTC SCG Corporate/Other Consolidated Net sales $ 2,353,619 $ 1,039,411 $ 129 $ 3,393,159 Depreciation and amortization expense (34,403 ) (2,414 ) (28,918 ) (65,735 ) Settlement, litigation and other related charges (67,522 ) — — (67,522 ) Other charges (5,023 ) — (7,431 ) (12,454 ) Operating income (loss) 255,728 79,464 (86,282 ) 248,910 2014: Net sales $ 2,381,694 $ 799,739 $ 189 $ 3,181,622 Depreciation and amortization expense (34,853 ) (2,295 ) (29,949 ) (67,097 ) Settlement, litigation and other related charges (14,599 ) — — (14,599 ) Other charges (5,431 ) — (16,129 ) (21,560 ) Operating income (loss) 302,117 62,854 (101,973 ) 262,998 </t>
  </si>
  <si>
    <t>Guarantor Subsidiaries (Tables)</t>
  </si>
  <si>
    <t>Summary Consolidating Statements of Income (Guaranteed Senior Notes Payable)</t>
  </si>
  <si>
    <t>Summary Consolidating Statements of Comprehensive Income (Loss) (in thousands) Three months ended June 30, 2015: Parent Guarantor Subsidiaries Non-Guarantor Subsidiaries Consolidating / Eliminating Adjustments Omnicare, Inc. and Subsidiaries Net sales $ — $ 1,701,457 $ 31,860 $ — $ 1,733,317 Cost of sales — 1,360,522 18,864 — 1,379,386 Gross profit — 340,935 12,996 — 353,931 Selling, general and administrative expenses 585 164,294 3,831 — 168,710 Provision for doubtful accounts — 18,896 288 — 19,184 Settlement, litigation and other related charges — 57,702 — — 57,702 Other charges 7,431 3,974 — — 11,405 Operating (loss) income (8,016 ) 96,069 8,877 — 96,930 Interest expense, net of investment income (27,179 ) (199 ) — — (27,378 ) (Loss) income before income taxes (35,195 ) 95,870 8,877 — 69,552 Income tax (benefit) expense (13,631 ) 45,777 3,436 — 35,582 (Loss) income from continuing operations (21,564 ) 50,093 5,441 — 33,970 Loss from discontinued operations — — — — — Equity of net income of subsidiaries 55,534 — — (55,534 ) — Net income (loss) $ 33,970 $ 50,093 $ 5,441 $ (55,534 ) $ 33,970 Comprehensive income (loss) $ 35,012 $ 50,093 $ 5,441 $ (55,534 ) $ 35,012 2014: Net sales $ — $ 1,580,208 $ 30,376 $ — $ 1,610,584 Cost of sales — 1,238,120 18,234 — 1,256,354 Gross profit — 342,088 12,142 — 354,230 Selling, general and administrative expenses 1,441 176,922 5,700 — 184,063 Provision for doubtful accounts — 20,585 505 — 21,090 Settlement, litigation and other related charges — 7,547 — — 7,547 Other charges — 11,284 — — 11,284 Operating (loss) income (1,441 ) 125,750 5,937 — 130,246 Interest expense, net of investment income (29,064 ) (916 ) — — (29,980 ) (Loss) income before income taxes (30,505 ) 124,834 5,937 — 100,266 Income tax (benefit) expense (11,672 ) 48,427 2,265 — 39,020 (Loss) income from continuing operations (18,833 ) 76,407 3,672 — 61,246 Loss from discontinued operations — (453 ) (38,822 ) — (39,275 ) Equity of net income (loss) of subsidiaries 40,804 — — (40,804 ) — Net income (loss) $ 21,971 $ 75,954 $ (35,150 ) $ (40,804 ) $ 21,971 Comprehensive income (loss) $ 22,015 $ 75,954 $ (35,150 ) $ (40,804 ) $ 22,015</t>
  </si>
  <si>
    <t>Condensed Consolidating Balance Sheets (Guaranteed Senior Notes Payable)</t>
  </si>
  <si>
    <t xml:space="preserve">Condensed Consolidating Balance Sheets (in thousands) As of June 30, 2015 Parent Guarantor Subsidiaries Non-Guarantor Subsidiaries Consolidating/Eliminating Adjustments Omnicare, Inc. and Subsidiaries ASSETS Cash and cash equivalents $ 267,328 $ 26,981 $ 20,399 $ — $ 314,708 Accounts receivable, net (including intercompany) — 614,679 168,566 (166,383 ) 616,862 Inventories — 471,026 6,484 — 477,510 Deferred income tax benefits, net-current — 77,115 697 (412 ) 77,400 Other current assets 551 159,930 27,202 — 187,683 Total current assets 267,879 1,349,731 223,348 (166,795 ) 1,674,163 Properties and equipment, net — 264,328 4,833 — 269,161 Goodwill — 4,065,442 28,805 — 4,094,247 Identifiable intangible assets, net — 111,504 908 — 112,412 Other noncurrent assets 21,101 49,452 73 — 70,626 Investment in subsidiaries 4,754,789 — — (4,754,789 ) — Total assets $ 5,043,769 $ 5,840,457 $ 257,967 $ (4,921,584 ) $ 6,220,609 LIABILITIES AND STOCKHOLDERS’ EQUITY Current liabilities (including intercompany) $ 44,747 $ 649,068 $ 38,166 $ (166,383 ) $ 565,598 Current portion of long-term debt 445,863 5,321 — — 451,184 Long-term debt, notes and convertible debentures 1,502,946 4,476 — — 1,507,422 Deferred income tax liabilities 354,547 598,147 — (412 ) 952,282 Other noncurrent liabilities — 47,041 1,416 — 48,457 Convertible debt 145,034 — — — 145,034 Stockholders’ equity 2,550,632 4,536,404 218,385 (4,754,789 ) 2,550,632 Total liabilities and stockholders’ equity $ 5,043,769 $ 5,840,457 $ 257,967 $ (4,921,584 ) $ 6,220,609 As of December 31, 2014 ASSETS Cash and cash equivalents $ 113,072 $ 26,865 $ 13,862 $ — $ 153,799 Accounts receivable, net (including intercompany) — 576,151 100,046 (97,436 ) 578,761 Inventories — 511,840 7,744 — 519,584 Deferred income tax benefits, net-current — 58,988 432 (220 ) 59,200 Other current assets 2,287 256,106 29,167 — 287,560 Total current assets 115,359 1,429,950 151,251 (97,656 ) 1,598,904 Properties and equipment, net — 262,689 5,064 — 267,753 Goodwill — 4,033,001 28,805 — 4,061,806 Identifiable intangible assets, net — 97,613 1,329 — 98,942 Other noncurrent assets 21,717 58,629 39 — 80,385 Investment in subsidiaries 4,931,821 — — (4,931,821 ) — Total assets $ 5,068,897 $ 5,881,882 $ 186,488 $ (5,029,477 ) $ 6,107,790 LIABILITIES AND STOCKHOLDERS’ EQUITY Current liabilities (including intercompany) $ 27,725 $ 459,808 $ 30,817 $ (97,436 ) $ 420,914 Current portion of long-term debt 446,717 — — — 446,717 Long-term debt, notes and convertible debentures 1,510,212 7,347 — — 1,517,559 Deferred income tax liabilities 343,816 592,651 — (220 ) 936,247 Other noncurrent liabilities — 44,228 1,698 — 45,926 Convertible debt 151,706 — — — 151,706 Stockholders’ equity 2,588,721 4,777,848 153,973 (4,931,821 ) 2,588,721 Total liabilities and stockholders’ equity $ 5,068,897 $ 5,881,882 $ 186,488 $ (5,029,477 ) $ 6,107,790 </t>
  </si>
  <si>
    <t>Condensed Consolidating Statements of Cash Flows (Guaranteed Senior Notes Payable)</t>
  </si>
  <si>
    <t>Condensed Consolidating Statements of Cash Flows (in thousands) Six months ended June 30, 2015: Parent Guarantor Subsidiaries Non-Guarantor Subsidiaries Omnicare, Inc. and Subsidiaries Cash flows from operating activities: Net cash flows from (used in) operating activities $ (14,494 ) $ 438,028 $ 6,811 $ 430,345 Cash flows from investing activities: Acquisition of businesses, net of cash received — (54,802 ) — (54,802 ) Capital expenditures — (27,390 ) (274 ) (27,664 ) Net cash flows used in investing activities — (82,192 ) (274 ) (82,466 ) Cash flows from financing activities: Payments on terms loans (10,000 ) — — (10,000 ) Payments on long-term borrowings and obligations (5,999 ) — — (5,999 ) Fees paid for financing activities (2,239 ) — — (2,239 ) Decrease in cash overdraft balance 4,790 (3,498 ) — 1,292 Payments for Omnicare common stock repurchase (125,000 ) — — (125,000 ) Dividends paid (42,362 ) — — (42,362 ) Other 349,560 (352,222 ) — (2,662 ) Net cash flows from (used in) financing activities 168,750 (355,720 ) — (186,970 ) Net increase in cash and cash equivalents 154,256 116 6,537 160,909 Increase (decrease) from discontinued operations — — — — Net increase in cash and cash equivalents of continuing operations 154,256 116 6,537 160,909 Cash and cash equivalents at beginning of period 113,072 26,865 13,862 153,799 Cash and cash equivalents at end of period $ 267,328 $ 26,981 $ 20,399 $ 314,708 2014: Cash flows from operating activities: Net cash flows (used in) from operating activities $ (57,203 ) $ 453,196 $ 387 $ 396,380 Cash flows from investing activities: Divestiture of business, net — 7,114 — 7,114 Capital expenditures — (47,473 ) (550 ) (48,023 ) Other — (32 ) (658 ) (690 ) Net cash flows used in investing activities — (40,391 ) (1,208 ) (41,599 ) Cash flows from financing activities: Payments on term loans (10,625 ) — — (10,625 ) Payments on long-term borrowings and obligations (175,115 ) — — (175,115 ) Increase (decrease) in cash overdraft balance 314 (7,184 ) — (6,870 ) Payments for Omnicare common stock repurchases (160,438 ) — — (160,438 ) Dividends paid (38,979 ) — — (38,979 ) Other 454,061 (452,660 ) — 1,401 Net cash flows from (used in) financing activities 69,218 (459,844 ) — (390,626 ) Net increase (decrease) in cash and cash equivalents 12,015 (47,039 ) (821 ) (35,845 ) Increase (decrease) in cash and cash equivalents of discontinued operations — 6,478 (1,048 ) 5,430 Net increase (decrease) from continuing operations 12,015 (53,517 ) 227 (41,275 ) Cash and cash equivalents at beginning of period 275,910 68,050 12,041 356,001 Cash and cash equivalents at end of period $ 287,925 $ 14,533 $ 12,268 $ 314,726</t>
  </si>
  <si>
    <t>Summary Consolidating Statements of Income (Guaranteed Convertible Senior Debentures)</t>
  </si>
  <si>
    <t>Summary Consolidating Statements of Comprehensive Income (Loss) (in thousands) Three months ended June 30, 2015: Parent Guarantor Subsidiary Non-Guarantor Subsidiaries Consolidating / Eliminating Adjustments Omnicare, Inc. and Subsidiaries Net sales $ — $ — $ 1,733,317 $ — $ 1,733,317 Cost of sales — — 1,379,386 — 1,379,386 Gross profit — — 353,931 — 353,931 Selling, general and administrative expenses 585 1,539 166,586 — 168,710 Provision for doubtful accounts — — 19,184 — 19,184 Settlement, litigation and other related charges — — 57,702 — 57,702 Other charges 7,431 — 3,974 — 11,405 Operating (loss) income (8,016 ) (1,539 ) 106,485 — 96,930 Interest expense, net of investment income (27,179 ) — (199 ) — (27,378 ) (Loss) income before income taxes (35,195 ) (1,539 ) 106,286 — 69,552 Income tax (benefit) expense (13,631 ) (597 ) 49,810 — 35,582 (Loss) income from continuing operations (21,564 ) (942 ) 56,476 — 33,970 Loss from discontinued operations — — — — — Equity of net income of subsidiaries 55,534 — — (55,534 ) — Net income (loss) $ 33,970 $ (942 ) $ 56,476 $ (55,534 ) $ 33,970 Comprehensive income (loss) $ 35,012 $ (942 ) $ 56,476 $ (55,534 ) $ 35,012 2014: Net sales $ — $ — $ 1,610,584 $ — $ 1,610,584 Cost of sales — — 1,256,354 — 1,256,354 Gross profit — — 354,230 — 354,230 Selling, general and administrative expenses 1,441 443 182,179 — 184,063 Provision for doubtful accounts — — 21,090 — 21,090 Settlement, litigation and other related charges — — 7,547 — 7,547 Other charges — — 11,284 — 11,284 Operating (loss) income (1,441 ) (443 ) 132,130 — 130,246 Interest expense, net of investment income (29,064 ) — (916 ) — (29,980 ) (Loss) income before income taxes (30,505 ) (443 ) 131,214 — 100,266 Income tax (benefit) expense (11,672 ) (170 ) 50,862 — 39,020 (Loss) income from continuing operations (18,833 ) (273 ) 80,352 — 61,246 Loss from discontinued operations — — (39,275 ) — (39,275 ) Equity of net income of subsidiaries 40,804 — — (40,804 ) — Net income (loss) $ 21,971 $ (273 ) $ 41,077 $ (40,804 ) $ 21,971 Comprehensive income (loss) $ 22,015 $ (273 ) $ 41,077 $ (40,804 ) $ 22,015</t>
  </si>
  <si>
    <t>Condensed Consolidating Balance Sheets (Guaranteed Convertible Senior Debentures)</t>
  </si>
  <si>
    <t xml:space="preserve">Condensed Consolidating Balance Sheets (in thousands) As of June 30, 2015 Parent Guarantor Subsidiary Non-Guarantor Subsidiaries Consolidating/Eliminating Adjustments Omnicare, Inc. and Subsidiaries ASSETS Cash and cash equivalents $ 267,328 $ — $ 47,380 $ — $ 314,708 Accounts receivable, net (including intercompany) — 175 616,862 (175 ) 616,862 Inventories — — 477,510 — 477,510 Deferred income tax benefits, net-current — — 77,400 — 77,400 Other current assets 551 26 187,106 — 187,683 Total current assets 267,879 201 1,406,258 (175 ) 1,674,163 Properties and equipment, net — 8 269,153 — 269,161 Goodwill — — 4,094,247 — 4,094,247 Identifiable intangible assets, net — — 112,412 — 112,412 Other noncurrent assets 21,101 19 49,506 — 70,626 Investment in subsidiaries 4,754,789 — — (4,754,789 ) — Total assets $ 5,043,769 $ 228 $ 5,931,576 $ (4,754,964 ) $ 6,220,609 LIABILITIES AND STOCKHOLDERS’ EQUITY Current liabilities (including intercompany) $ 44,747 $ 2 $ 521,024 $ (175 ) $ 565,598 Current portion of long-term debt 445,863 — 5,321 — 451,184 Long-term debt, notes and convertible debentures 1,502,946 — 4,476 — 1,507,422 Deferred income tax liabilities 354,547 — 597,735 — 952,282 Other noncurrent liabilities — — 48,457 — 48,457 Convertible debt 145,034 — — — 145,034 Stockholders’ equity 2,550,632 226 4,754,563 (4,754,789 ) 2,550,632 Total liabilities and stockholders’ equity $ 5,043,769 $ 228 $ 5,931,576 $ (4,754,964 ) $ 6,220,609 As of December 31, 2014 ASSETS Cash and cash equivalents $ 113,072 $ — $ 40,727 $ — $ 153,799 Accounts receivable, net (including intercompany) — 203 578,761 (203 ) 578,761 Inventories — — 519,584 — 519,584 Deferred income tax benefits, net-current — — 59,200 — 59,200 Other current assets 2,287 — 285,273 — 287,560 Total current assets 115,359 203 1,483,545 (203 ) 1,598,904 Properties and equipment, net — 12 267,741 — 267,753 Goodwill — — 4,061,806 — 4,061,806 Identifiable intangible assets, net — — 98,942 — 98,942 Other noncurrent assets 21,717 19 58,649 — 80,385 Investment in subsidiaries 4,931,821 — — (4,931,821 ) — Total assets $ 5,068,897 $ 234 $ 5,970,683 $ (4,932,024 ) $ 6,107,790 LIABILITIES AND STOCKHOLDERS’ EQUITY Current liabilities (including intercompany) $ 27,725 $ — $ 393,392 $ (203 ) $ 420,914 Current portion of long-term debt 446,717 — — — 446,717 Long-term debt, notes and convertible debentures 1,510,212 — 7,347 — 1,517,559 Deferred income tax liabilities 343,816 — 592,431 — 936,247 Other noncurrent liabilities — — 45,926 — 45,926 Convertible debt 151,706 — — — 151,706 Stockholders’ equity 2,588,721 234 4,931,587 (4,931,821 ) 2,588,721 Total liabilities and stockholders’ equity $ 5,068,897 $ 234 $ 5,970,683 $ (4,932,024 ) $ 6,107,790 </t>
  </si>
  <si>
    <t>Condensed Consolidating Statements of Cash Flows (Guaranteed Convertible Senior Debentures)</t>
  </si>
  <si>
    <t>Condensed Consolidating Statements of Cash Flows (in thousands) Six months ended June 30, 2015: Parent Guarantor Subsidiary Non-Guarantor Subsidiaries Omnicare, Inc. and Subsidiaries Cash flows from operating activities: Net cash flows (used in) from operating activities $ (14,494 ) $ — $ 444,839 $ 430,345 Cash flows from investing activities: Acquisition of businesses, net of cash received — — (54,802 ) (54,802 ) Capital expenditures — — (27,664 ) (27,664 ) Net cash flows used in investing activities — — (82,466 ) (82,466 ) Cash flows from financing activities: Payments on terms loans (10,000 ) — — (10,000 ) Payments on long-term borrowings and obligations (5,999 ) — — (5,999 ) Fees paid for financing activities (2,239 ) — — (2,239 ) Decrease in cash overdraft balance 4,790 — (3,498 ) 1,292 Payments for Omnicare common stock repurchase (125,000 ) — — (125,000 ) Dividends paid (42,362 ) — — (42,362 ) Other 349,560 — (352,222 ) (2,662 ) Net cash flows from (used in) financing activities 168,750 — (355,720 ) (186,970 ) Net increase in cash and cash equivalents 154,256 — 6,653 160,909 Less increase in cash and cash equivalents of discontinued operations — — — — Increase in cash and cash equivalents of continuing operations 154,256 — 6,653 160,909 Cash and cash equivalents at beginning of period 113,072 — 40,727 153,799 Cash and cash equivalents at end of period $ 267,328 $ — $ 47,380 $ 314,708 2014: Cash flows from operating activities: Net cash flows (used in) from operating activities $ (57,203 ) $ — $ 453,583 $ 396,380 Cash flows from investing activities: Divestiture of business, net — — 7,114 7,114 Capital expenditures — — (48,023 ) (48,023 ) Other — — (690 ) (690 ) Net cash flows used in investing activities — — (41,599 ) (41,599 ) Cash flows from financing activities: Payments on term loans (10,625 ) — — (10,625 ) Payments on long-term borrowings and obligations (175,115 ) — — (175,115 ) Increase (decrease) in cash overdraft balance 314 — (7,184 ) (6,870 ) Payments for Omnicare common stock repurchases (160,438 ) — — (160,438 ) Dividends paid (38,979 ) — — (38,979 ) Other 454,061 — (452,660 ) 1,401 Net cash flows from (used in) financing activities 69,218 — (459,844 ) (390,626 ) Net increase (decrease) in cash and cash equivalents 12,015 — (47,860 ) (35,845 ) Less increase in cash and cash equivalents of discontinued operations — — 5,430 5,430 Increase (decrease) in cash and cash equivalents of continuing operations 12,015 — (53,290 ) (41,275 ) Cash and cash equivalents at beginning of period 275,910 — 80,091 356,001 Cash and cash equivalents at end of period $ 287,925 $ — $ 26,801 $ 314,726</t>
  </si>
  <si>
    <t>Significant Accounting Policies Accounts Receivable (Details) - USD ($) $ in Thousands</t>
  </si>
  <si>
    <t>Accounts Receivable, Gross, Current</t>
  </si>
  <si>
    <t>Medicare Medicaid and Third Party Payors [Member]</t>
  </si>
  <si>
    <t>Facility Payors [Member]</t>
  </si>
  <si>
    <t>Private Payors [Member]</t>
  </si>
  <si>
    <t>0 - 180 Days Past Due [Member]</t>
  </si>
  <si>
    <t>0 - 180 Days Past Due [Member] | Medicare Medicaid and Third Party Payors [Member]</t>
  </si>
  <si>
    <t>0 - 180 Days Past Due [Member] | Facility Payors [Member]</t>
  </si>
  <si>
    <t>0 - 180 Days Past Due [Member] | Private Payors [Member]</t>
  </si>
  <si>
    <t>181 Days and Greater Past Due [Member]</t>
  </si>
  <si>
    <t>181 Days and Greater Past Due [Member] | Medicare Medicaid and Third Party Payors [Member]</t>
  </si>
  <si>
    <t>181 Days and Greater Past Due [Member] | Facility Payors [Member]</t>
  </si>
  <si>
    <t>181 Days and Greater Past Due [Member] | Private Payors [Member]</t>
  </si>
  <si>
    <t>Significant Accounting Policies Notes Receivable (Details) - USD ($) $ in Millions</t>
  </si>
  <si>
    <t>Notes Receivable [Abstract]</t>
  </si>
  <si>
    <t>Notes, loans and financing receivables, gross, Total</t>
  </si>
  <si>
    <t>Allowance for Notes, Loans and Financing Receivable, Current</t>
  </si>
  <si>
    <t>Notes, Loans and Financing Receivable, Gross, Current</t>
  </si>
  <si>
    <t>Interest Income, Notes Receivable</t>
  </si>
  <si>
    <t>Significant Accounting Policies Stock Based Compensation expense (Details) - USD ($) $ in Millions</t>
  </si>
  <si>
    <t>Allocated Share-based Compensation Expense</t>
  </si>
  <si>
    <t>Significant Accounting Policies Other Charges (Credits) (Details) - USD ($) $ in Thousands</t>
  </si>
  <si>
    <t>Long-term Debt, Gross</t>
  </si>
  <si>
    <t>Separation, Benefit Plan Termination and Related Costs</t>
  </si>
  <si>
    <t>Acquisition Costs, Period Cost</t>
  </si>
  <si>
    <t>Merger related costs</t>
  </si>
  <si>
    <t>Debt Related Costs</t>
  </si>
  <si>
    <t>charges relating to business disposition</t>
  </si>
  <si>
    <t>Significant Accounting Policies Accumulated Other Comprehensive Income (Loss) (Details) - USD ($) $ in Thousands</t>
  </si>
  <si>
    <t>Unrealized (loss) gain on fair value of investments</t>
  </si>
  <si>
    <t>Pension and postemployment benefits</t>
  </si>
  <si>
    <t>Significant Accounting Policies Common Stock Repurchase Program (Details) - USD ($) shares in Millions, $ in Millions</t>
  </si>
  <si>
    <t>12 Months Ended</t>
  </si>
  <si>
    <t>Stock Repurchase Program, Remaining Authorized Repurchase Amount</t>
  </si>
  <si>
    <t>cumulative value of shares repurchased through stock repurchase program</t>
  </si>
  <si>
    <t>cumulative common stock repurchased through repurchase program</t>
  </si>
  <si>
    <t>Stock Repurchased During Period, Value</t>
  </si>
  <si>
    <t>Stock Repurchased During Period, Shares</t>
  </si>
  <si>
    <t>January 2015 Accelerated Share Repurchase [Member]</t>
  </si>
  <si>
    <t>Accelerated Share Repurchase - Cash Paid</t>
  </si>
  <si>
    <t>January 2015 Accelerated Share Repurchase [Member] | Shares received at settlement [Member]</t>
  </si>
  <si>
    <t>Accelerated Share Repurchase - shares received at settlement</t>
  </si>
  <si>
    <t>January 2015 Accelerated Share Repurchase [Member] | Initial share value [Member]</t>
  </si>
  <si>
    <t>Accelerated share repurchase - initial share value</t>
  </si>
  <si>
    <t>January 2015 Accelerated Share Repurchase [Member] | Initial shares received [Member]</t>
  </si>
  <si>
    <t>Accelerated share repurchase - initial shares received</t>
  </si>
  <si>
    <t>January 2015 Accelerated Share Repurchase [Member] | Additional Paid-in Capital [Member]</t>
  </si>
  <si>
    <t>Option Indexed to Issuer's Equity, Redeemable Stock, Redemption Requirements, Amount</t>
  </si>
  <si>
    <t>December 2014 Accelerated Share Repurchase [Member]</t>
  </si>
  <si>
    <t>December 2014 Accelerated Share Repurchase [Member] | Shares received at settlement [Member]</t>
  </si>
  <si>
    <t>December 2014 Accelerated Share Repurchase [Member] | Initial share value [Member]</t>
  </si>
  <si>
    <t>December 2014 Accelerated Share Repurchase [Member] | Initial shares received [Member]</t>
  </si>
  <si>
    <t>December 2014 Accelerated Share Repurchase [Member] | Additional Paid-in Capital [Member]</t>
  </si>
  <si>
    <t>Discontinued operations (Details) - USD ($) $ in Thousands</t>
  </si>
  <si>
    <t>Discontinued Operations Revenue, Net</t>
  </si>
  <si>
    <t>Discontinued Operation, Income (Loss) from Discontinued Operation, before Income Tax</t>
  </si>
  <si>
    <t>Discontinued Operations Income Tax Expense (Benefit)</t>
  </si>
  <si>
    <t>Discontinued Operations Income (loss) from operations, after tax, before impairment</t>
  </si>
  <si>
    <t>Discontinued Operations Impairment</t>
  </si>
  <si>
    <t>Hospice Disposal Group [Member]</t>
  </si>
  <si>
    <t>Retail Disposal Group [Member]</t>
  </si>
  <si>
    <t>Goodwill and Other Intangible Assets Goodwill Changes (Details) - USD ($) $ in Thousands</t>
  </si>
  <si>
    <t>Goodwill [Line Items]</t>
  </si>
  <si>
    <t>Goodwill, Acquired During Period</t>
  </si>
  <si>
    <t>Amortization of Intangible Assets</t>
  </si>
  <si>
    <t>Long Term Care Group [Member]</t>
  </si>
  <si>
    <t>specialty care group [Member]</t>
  </si>
  <si>
    <t>Debt (Details) - USD ($)</t>
  </si>
  <si>
    <t>Debt Instrument [Line Items]</t>
  </si>
  <si>
    <t>Long-term Debt, Excluding Current Maturities</t>
  </si>
  <si>
    <t>Debt Instrument, Repurchased Face Amount</t>
  </si>
  <si>
    <t>Debt Instrument, Unamortized Discount</t>
  </si>
  <si>
    <t>Amortization of Financing Costs</t>
  </si>
  <si>
    <t>Letters of Credit Outstanding, Amount</t>
  </si>
  <si>
    <t>Cash Paid for Debt Repurchased</t>
  </si>
  <si>
    <t>Aggregate Principal of Convertible Debt, if Converted</t>
  </si>
  <si>
    <t>Write off of Deferred Debt Issuance Cost</t>
  </si>
  <si>
    <t>Current Revolving Credit Facility [Member]</t>
  </si>
  <si>
    <t>Senior Term Loan, due 2019 [Domain]</t>
  </si>
  <si>
    <t>4.75% Senior Notes, due 2022 [Member]</t>
  </si>
  <si>
    <t>5.00% Senior Notes, due 2024 [Member]</t>
  </si>
  <si>
    <t>Senior Term Loan [Member]</t>
  </si>
  <si>
    <t>Debt Instrument, Interest Rate, Stated Percentage</t>
  </si>
  <si>
    <t>1.69%</t>
  </si>
  <si>
    <t>3.75% Convertible Senior Subordinated Notes, due 2025 [Member]</t>
  </si>
  <si>
    <t>Long-term Debt</t>
  </si>
  <si>
    <t>Convertible Debt - Conversion Rate</t>
  </si>
  <si>
    <t>treasury stock method average share price to include dilutive securities</t>
  </si>
  <si>
    <t>Subsequent Event - Debt Presented for Conversion</t>
  </si>
  <si>
    <t>4.00% Junior Subordinated Convertible Debentures, due 2033 [Member]</t>
  </si>
  <si>
    <t>3.25% Convertible Senior Debentures, Due 2035 [Member]</t>
  </si>
  <si>
    <t>3.25% Convertible Senior Subordinated Exchange Debentures, due 2035 [Member]</t>
  </si>
  <si>
    <t>3.50% Convertible Senior Subordianted Notes, Due 2044 [Member]</t>
  </si>
  <si>
    <t>3.5% Convertible senior subordinated debt [Domain]</t>
  </si>
  <si>
    <t>Capitalized Lease and Other Debt Obligations [Member]</t>
  </si>
  <si>
    <t>Minimum [Member]</t>
  </si>
  <si>
    <t>contingent cash interest paid per stated liquidation amount</t>
  </si>
  <si>
    <t>Maximum [Member]</t>
  </si>
  <si>
    <t>Debt Schedule of Convertible Debt (Details) - Jun. 30, 2015 - USD ($) $ in Thousands</t>
  </si>
  <si>
    <t>Debt Instrument, Convertible, Carrying Amount of Equity Component</t>
  </si>
  <si>
    <t>Remaining amortization period for the debt discount (in years)</t>
  </si>
  <si>
    <t>10 years 183 days</t>
  </si>
  <si>
    <t>Debt Instrument, Interest Rate, Effective Percentage</t>
  </si>
  <si>
    <t>8.25%</t>
  </si>
  <si>
    <t>18 years</t>
  </si>
  <si>
    <t>8.01%</t>
  </si>
  <si>
    <t>183 days</t>
  </si>
  <si>
    <t>7.63%</t>
  </si>
  <si>
    <t>5 years 274 days</t>
  </si>
  <si>
    <t>5.24%</t>
  </si>
  <si>
    <t>28 years 237 days</t>
  </si>
  <si>
    <t>7.70%</t>
  </si>
  <si>
    <t>Debt Fair Value of Financial Instruments (Details) - USD ($) $ in Thousands</t>
  </si>
  <si>
    <t>Long-term Debt, Fair Value</t>
  </si>
  <si>
    <t>Earnings (Loss) Per Share Data (Details) - USD ($) $ / shares in Units, shares in Thousands, $ in Thousands</t>
  </si>
  <si>
    <t>Effect of Dilutive Securities [Abstract]</t>
  </si>
  <si>
    <t>Convertible Securities</t>
  </si>
  <si>
    <t>Stock options, warrants and awards</t>
  </si>
  <si>
    <t>Convertible Securities (in shares)</t>
  </si>
  <si>
    <t>Stock options, warrants and awards, common shares (in shares)</t>
  </si>
  <si>
    <t>Income from continuing operations plus assumed conversions</t>
  </si>
  <si>
    <t>Net income plus assumed conversions</t>
  </si>
  <si>
    <t>Income (Loss) from Continuing Operations, Including Portion Attributable to Noncontrolling Interest</t>
  </si>
  <si>
    <t>EarningsPer Share Data Convertible Debt (Details)</t>
  </si>
  <si>
    <t>Jun. 30, 2015$ / shares</t>
  </si>
  <si>
    <t>3.75% Convertible Senior Subordinated Notes Due 2042 [Member]</t>
  </si>
  <si>
    <t>Commitments and Contingencies (Details) - USD ($) $ in Thousands</t>
  </si>
  <si>
    <t>Segment Information Segment Details (Details) - USD ($) $ in Thousands</t>
  </si>
  <si>
    <t>Depreciation and amortization expense</t>
  </si>
  <si>
    <t>Operating Income (Loss)</t>
  </si>
  <si>
    <t>Corporate/Other [Member]</t>
  </si>
  <si>
    <t>Guarantor Subsidiaries (Details) - USD ($) $ in Thousands</t>
  </si>
  <si>
    <t>Summary Consolidating Statements of Income [Abstract]</t>
  </si>
  <si>
    <t>Net sales</t>
  </si>
  <si>
    <t>Settlements, litigations and other related charges</t>
  </si>
  <si>
    <t>Other miscellaneous charges</t>
  </si>
  <si>
    <t>Equity of net income (loss) of subsidiaries</t>
  </si>
  <si>
    <t>ASSETS</t>
  </si>
  <si>
    <t>Cash and Cash Equivalents, at Carrying Value</t>
  </si>
  <si>
    <t>Accounts Receivable, Net, Current</t>
  </si>
  <si>
    <t>Inventory, Net</t>
  </si>
  <si>
    <t>Deferred Tax Assets, Net of Valuation Allowance, Current</t>
  </si>
  <si>
    <t>Other Assets, Current</t>
  </si>
  <si>
    <t>Property, Plant and Equipment, Net</t>
  </si>
  <si>
    <t>Intangible Assets, Net (Excluding Goodwill)</t>
  </si>
  <si>
    <t>Other Assets, Noncurrent</t>
  </si>
  <si>
    <t>Investments in and Advance to Affiliates, Subsidiaries, Associates, and Joint Ventures</t>
  </si>
  <si>
    <t>LIABILITIES AND STOCKHOLDERS' EQUITY</t>
  </si>
  <si>
    <t>Current liabilities of continuing operations, excluding current portion of long-term debt</t>
  </si>
  <si>
    <t>Temporary Equity, Liquidation Preference</t>
  </si>
  <si>
    <t>Stockholders' equity</t>
  </si>
  <si>
    <t>Net cash flows (used in) from operating activities</t>
  </si>
  <si>
    <t>Other Investing Activities</t>
  </si>
  <si>
    <t>Proceeds from (Repayments of) Bank Overdrafts</t>
  </si>
  <si>
    <t>Payments for Omnicare common stock repurchase</t>
  </si>
  <si>
    <t>Proceeds from (payments for) Other Financing Activities including disc Ops</t>
  </si>
  <si>
    <t>Net Cash Provided by (Used in) Discontinued Operations</t>
  </si>
  <si>
    <t>Net Cash Provided by (Used in) Continuing Operations</t>
  </si>
  <si>
    <t>Parent Company [Member]</t>
  </si>
  <si>
    <t>Income (Loss) from Continuing Operations Attributable to Parent</t>
  </si>
  <si>
    <t>Cash and Cash Equivalents Period Increase (Decrease) from Continuing Operations</t>
  </si>
  <si>
    <t>Guarantor Subsidiaries [Member] | Convertible Senior Debentures [Member]</t>
  </si>
  <si>
    <t>Guarantor Subsidiaries [Member] | Guaranteed Senior Notes Payable [Member]</t>
  </si>
  <si>
    <t>Non-Guarantor Subsidiaries [Member] | Convertible Senior Debentures [Member]</t>
  </si>
  <si>
    <t>Non-Guarantor Subsidiaries [Member] | Guaranteed Senior Notes Payable [Member]</t>
  </si>
  <si>
    <t>Consolidating, Eliminating Adjustments [Member]</t>
  </si>
  <si>
    <t>Consolidating, Eliminating Adjustments [Member] | Convertible Senior Debentures [Member]</t>
  </si>
  <si>
    <t>Consolidating, Eliminating Adjustments [Member] | Guaranteed Senior Notes Payable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4"/>
  </cols>
  <sheetData>
    <row r="1" spans="1:2">
      <c r="A1" t="s" s="1">
        <v>0</v>
      </c>
      <c r="B1" t="s" s="2">
        <v>1</v>
      </c>
    </row>
    <row r="2" spans="1:2">
      <c r="A2" t="s" s="3">
        <v>2</v>
      </c>
    </row>
    <row r="3" spans="1:2">
      <c r="A3" t="s" s="4">
        <v>3</v>
      </c>
      <c r="B3" t="s" s="4">
        <v>4</v>
      </c>
    </row>
    <row r="4" spans="1:2">
      <c r="A4" t="s" s="4">
        <v>5</v>
      </c>
      <c r="B4" t="n" s="5">
        <v>353230</v>
      </c>
    </row>
    <row r="5" spans="1:2">
      <c r="A5" t="s" s="4">
        <v>6</v>
      </c>
      <c r="B5" t="s" s="4">
        <v>7</v>
      </c>
    </row>
    <row r="6" spans="1:2">
      <c r="A6" t="s" s="4">
        <v>8</v>
      </c>
      <c r="B6" t="s" s="4">
        <v>9</v>
      </c>
    </row>
    <row r="7" spans="1:2">
      <c r="A7" t="s" s="4">
        <v>10</v>
      </c>
      <c r="B7" t="s" s="4">
        <v>11</v>
      </c>
    </row>
    <row r="8" spans="1:2">
      <c r="A8" t="s" s="4">
        <v>12</v>
      </c>
      <c r="B8" t="s" s="4">
        <v>13</v>
      </c>
    </row>
    <row r="9" spans="1:2">
      <c r="A9" t="s" s="4">
        <v>14</v>
      </c>
      <c r="B9" t="n" s="5">
        <v>2015</v>
      </c>
    </row>
    <row r="10" spans="1:2">
      <c r="A10" t="s" s="4">
        <v>15</v>
      </c>
      <c r="B10" t="s" s="6">
        <v>16</v>
      </c>
    </row>
    <row r="11" spans="1:2">
      <c r="A11" t="s" s="4">
        <v>17</v>
      </c>
      <c r="B11" t="s" s="4">
        <v>18</v>
      </c>
    </row>
    <row r="12" spans="1:2">
      <c r="A12" t="s" s="4">
        <v>19</v>
      </c>
      <c r="B12" t="n" s="5">
        <v>9688860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4</v>
      </c>
      <c r="B1" t="s" s="2">
        <v>22</v>
      </c>
    </row>
    <row r="2" spans="1:2">
      <c r="B2" t="s" s="2">
        <v>23</v>
      </c>
    </row>
    <row r="3" spans="1:2">
      <c r="A3" t="s" s="3">
        <v>155</v>
      </c>
    </row>
    <row r="4" spans="1:2">
      <c r="A4" t="s" s="4">
        <v>156</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8</v>
      </c>
      <c r="B1" t="s" s="2">
        <v>22</v>
      </c>
    </row>
    <row r="2" spans="1:2">
      <c r="B2" t="s" s="2">
        <v>23</v>
      </c>
    </row>
    <row r="3" spans="1:2">
      <c r="A3" t="s" s="3">
        <v>159</v>
      </c>
    </row>
    <row r="4" spans="1:2">
      <c r="A4" t="s" s="4">
        <v>160</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2</v>
      </c>
      <c r="B1" t="s" s="2">
        <v>22</v>
      </c>
    </row>
    <row r="2" spans="1:2">
      <c r="B2" t="s" s="2">
        <v>23</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5</v>
      </c>
      <c r="B1" t="s" s="2">
        <v>22</v>
      </c>
    </row>
    <row r="2" spans="1:2">
      <c r="B2" t="s" s="2">
        <v>23</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22</v>
      </c>
    </row>
    <row r="2" spans="1:2">
      <c r="B2" t="s" s="2">
        <v>23</v>
      </c>
    </row>
    <row r="3" spans="1:2">
      <c r="A3" t="s" s="3">
        <v>169</v>
      </c>
    </row>
    <row r="4" spans="1:2">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1</v>
      </c>
      <c r="B1" t="s" s="2">
        <v>22</v>
      </c>
    </row>
    <row r="2" spans="1:2">
      <c r="B2" t="s" s="2">
        <v>23</v>
      </c>
    </row>
    <row r="3" spans="1:2">
      <c r="A3" t="s" s="3">
        <v>172</v>
      </c>
    </row>
    <row r="4" spans="1:2">
      <c r="A4" t="s" s="4">
        <v>173</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75</v>
      </c>
      <c r="B1" t="s" s="2">
        <v>22</v>
      </c>
    </row>
    <row r="2" spans="1:2">
      <c r="B2" t="s" s="2">
        <v>23</v>
      </c>
    </row>
    <row r="3" spans="1:2">
      <c r="A3" t="s" s="3">
        <v>176</v>
      </c>
    </row>
    <row r="4" spans="1:2">
      <c r="A4" t="s" s="4">
        <v>177</v>
      </c>
      <c r="B4" t="s" s="4">
        <v>178</v>
      </c>
    </row>
    <row r="5" spans="1:2">
      <c r="A5" t="s" s="4">
        <v>179</v>
      </c>
      <c r="B5" t="s" s="4">
        <v>180</v>
      </c>
    </row>
    <row r="6" spans="1:2">
      <c r="A6" t="s" s="4">
        <v>181</v>
      </c>
      <c r="B6" t="s" s="4">
        <v>182</v>
      </c>
    </row>
    <row r="7" spans="1:2">
      <c r="A7" t="s" s="4">
        <v>183</v>
      </c>
      <c r="B7" t="s" s="4">
        <v>184</v>
      </c>
    </row>
    <row r="8" spans="1:2">
      <c r="A8" t="s" s="4">
        <v>185</v>
      </c>
      <c r="B8" t="s" s="4">
        <v>186</v>
      </c>
    </row>
    <row r="9" spans="1:2">
      <c r="A9" t="s" s="4">
        <v>187</v>
      </c>
      <c r="B9" t="s" s="4">
        <v>188</v>
      </c>
    </row>
    <row r="10" spans="1:2">
      <c r="A10" t="s" s="4">
        <v>189</v>
      </c>
      <c r="B10"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191</v>
      </c>
      <c r="B1" t="s" s="2">
        <v>22</v>
      </c>
    </row>
    <row r="2" spans="1:2">
      <c r="B2" t="s" s="2">
        <v>23</v>
      </c>
    </row>
    <row r="3" spans="1:2">
      <c r="A3" t="s" s="3">
        <v>192</v>
      </c>
    </row>
    <row r="4" spans="1:2">
      <c r="A4" t="s" s="4">
        <v>193</v>
      </c>
      <c r="B4" t="s" s="4">
        <v>194</v>
      </c>
    </row>
    <row r="5" spans="1:2">
      <c r="A5" t="s" s="4">
        <v>195</v>
      </c>
      <c r="B5" t="s" s="4">
        <v>196</v>
      </c>
    </row>
    <row r="6" spans="1:2">
      <c r="A6" t="s" s="4">
        <v>197</v>
      </c>
      <c r="B6"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22</v>
      </c>
    </row>
    <row r="2" spans="1:2">
      <c r="B2" t="s" s="2">
        <v>23</v>
      </c>
    </row>
    <row r="3" spans="1:2">
      <c r="A3" t="s" s="3">
        <v>200</v>
      </c>
    </row>
    <row r="4" spans="1:2">
      <c r="A4" t="s" s="4">
        <v>201</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03</v>
      </c>
      <c r="B1" t="s" s="2">
        <v>22</v>
      </c>
    </row>
    <row r="2" spans="1:2">
      <c r="B2" t="s" s="2">
        <v>23</v>
      </c>
    </row>
    <row r="3" spans="1:2">
      <c r="A3" t="s" s="3">
        <v>155</v>
      </c>
    </row>
    <row r="4" spans="1:2">
      <c r="A4" t="s" s="4">
        <v>204</v>
      </c>
      <c r="B4" t="s"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v>
      </c>
      <c r="B1" t="s" s="2">
        <v>21</v>
      </c>
      <c r="D1" t="s" s="2">
        <v>22</v>
      </c>
    </row>
    <row r="2" spans="1:5">
      <c r="B2" t="s" s="2">
        <v>23</v>
      </c>
      <c r="C2" t="s" s="2">
        <v>24</v>
      </c>
      <c r="D2" t="s" s="2">
        <v>23</v>
      </c>
      <c r="E2" t="s" s="2">
        <v>24</v>
      </c>
    </row>
    <row r="3" spans="1:5">
      <c r="A3" t="s" s="4">
        <v>25</v>
      </c>
      <c r="B3" t="n" s="7">
        <v>1733317</v>
      </c>
      <c r="C3" t="n" s="7">
        <v>1610584</v>
      </c>
      <c r="D3" t="n" s="7">
        <v>3393159</v>
      </c>
      <c r="E3" t="n" s="7">
        <v>3181622</v>
      </c>
    </row>
    <row r="4" spans="1:5">
      <c r="A4" t="s" s="4">
        <v>26</v>
      </c>
      <c r="B4" t="n" s="5">
        <v>1379386</v>
      </c>
      <c r="C4" t="n" s="5">
        <v>1256354</v>
      </c>
      <c r="D4" t="n" s="5">
        <v>2689765</v>
      </c>
      <c r="E4" t="n" s="5">
        <v>2468938</v>
      </c>
    </row>
    <row r="5" spans="1:5">
      <c r="A5" t="s" s="4">
        <v>27</v>
      </c>
      <c r="B5" t="n" s="5">
        <v>353931</v>
      </c>
      <c r="C5" t="n" s="5">
        <v>354230</v>
      </c>
      <c r="D5" t="n" s="5">
        <v>703394</v>
      </c>
      <c r="E5" t="n" s="5">
        <v>712684</v>
      </c>
    </row>
    <row r="6" spans="1:5">
      <c r="A6" t="s" s="4">
        <v>28</v>
      </c>
      <c r="B6" t="n" s="5">
        <v>168710</v>
      </c>
      <c r="C6" t="n" s="5">
        <v>184063</v>
      </c>
      <c r="D6" t="n" s="5">
        <v>336133</v>
      </c>
      <c r="E6" t="n" s="5">
        <v>370876</v>
      </c>
    </row>
    <row r="7" spans="1:5">
      <c r="A7" t="s" s="4">
        <v>29</v>
      </c>
      <c r="B7" t="n" s="5">
        <v>19184</v>
      </c>
      <c r="C7" t="n" s="5">
        <v>21090</v>
      </c>
      <c r="D7" t="n" s="5">
        <v>38375</v>
      </c>
      <c r="E7" t="n" s="5">
        <v>42651</v>
      </c>
    </row>
    <row r="8" spans="1:5">
      <c r="A8" t="s" s="4">
        <v>30</v>
      </c>
      <c r="B8" t="n" s="5">
        <v>57702</v>
      </c>
      <c r="C8" t="n" s="5">
        <v>7547</v>
      </c>
      <c r="D8" t="n" s="5">
        <v>67522</v>
      </c>
      <c r="E8" t="n" s="5">
        <v>14599</v>
      </c>
    </row>
    <row r="9" spans="1:5">
      <c r="A9" t="s" s="4">
        <v>31</v>
      </c>
      <c r="B9" t="n" s="5">
        <v>11405</v>
      </c>
      <c r="C9" t="n" s="5">
        <v>11284</v>
      </c>
      <c r="D9" t="n" s="5">
        <v>12454</v>
      </c>
      <c r="E9" t="n" s="5">
        <v>21560</v>
      </c>
    </row>
    <row r="10" spans="1:5">
      <c r="A10" t="s" s="4">
        <v>32</v>
      </c>
      <c r="B10" t="n" s="5">
        <v>96930</v>
      </c>
      <c r="C10" t="n" s="5">
        <v>130246</v>
      </c>
      <c r="D10" t="n" s="5">
        <v>248910</v>
      </c>
      <c r="E10" t="n" s="5">
        <v>262998</v>
      </c>
    </row>
    <row r="11" spans="1:5">
      <c r="A11" t="s" s="4">
        <v>33</v>
      </c>
      <c r="B11" t="n" s="5">
        <v>-27378</v>
      </c>
      <c r="C11" t="n" s="5">
        <v>-29980</v>
      </c>
      <c r="D11" t="n" s="5">
        <v>-55027</v>
      </c>
      <c r="E11" t="n" s="5">
        <v>-59421</v>
      </c>
    </row>
    <row r="12" spans="1:5">
      <c r="A12" t="s" s="4">
        <v>34</v>
      </c>
      <c r="B12" t="n" s="5">
        <v>69552</v>
      </c>
      <c r="C12" t="n" s="5">
        <v>100266</v>
      </c>
      <c r="D12" t="n" s="5">
        <v>193883</v>
      </c>
      <c r="E12" t="n" s="5">
        <v>203577</v>
      </c>
    </row>
    <row r="13" spans="1:5">
      <c r="A13" t="s" s="4">
        <v>35</v>
      </c>
      <c r="B13" t="n" s="5">
        <v>35582</v>
      </c>
      <c r="C13" t="n" s="5">
        <v>39020</v>
      </c>
      <c r="D13" t="n" s="5">
        <v>82524</v>
      </c>
      <c r="E13" t="n" s="5">
        <v>78693</v>
      </c>
    </row>
    <row r="14" spans="1:5">
      <c r="A14" t="s" s="4">
        <v>36</v>
      </c>
      <c r="B14" t="n" s="5">
        <v>33970</v>
      </c>
      <c r="C14" t="n" s="5">
        <v>61246</v>
      </c>
      <c r="D14" t="n" s="5">
        <v>111359</v>
      </c>
      <c r="E14" t="n" s="5">
        <v>124884</v>
      </c>
    </row>
    <row r="15" spans="1:5">
      <c r="A15" t="s" s="4">
        <v>37</v>
      </c>
      <c r="B15" t="n" s="5">
        <v>0</v>
      </c>
      <c r="C15" t="n" s="5">
        <v>-39275</v>
      </c>
      <c r="D15" t="n" s="5">
        <v>0</v>
      </c>
      <c r="E15" t="n" s="5">
        <v>-39139</v>
      </c>
    </row>
    <row r="16" spans="1:5">
      <c r="A16" t="s" s="4">
        <v>38</v>
      </c>
      <c r="B16" t="n" s="7">
        <v>33970</v>
      </c>
      <c r="C16" t="n" s="7">
        <v>21971</v>
      </c>
      <c r="D16" t="n" s="7">
        <v>111359</v>
      </c>
      <c r="E16" t="n" s="7">
        <v>85745</v>
      </c>
    </row>
    <row r="17" spans="1:5">
      <c r="A17" t="s" s="3">
        <v>39</v>
      </c>
    </row>
    <row r="18" spans="1:5">
      <c r="A18" t="s" s="4">
        <v>40</v>
      </c>
      <c r="B18" t="n" s="8">
        <v>0.35</v>
      </c>
      <c r="C18" t="n" s="8">
        <v>0.63</v>
      </c>
      <c r="D18" t="n" s="8">
        <v>1.15</v>
      </c>
      <c r="E18" t="n" s="8">
        <v>1.28</v>
      </c>
    </row>
    <row r="19" spans="1:5">
      <c r="A19" t="s" s="4">
        <v>41</v>
      </c>
      <c r="B19" t="n" s="5">
        <v>0</v>
      </c>
      <c r="C19" t="n" s="9">
        <v>-0.4</v>
      </c>
      <c r="D19" t="n" s="5">
        <v>0</v>
      </c>
      <c r="E19" t="n" s="9">
        <v>-0.4</v>
      </c>
    </row>
    <row r="20" spans="1:5">
      <c r="A20" t="s" s="4">
        <v>42</v>
      </c>
      <c r="B20" t="n" s="9">
        <v>0.35</v>
      </c>
      <c r="C20" t="n" s="9">
        <v>0.23</v>
      </c>
      <c r="D20" t="n" s="9">
        <v>1.15</v>
      </c>
      <c r="E20" t="n" s="9">
        <v>0.88</v>
      </c>
    </row>
    <row r="21" spans="1:5">
      <c r="A21" t="s" s="3">
        <v>43</v>
      </c>
    </row>
    <row r="22" spans="1:5">
      <c r="A22" t="s" s="4">
        <v>44</v>
      </c>
      <c r="B22" t="n" s="9">
        <v>0.32</v>
      </c>
      <c r="C22" t="n" s="9">
        <v>0.58</v>
      </c>
      <c r="D22" t="n" s="9">
        <v>1.07</v>
      </c>
      <c r="E22" t="n" s="9">
        <v>1.17</v>
      </c>
    </row>
    <row r="23" spans="1:5">
      <c r="A23" t="s" s="4">
        <v>45</v>
      </c>
      <c r="B23" t="n" s="5">
        <v>0</v>
      </c>
      <c r="C23" t="n" s="9">
        <v>-0.37</v>
      </c>
      <c r="D23" t="n" s="5">
        <v>0</v>
      </c>
      <c r="E23" t="n" s="9">
        <v>-0.37</v>
      </c>
    </row>
    <row r="24" spans="1:5">
      <c r="A24" t="s" s="4">
        <v>46</v>
      </c>
      <c r="B24" t="n" s="9">
        <v>0.32</v>
      </c>
      <c r="C24" t="n" s="9">
        <v>0.21</v>
      </c>
      <c r="D24" t="n" s="9">
        <v>1.07</v>
      </c>
      <c r="E24" t="n" s="9">
        <v>0.8</v>
      </c>
    </row>
    <row r="25" spans="1:5">
      <c r="A25" t="s" s="4">
        <v>47</v>
      </c>
      <c r="B25" t="n" s="8">
        <v>0.22</v>
      </c>
      <c r="C25" t="n" s="8">
        <v>0.2</v>
      </c>
      <c r="D25" t="n" s="8">
        <v>0.44</v>
      </c>
      <c r="E25" t="n" s="8">
        <v>0.4</v>
      </c>
    </row>
    <row r="26" spans="1:5">
      <c r="A26" t="s" s="3">
        <v>48</v>
      </c>
    </row>
    <row r="27" spans="1:5">
      <c r="A27" t="s" s="4">
        <v>49</v>
      </c>
      <c r="B27" t="n" s="5">
        <v>96255</v>
      </c>
      <c r="C27" t="n" s="5">
        <v>96999</v>
      </c>
      <c r="D27" t="n" s="5">
        <v>96487</v>
      </c>
      <c r="E27" t="n" s="5">
        <v>97777</v>
      </c>
    </row>
    <row r="28" spans="1:5">
      <c r="A28" t="s" s="4">
        <v>50</v>
      </c>
      <c r="B28" t="n" s="5">
        <v>105212</v>
      </c>
      <c r="C28" t="n" s="5">
        <v>106054</v>
      </c>
      <c r="D28" t="n" s="5">
        <v>104203</v>
      </c>
      <c r="E28" t="n" s="5">
        <v>106906</v>
      </c>
    </row>
    <row r="29" spans="1:5">
      <c r="A29" t="s" s="4">
        <v>51</v>
      </c>
      <c r="B29" t="n" s="7">
        <v>35012</v>
      </c>
      <c r="C29" t="n" s="7">
        <v>22015</v>
      </c>
      <c r="D29" t="n" s="7">
        <v>112551</v>
      </c>
      <c r="E29" t="n" s="7">
        <v>86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t="s" s="1">
        <v>206</v>
      </c>
      <c r="B1" t="s" s="2">
        <v>22</v>
      </c>
    </row>
    <row r="2" spans="1:2">
      <c r="B2" t="s" s="2">
        <v>23</v>
      </c>
    </row>
    <row r="3" spans="1:2">
      <c r="A3" t="s" s="3">
        <v>159</v>
      </c>
    </row>
    <row r="4" spans="1:2">
      <c r="A4" t="s" s="4">
        <v>207</v>
      </c>
      <c r="B4" t="s" s="4">
        <v>208</v>
      </c>
    </row>
    <row r="5" spans="1:2">
      <c r="A5" t="s" s="4">
        <v>209</v>
      </c>
      <c r="B5" t="s" s="4">
        <v>210</v>
      </c>
    </row>
    <row r="6" spans="1:2">
      <c r="A6" t="s" s="4">
        <v>211</v>
      </c>
      <c r="B6" t="s" s="4">
        <v>212</v>
      </c>
    </row>
    <row r="7" spans="1:2">
      <c r="A7" t="s" s="4">
        <v>213</v>
      </c>
      <c r="B7"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5</v>
      </c>
      <c r="B1" t="s" s="2">
        <v>22</v>
      </c>
    </row>
    <row r="2" spans="1:2">
      <c r="B2" t="s" s="2">
        <v>23</v>
      </c>
    </row>
    <row r="3" spans="1:2">
      <c r="A3" t="s" s="3">
        <v>163</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20</v>
      </c>
      <c r="B1" t="s" s="2">
        <v>22</v>
      </c>
    </row>
    <row r="2" spans="1:2">
      <c r="B2" t="s" s="2">
        <v>23</v>
      </c>
    </row>
    <row r="3" spans="1:2">
      <c r="A3" t="s" s="3">
        <v>221</v>
      </c>
    </row>
    <row r="4" spans="1:2">
      <c r="A4" t="s" s="4">
        <v>222</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24</v>
      </c>
      <c r="B1" t="s" s="2">
        <v>22</v>
      </c>
    </row>
    <row r="2" spans="1:2">
      <c r="B2" t="s" s="2">
        <v>23</v>
      </c>
    </row>
    <row r="3" spans="1:2">
      <c r="A3" t="s" s="3">
        <v>172</v>
      </c>
    </row>
    <row r="4" spans="1:2">
      <c r="A4" t="s" s="4">
        <v>225</v>
      </c>
      <c r="B4" t="s" s="4">
        <v>226</v>
      </c>
    </row>
    <row r="5" spans="1:2">
      <c r="A5" t="s" s="4">
        <v>227</v>
      </c>
      <c r="B5" t="s" s="4">
        <v>228</v>
      </c>
    </row>
    <row r="6" spans="1:2">
      <c r="A6" t="s" s="4">
        <v>229</v>
      </c>
      <c r="B6" t="s" s="4">
        <v>230</v>
      </c>
    </row>
    <row r="7" spans="1:2">
      <c r="A7" t="s" s="4">
        <v>231</v>
      </c>
      <c r="B7" t="s" s="4">
        <v>232</v>
      </c>
    </row>
    <row r="8" spans="1:2">
      <c r="A8" t="s" s="4">
        <v>233</v>
      </c>
      <c r="B8" t="s" s="4">
        <v>234</v>
      </c>
    </row>
    <row r="9" spans="1:2">
      <c r="A9" t="s" s="4">
        <v>235</v>
      </c>
      <c r="B9" t="s"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7</v>
      </c>
      <c r="B1" t="s" s="2">
        <v>23</v>
      </c>
      <c r="C1" t="s" s="2">
        <v>53</v>
      </c>
    </row>
    <row r="2" spans="1:3">
      <c r="A2" t="s" s="4">
        <v>238</v>
      </c>
      <c r="B2" t="n" s="7">
        <v>838598</v>
      </c>
      <c r="C2" t="n" s="7">
        <v>780636</v>
      </c>
    </row>
    <row r="3" spans="1:3">
      <c r="A3" t="s" s="4">
        <v>239</v>
      </c>
    </row>
    <row r="4" spans="1:3">
      <c r="A4" t="s" s="4">
        <v>238</v>
      </c>
      <c r="B4" t="n" s="5">
        <v>246729</v>
      </c>
      <c r="C4" t="n" s="5">
        <v>213310</v>
      </c>
    </row>
    <row r="5" spans="1:3">
      <c r="A5" t="s" s="4">
        <v>240</v>
      </c>
    </row>
    <row r="6" spans="1:3">
      <c r="A6" t="s" s="4">
        <v>238</v>
      </c>
      <c r="B6" t="n" s="5">
        <v>414471</v>
      </c>
      <c r="C6" t="n" s="5">
        <v>396344</v>
      </c>
    </row>
    <row r="7" spans="1:3">
      <c r="A7" t="s" s="4">
        <v>241</v>
      </c>
    </row>
    <row r="8" spans="1:3">
      <c r="A8" t="s" s="4">
        <v>238</v>
      </c>
      <c r="B8" t="n" s="5">
        <v>177398</v>
      </c>
      <c r="C8" t="n" s="5">
        <v>170982</v>
      </c>
    </row>
    <row r="9" spans="1:3">
      <c r="A9" t="s" s="4">
        <v>242</v>
      </c>
    </row>
    <row r="10" spans="1:3">
      <c r="A10" t="s" s="4">
        <v>238</v>
      </c>
      <c r="B10" t="n" s="5">
        <v>608905</v>
      </c>
      <c r="C10" t="n" s="5">
        <v>551493</v>
      </c>
    </row>
    <row r="11" spans="1:3">
      <c r="A11" t="s" s="4">
        <v>243</v>
      </c>
    </row>
    <row r="12" spans="1:3">
      <c r="A12" t="s" s="4">
        <v>238</v>
      </c>
      <c r="B12" t="n" s="5">
        <v>213162</v>
      </c>
      <c r="C12" t="n" s="5">
        <v>184492</v>
      </c>
    </row>
    <row r="13" spans="1:3">
      <c r="A13" t="s" s="4">
        <v>244</v>
      </c>
    </row>
    <row r="14" spans="1:3">
      <c r="A14" t="s" s="4">
        <v>238</v>
      </c>
      <c r="B14" t="n" s="5">
        <v>321660</v>
      </c>
      <c r="C14" t="n" s="5">
        <v>297308</v>
      </c>
    </row>
    <row r="15" spans="1:3">
      <c r="A15" t="s" s="4">
        <v>245</v>
      </c>
    </row>
    <row r="16" spans="1:3">
      <c r="A16" t="s" s="4">
        <v>238</v>
      </c>
      <c r="B16" t="n" s="5">
        <v>74083</v>
      </c>
      <c r="C16" t="n" s="5">
        <v>69693</v>
      </c>
    </row>
    <row r="17" spans="1:3">
      <c r="A17" t="s" s="4">
        <v>246</v>
      </c>
    </row>
    <row r="18" spans="1:3">
      <c r="A18" t="s" s="4">
        <v>238</v>
      </c>
      <c r="B18" t="n" s="5">
        <v>229693</v>
      </c>
      <c r="C18" t="n" s="5">
        <v>229143</v>
      </c>
    </row>
    <row r="19" spans="1:3">
      <c r="A19" t="s" s="4">
        <v>247</v>
      </c>
    </row>
    <row r="20" spans="1:3">
      <c r="A20" t="s" s="4">
        <v>238</v>
      </c>
      <c r="B20" t="n" s="5">
        <v>33567</v>
      </c>
      <c r="C20" t="n" s="5">
        <v>28818</v>
      </c>
    </row>
    <row r="21" spans="1:3">
      <c r="A21" t="s" s="4">
        <v>248</v>
      </c>
    </row>
    <row r="22" spans="1:3">
      <c r="A22" t="s" s="4">
        <v>238</v>
      </c>
      <c r="B22" t="n" s="5">
        <v>92811</v>
      </c>
      <c r="C22" t="n" s="5">
        <v>99036</v>
      </c>
    </row>
    <row r="23" spans="1:3">
      <c r="A23" t="s" s="4">
        <v>249</v>
      </c>
    </row>
    <row r="24" spans="1:3">
      <c r="A24" t="s" s="4">
        <v>238</v>
      </c>
      <c r="B24" t="n" s="7">
        <v>103315</v>
      </c>
      <c r="C24" t="n" s="7">
        <v>10128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0</v>
      </c>
      <c r="B1" t="s" s="2">
        <v>21</v>
      </c>
      <c r="D1" t="s" s="2">
        <v>22</v>
      </c>
    </row>
    <row r="2" spans="1:6">
      <c r="B2" t="s" s="2">
        <v>23</v>
      </c>
      <c r="C2" t="s" s="2">
        <v>24</v>
      </c>
      <c r="D2" t="s" s="2">
        <v>23</v>
      </c>
      <c r="E2" t="s" s="2">
        <v>24</v>
      </c>
      <c r="F2" t="s" s="2">
        <v>53</v>
      </c>
    </row>
    <row r="3" spans="1:6">
      <c r="A3" t="s" s="3">
        <v>251</v>
      </c>
    </row>
    <row r="4" spans="1:6">
      <c r="A4" t="s" s="4">
        <v>252</v>
      </c>
      <c r="B4" t="n" s="7">
        <v>68</v>
      </c>
      <c r="D4" t="n" s="7">
        <v>68</v>
      </c>
      <c r="F4" t="n" s="7">
        <v>81</v>
      </c>
    </row>
    <row r="5" spans="1:6">
      <c r="A5" t="s" s="4">
        <v>253</v>
      </c>
      <c r="B5" t="n" s="5">
        <v>14</v>
      </c>
      <c r="D5" t="n" s="5">
        <v>14</v>
      </c>
      <c r="F5" t="n" s="5">
        <v>13</v>
      </c>
    </row>
    <row r="6" spans="1:6">
      <c r="A6" t="s" s="4">
        <v>254</v>
      </c>
      <c r="B6" t="n" s="5">
        <v>45</v>
      </c>
      <c r="D6" t="n" s="5">
        <v>45</v>
      </c>
      <c r="F6" t="n" s="7">
        <v>52</v>
      </c>
    </row>
    <row r="7" spans="1:6">
      <c r="A7" t="s" s="4">
        <v>255</v>
      </c>
      <c r="B7" t="n" s="7">
        <v>1</v>
      </c>
      <c r="C7" t="n" s="7">
        <v>1</v>
      </c>
      <c r="D7" t="n" s="7">
        <v>1</v>
      </c>
      <c r="E7" t="n" s="7">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6</v>
      </c>
      <c r="B1" t="s" s="2">
        <v>21</v>
      </c>
      <c r="D1" t="s" s="2">
        <v>22</v>
      </c>
    </row>
    <row r="2" spans="1:5">
      <c r="B2" t="s" s="2">
        <v>23</v>
      </c>
      <c r="C2" t="s" s="2">
        <v>24</v>
      </c>
      <c r="D2" t="s" s="2">
        <v>23</v>
      </c>
      <c r="E2" t="s" s="2">
        <v>24</v>
      </c>
    </row>
    <row r="3" spans="1:5">
      <c r="A3" t="s" s="3">
        <v>176</v>
      </c>
    </row>
    <row r="4" spans="1:5">
      <c r="A4" t="s" s="4">
        <v>257</v>
      </c>
      <c r="B4" t="n" s="7">
        <v>7</v>
      </c>
      <c r="C4" t="n" s="7">
        <v>5</v>
      </c>
      <c r="D4" t="n" s="7">
        <v>11</v>
      </c>
      <c r="E4" t="n" s="7">
        <v>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8</v>
      </c>
      <c r="B1" t="s" s="2">
        <v>21</v>
      </c>
      <c r="D1" t="s" s="2">
        <v>22</v>
      </c>
    </row>
    <row r="2" spans="1:6">
      <c r="B2" t="s" s="2">
        <v>23</v>
      </c>
      <c r="C2" t="s" s="2">
        <v>24</v>
      </c>
      <c r="D2" t="s" s="2">
        <v>23</v>
      </c>
      <c r="E2" t="s" s="2">
        <v>24</v>
      </c>
      <c r="F2" t="s" s="2">
        <v>53</v>
      </c>
    </row>
    <row r="3" spans="1:6">
      <c r="A3" t="s" s="4">
        <v>259</v>
      </c>
      <c r="B3" t="n" s="7">
        <v>2331410</v>
      </c>
      <c r="D3" t="n" s="7">
        <v>2331410</v>
      </c>
      <c r="F3" t="n" s="7">
        <v>2346488</v>
      </c>
    </row>
    <row r="4" spans="1:6">
      <c r="A4" t="s" s="4">
        <v>260</v>
      </c>
      <c r="B4" t="n" s="5">
        <v>2597</v>
      </c>
      <c r="C4" t="n" s="7">
        <v>3004</v>
      </c>
      <c r="D4" t="n" s="5">
        <v>3168</v>
      </c>
      <c r="E4" t="n" s="7">
        <v>13280</v>
      </c>
    </row>
    <row r="5" spans="1:6">
      <c r="A5" t="s" s="4">
        <v>261</v>
      </c>
      <c r="B5" t="n" s="5">
        <v>3522</v>
      </c>
      <c r="C5" t="n" s="5">
        <v>0</v>
      </c>
      <c r="D5" t="n" s="5">
        <v>4000</v>
      </c>
      <c r="E5" t="n" s="5">
        <v>0</v>
      </c>
    </row>
    <row r="6" spans="1:6">
      <c r="A6" t="s" s="4">
        <v>262</v>
      </c>
      <c r="B6" t="n" s="5">
        <v>5286</v>
      </c>
      <c r="C6" t="n" s="5">
        <v>0</v>
      </c>
      <c r="D6" t="n" s="5">
        <v>5286</v>
      </c>
      <c r="E6" t="n" s="5">
        <v>0</v>
      </c>
    </row>
    <row r="7" spans="1:6">
      <c r="A7" t="s" s="4">
        <v>263</v>
      </c>
      <c r="B7" t="n" s="5">
        <v>0</v>
      </c>
      <c r="C7" t="n" s="5">
        <v>7760</v>
      </c>
      <c r="D7" t="n" s="5">
        <v>0</v>
      </c>
      <c r="E7" t="n" s="5">
        <v>7760</v>
      </c>
    </row>
    <row r="8" spans="1:6">
      <c r="A8" t="s" s="4">
        <v>264</v>
      </c>
      <c r="B8" t="n" s="5">
        <v>0</v>
      </c>
      <c r="C8" t="n" s="5">
        <v>520</v>
      </c>
      <c r="D8" t="n" s="5">
        <v>0</v>
      </c>
      <c r="E8" t="n" s="5">
        <v>520</v>
      </c>
    </row>
    <row r="9" spans="1:6">
      <c r="A9" t="s" s="4">
        <v>31</v>
      </c>
      <c r="B9" t="n" s="7">
        <v>11405</v>
      </c>
      <c r="C9" t="n" s="7">
        <v>11284</v>
      </c>
      <c r="D9" t="n" s="7">
        <v>12454</v>
      </c>
      <c r="E9" t="n" s="7">
        <v>215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5</v>
      </c>
      <c r="B1" t="s" s="2">
        <v>23</v>
      </c>
      <c r="C1" t="s" s="2">
        <v>53</v>
      </c>
    </row>
    <row r="2" spans="1:3">
      <c r="A2" t="s" s="4">
        <v>266</v>
      </c>
      <c r="B2" t="n" s="7">
        <v>0</v>
      </c>
      <c r="C2" t="n" s="7">
        <v>-300</v>
      </c>
    </row>
    <row r="3" spans="1:3">
      <c r="A3" t="s" s="4">
        <v>267</v>
      </c>
      <c r="B3" t="n" s="5">
        <v>-1633</v>
      </c>
      <c r="C3" t="n" s="5">
        <v>-2525</v>
      </c>
    </row>
    <row r="4" spans="1:3">
      <c r="A4" t="s" s="4">
        <v>85</v>
      </c>
      <c r="B4" t="n" s="7">
        <v>-1633</v>
      </c>
      <c r="C4" t="n" s="7">
        <v>-28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68</v>
      </c>
      <c r="B1" t="s" s="2">
        <v>22</v>
      </c>
      <c r="D1" t="s" s="2">
        <v>269</v>
      </c>
    </row>
    <row r="2" spans="1:4">
      <c r="B2" t="s" s="2">
        <v>23</v>
      </c>
      <c r="C2" t="s" s="2">
        <v>24</v>
      </c>
      <c r="D2" t="s" s="2">
        <v>53</v>
      </c>
    </row>
    <row r="3" spans="1:4">
      <c r="A3" t="s" s="4">
        <v>270</v>
      </c>
      <c r="B3" t="n" s="7">
        <v>140</v>
      </c>
    </row>
    <row r="4" spans="1:4">
      <c r="A4" t="s" s="4">
        <v>271</v>
      </c>
      <c r="B4" t="n" s="7">
        <v>1000</v>
      </c>
    </row>
    <row r="5" spans="1:4">
      <c r="A5" t="s" s="4">
        <v>272</v>
      </c>
      <c r="B5" t="n" s="10">
        <v>29.3</v>
      </c>
    </row>
    <row r="6" spans="1:4">
      <c r="A6" t="s" s="4">
        <v>273</v>
      </c>
      <c r="B6" t="n" s="7">
        <v>125</v>
      </c>
      <c r="C6" t="n" s="7">
        <v>160</v>
      </c>
    </row>
    <row r="7" spans="1:4">
      <c r="A7" t="s" s="4">
        <v>274</v>
      </c>
      <c r="B7" t="n" s="10">
        <v>1.8</v>
      </c>
      <c r="C7" t="n" s="10">
        <v>2.7</v>
      </c>
    </row>
    <row r="8" spans="1:4">
      <c r="A8" t="s" s="4">
        <v>275</v>
      </c>
    </row>
    <row r="9" spans="1:4">
      <c r="A9" t="s" s="4">
        <v>276</v>
      </c>
      <c r="B9" t="n" s="7">
        <v>100</v>
      </c>
    </row>
    <row r="10" spans="1:4">
      <c r="A10" t="s" s="4">
        <v>277</v>
      </c>
    </row>
    <row r="11" spans="1:4">
      <c r="A11" t="s" s="4">
        <v>278</v>
      </c>
      <c r="B11" t="n" s="10">
        <v>0.2</v>
      </c>
    </row>
    <row r="12" spans="1:4">
      <c r="A12" t="s" s="4">
        <v>279</v>
      </c>
    </row>
    <row r="13" spans="1:4">
      <c r="A13" t="s" s="4">
        <v>280</v>
      </c>
      <c r="B13" t="n" s="7">
        <v>80</v>
      </c>
    </row>
    <row r="14" spans="1:4">
      <c r="A14" t="s" s="4">
        <v>281</v>
      </c>
    </row>
    <row r="15" spans="1:4">
      <c r="A15" t="s" s="4">
        <v>282</v>
      </c>
      <c r="B15" t="n" s="10">
        <v>1.1</v>
      </c>
    </row>
    <row r="16" spans="1:4">
      <c r="A16" t="s" s="4">
        <v>283</v>
      </c>
    </row>
    <row r="17" spans="1:4">
      <c r="A17" t="s" s="4">
        <v>284</v>
      </c>
      <c r="B17" t="n" s="7">
        <v>20</v>
      </c>
    </row>
    <row r="18" spans="1:4">
      <c r="A18" t="s" s="4">
        <v>285</v>
      </c>
    </row>
    <row r="19" spans="1:4">
      <c r="A19" t="s" s="4">
        <v>276</v>
      </c>
      <c r="D19" t="n" s="7">
        <v>75</v>
      </c>
    </row>
    <row r="20" spans="1:4">
      <c r="A20" t="s" s="4">
        <v>286</v>
      </c>
    </row>
    <row r="21" spans="1:4">
      <c r="A21" t="s" s="4">
        <v>278</v>
      </c>
      <c r="B21" t="n" s="10">
        <v>0.2</v>
      </c>
    </row>
    <row r="22" spans="1:4">
      <c r="A22" t="s" s="4">
        <v>287</v>
      </c>
    </row>
    <row r="23" spans="1:4">
      <c r="A23" t="s" s="4">
        <v>280</v>
      </c>
      <c r="D23" t="n" s="7">
        <v>60</v>
      </c>
    </row>
    <row r="24" spans="1:4">
      <c r="A24" t="s" s="4">
        <v>288</v>
      </c>
    </row>
    <row r="25" spans="1:4">
      <c r="A25" t="s" s="4">
        <v>282</v>
      </c>
      <c r="D25" t="n" s="10">
        <v>0.8</v>
      </c>
    </row>
    <row r="26" spans="1:4">
      <c r="A26" t="s" s="4">
        <v>289</v>
      </c>
    </row>
    <row r="27" spans="1:4">
      <c r="A27" t="s" s="4">
        <v>284</v>
      </c>
      <c r="D27" t="n" s="7">
        <v>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v>
      </c>
      <c r="B1" t="s" s="2">
        <v>23</v>
      </c>
      <c r="C1" t="s" s="2">
        <v>53</v>
      </c>
    </row>
    <row r="2" spans="1:3">
      <c r="A2" t="s" s="3">
        <v>54</v>
      </c>
    </row>
    <row r="3" spans="1:3">
      <c r="A3" t="s" s="4">
        <v>55</v>
      </c>
      <c r="B3" t="n" s="7">
        <v>314708</v>
      </c>
      <c r="C3" t="n" s="7">
        <v>153799</v>
      </c>
    </row>
    <row r="4" spans="1:3">
      <c r="A4" t="s" s="4">
        <v>56</v>
      </c>
      <c r="B4" t="n" s="5">
        <v>616862</v>
      </c>
      <c r="C4" t="n" s="5">
        <v>578761</v>
      </c>
    </row>
    <row r="5" spans="1:3">
      <c r="A5" t="s" s="4">
        <v>57</v>
      </c>
      <c r="B5" t="n" s="5">
        <v>477510</v>
      </c>
      <c r="C5" t="n" s="5">
        <v>519584</v>
      </c>
    </row>
    <row r="6" spans="1:3">
      <c r="A6" t="s" s="4">
        <v>58</v>
      </c>
      <c r="B6" t="n" s="5">
        <v>77400</v>
      </c>
      <c r="C6" t="n" s="5">
        <v>59200</v>
      </c>
    </row>
    <row r="7" spans="1:3">
      <c r="A7" t="s" s="4">
        <v>59</v>
      </c>
      <c r="B7" t="n" s="5">
        <v>187683</v>
      </c>
      <c r="C7" t="n" s="5">
        <v>287560</v>
      </c>
    </row>
    <row r="8" spans="1:3">
      <c r="A8" t="s" s="4">
        <v>60</v>
      </c>
      <c r="B8" t="n" s="5">
        <v>1674163</v>
      </c>
      <c r="C8" t="n" s="5">
        <v>1598904</v>
      </c>
    </row>
    <row r="9" spans="1:3">
      <c r="A9" t="s" s="4">
        <v>61</v>
      </c>
      <c r="B9" t="n" s="5">
        <v>269161</v>
      </c>
      <c r="C9" t="n" s="5">
        <v>267753</v>
      </c>
    </row>
    <row r="10" spans="1:3">
      <c r="A10" t="s" s="4">
        <v>62</v>
      </c>
      <c r="B10" t="n" s="5">
        <v>4094247</v>
      </c>
      <c r="C10" t="n" s="5">
        <v>4061806</v>
      </c>
    </row>
    <row r="11" spans="1:3">
      <c r="A11" t="s" s="4">
        <v>63</v>
      </c>
      <c r="B11" t="n" s="5">
        <v>112412</v>
      </c>
      <c r="C11" t="n" s="5">
        <v>98942</v>
      </c>
    </row>
    <row r="12" spans="1:3">
      <c r="A12" t="s" s="4">
        <v>64</v>
      </c>
      <c r="B12" t="n" s="5">
        <v>70626</v>
      </c>
      <c r="C12" t="n" s="5">
        <v>80385</v>
      </c>
    </row>
    <row r="13" spans="1:3">
      <c r="A13" t="s" s="4">
        <v>65</v>
      </c>
      <c r="B13" t="n" s="5">
        <v>4546446</v>
      </c>
      <c r="C13" t="n" s="5">
        <v>4508886</v>
      </c>
    </row>
    <row r="14" spans="1:3">
      <c r="A14" t="s" s="4">
        <v>66</v>
      </c>
      <c r="B14" t="n" s="5">
        <v>6220609</v>
      </c>
      <c r="C14" t="n" s="5">
        <v>6107790</v>
      </c>
    </row>
    <row r="15" spans="1:3">
      <c r="A15" t="s" s="3">
        <v>67</v>
      </c>
    </row>
    <row r="16" spans="1:3">
      <c r="A16" t="s" s="4">
        <v>68</v>
      </c>
      <c r="B16" t="n" s="5">
        <v>295953</v>
      </c>
      <c r="C16" t="n" s="5">
        <v>219358</v>
      </c>
    </row>
    <row r="17" spans="1:3">
      <c r="A17" t="s" s="4">
        <v>69</v>
      </c>
      <c r="B17" t="n" s="5">
        <v>56007</v>
      </c>
      <c r="C17" t="n" s="5">
        <v>46830</v>
      </c>
    </row>
    <row r="18" spans="1:3">
      <c r="A18" t="s" s="4">
        <v>70</v>
      </c>
      <c r="B18" t="n" s="5">
        <v>451184</v>
      </c>
      <c r="C18" t="n" s="5">
        <v>446717</v>
      </c>
    </row>
    <row r="19" spans="1:3">
      <c r="A19" t="s" s="4">
        <v>71</v>
      </c>
      <c r="B19" t="n" s="5">
        <v>213638</v>
      </c>
      <c r="C19" t="n" s="5">
        <v>154726</v>
      </c>
    </row>
    <row r="20" spans="1:3">
      <c r="A20" t="s" s="4">
        <v>72</v>
      </c>
      <c r="B20" t="n" s="5">
        <v>1016782</v>
      </c>
      <c r="C20" t="n" s="5">
        <v>867631</v>
      </c>
    </row>
    <row r="21" spans="1:3">
      <c r="A21" t="s" s="4">
        <v>73</v>
      </c>
      <c r="B21" t="n" s="5">
        <v>1507422</v>
      </c>
      <c r="C21" t="n" s="5">
        <v>1517559</v>
      </c>
    </row>
    <row r="22" spans="1:3">
      <c r="A22" t="s" s="4">
        <v>74</v>
      </c>
      <c r="B22" t="n" s="5">
        <v>952282</v>
      </c>
      <c r="C22" t="n" s="5">
        <v>936247</v>
      </c>
    </row>
    <row r="23" spans="1:3">
      <c r="A23" t="s" s="4">
        <v>75</v>
      </c>
      <c r="B23" t="n" s="5">
        <v>48457</v>
      </c>
      <c r="C23" t="n" s="5">
        <v>45926</v>
      </c>
    </row>
    <row r="24" spans="1:3">
      <c r="A24" t="s" s="4">
        <v>76</v>
      </c>
      <c r="B24" t="n" s="5">
        <v>2508161</v>
      </c>
      <c r="C24" t="n" s="5">
        <v>2499732</v>
      </c>
    </row>
    <row r="25" spans="1:3">
      <c r="A25" t="s" s="4">
        <v>77</v>
      </c>
      <c r="B25" t="n" s="5">
        <v>3524943</v>
      </c>
      <c r="C25" t="n" s="5">
        <v>3367363</v>
      </c>
    </row>
    <row r="26" spans="1:3">
      <c r="A26" t="s" s="4">
        <v>78</v>
      </c>
      <c r="B26" t="n" s="5">
        <v>145034</v>
      </c>
      <c r="C26" t="n" s="5">
        <v>151706</v>
      </c>
    </row>
    <row r="27" spans="1:3">
      <c r="A27" t="s" s="3">
        <v>79</v>
      </c>
    </row>
    <row r="28" spans="1:3">
      <c r="A28" t="s" s="4">
        <v>80</v>
      </c>
      <c r="B28" t="n" s="5">
        <v>0</v>
      </c>
      <c r="C28" t="n" s="5">
        <v>0</v>
      </c>
    </row>
    <row r="29" spans="1:3">
      <c r="A29" t="s" s="4">
        <v>81</v>
      </c>
      <c r="B29" t="n" s="5">
        <v>138864</v>
      </c>
      <c r="C29" t="n" s="5">
        <v>138426</v>
      </c>
    </row>
    <row r="30" spans="1:3">
      <c r="A30" t="s" s="4">
        <v>82</v>
      </c>
      <c r="B30" t="n" s="5">
        <v>2254692</v>
      </c>
      <c r="C30" t="n" s="5">
        <v>2210526</v>
      </c>
    </row>
    <row r="31" spans="1:3">
      <c r="A31" t="s" s="4">
        <v>83</v>
      </c>
      <c r="B31" t="n" s="5">
        <v>1825686</v>
      </c>
      <c r="C31" t="n" s="5">
        <v>1757386</v>
      </c>
    </row>
    <row r="32" spans="1:3">
      <c r="A32" t="s" s="4">
        <v>84</v>
      </c>
      <c r="B32" t="n" s="5">
        <v>-1666977</v>
      </c>
      <c r="C32" t="n" s="5">
        <v>-1514792</v>
      </c>
    </row>
    <row r="33" spans="1:3">
      <c r="A33" t="s" s="4">
        <v>85</v>
      </c>
      <c r="B33" t="n" s="5">
        <v>-1633</v>
      </c>
      <c r="C33" t="n" s="5">
        <v>-2825</v>
      </c>
    </row>
    <row r="34" spans="1:3">
      <c r="A34" t="s" s="4">
        <v>86</v>
      </c>
      <c r="B34" t="n" s="5">
        <v>2550632</v>
      </c>
      <c r="C34" t="n" s="5">
        <v>2588721</v>
      </c>
    </row>
    <row r="35" spans="1:3">
      <c r="A35" t="s" s="4">
        <v>87</v>
      </c>
      <c r="B35" t="n" s="7">
        <v>6220609</v>
      </c>
      <c r="C35" t="n" s="7">
        <v>6107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90</v>
      </c>
      <c r="B1" t="s" s="2">
        <v>21</v>
      </c>
      <c r="D1" t="s" s="2">
        <v>22</v>
      </c>
      <c r="F1" t="s" s="2">
        <v>269</v>
      </c>
    </row>
    <row r="2" spans="1:6">
      <c r="B2" t="s" s="2">
        <v>23</v>
      </c>
      <c r="C2" t="s" s="2">
        <v>24</v>
      </c>
      <c r="D2" t="s" s="2">
        <v>23</v>
      </c>
      <c r="E2" t="s" s="2">
        <v>24</v>
      </c>
      <c r="F2" t="s" s="2">
        <v>53</v>
      </c>
    </row>
    <row r="3" spans="1:6">
      <c r="A3" t="s" s="4">
        <v>105</v>
      </c>
      <c r="D3" t="n" s="7">
        <v>0</v>
      </c>
      <c r="E3" t="n" s="7">
        <v>7114</v>
      </c>
    </row>
    <row r="4" spans="1:6">
      <c r="A4" t="s" s="4">
        <v>14</v>
      </c>
      <c r="D4" t="n" s="5">
        <v>2015</v>
      </c>
    </row>
    <row r="5" spans="1:6">
      <c r="A5" t="s" s="4">
        <v>291</v>
      </c>
      <c r="C5" t="n" s="7">
        <v>50079</v>
      </c>
      <c r="E5" t="n" s="5">
        <v>108606</v>
      </c>
    </row>
    <row r="6" spans="1:6">
      <c r="A6" t="s" s="4">
        <v>292</v>
      </c>
      <c r="C6" t="n" s="5">
        <v>724</v>
      </c>
      <c r="E6" t="n" s="5">
        <v>1464</v>
      </c>
    </row>
    <row r="7" spans="1:6">
      <c r="A7" t="s" s="4">
        <v>293</v>
      </c>
      <c r="C7" t="n" s="5">
        <v>195</v>
      </c>
      <c r="E7" t="n" s="5">
        <v>799</v>
      </c>
    </row>
    <row r="8" spans="1:6">
      <c r="A8" t="s" s="4">
        <v>294</v>
      </c>
      <c r="C8" t="n" s="5">
        <v>529</v>
      </c>
      <c r="E8" t="n" s="5">
        <v>665</v>
      </c>
    </row>
    <row r="9" spans="1:6">
      <c r="A9" t="s" s="4">
        <v>295</v>
      </c>
      <c r="C9" t="n" s="5">
        <v>39804</v>
      </c>
      <c r="E9" t="n" s="5">
        <v>39804</v>
      </c>
    </row>
    <row r="10" spans="1:6">
      <c r="A10" t="s" s="4">
        <v>37</v>
      </c>
      <c r="B10" t="n" s="7">
        <v>0</v>
      </c>
      <c r="C10" t="n" s="5">
        <v>-39275</v>
      </c>
      <c r="D10" t="n" s="7">
        <v>0</v>
      </c>
      <c r="E10" t="n" s="5">
        <v>-39139</v>
      </c>
    </row>
    <row r="11" spans="1:6">
      <c r="A11" t="s" s="4">
        <v>296</v>
      </c>
    </row>
    <row r="12" spans="1:6">
      <c r="A12" t="s" s="4">
        <v>105</v>
      </c>
      <c r="F12" t="n" s="7">
        <v>65000</v>
      </c>
    </row>
    <row r="13" spans="1:6">
      <c r="A13" t="s" s="4">
        <v>291</v>
      </c>
      <c r="C13" t="n" s="5">
        <v>49551</v>
      </c>
      <c r="E13" t="n" s="5">
        <v>97908</v>
      </c>
    </row>
    <row r="14" spans="1:6">
      <c r="A14" t="s" s="4">
        <v>292</v>
      </c>
      <c r="C14" t="n" s="5">
        <v>1900</v>
      </c>
      <c r="E14" t="n" s="5">
        <v>3114</v>
      </c>
    </row>
    <row r="15" spans="1:6">
      <c r="A15" t="s" s="4">
        <v>293</v>
      </c>
      <c r="C15" t="n" s="5">
        <v>904</v>
      </c>
      <c r="E15" t="n" s="5">
        <v>1680</v>
      </c>
    </row>
    <row r="16" spans="1:6">
      <c r="A16" t="s" s="4">
        <v>294</v>
      </c>
      <c r="C16" t="n" s="5">
        <v>996</v>
      </c>
      <c r="E16" t="n" s="5">
        <v>1434</v>
      </c>
    </row>
    <row r="17" spans="1:6">
      <c r="A17" t="s" s="4">
        <v>295</v>
      </c>
      <c r="C17" t="n" s="5">
        <v>39804</v>
      </c>
      <c r="E17" t="n" s="5">
        <v>39804</v>
      </c>
    </row>
    <row r="18" spans="1:6">
      <c r="A18" t="s" s="4">
        <v>37</v>
      </c>
      <c r="C18" t="n" s="5">
        <v>-38808</v>
      </c>
      <c r="E18" t="n" s="5">
        <v>-38370</v>
      </c>
    </row>
    <row r="19" spans="1:6">
      <c r="A19" t="s" s="4">
        <v>297</v>
      </c>
    </row>
    <row r="20" spans="1:6">
      <c r="A20" t="s" s="4">
        <v>105</v>
      </c>
      <c r="E20" t="n" s="5">
        <v>6000</v>
      </c>
    </row>
    <row r="21" spans="1:6">
      <c r="A21" t="s" s="4">
        <v>291</v>
      </c>
      <c r="C21" t="n" s="5">
        <v>528</v>
      </c>
      <c r="E21" t="n" s="5">
        <v>10698</v>
      </c>
    </row>
    <row r="22" spans="1:6">
      <c r="A22" t="s" s="4">
        <v>292</v>
      </c>
      <c r="C22" t="n" s="5">
        <v>-1176</v>
      </c>
      <c r="E22" t="n" s="5">
        <v>-1650</v>
      </c>
    </row>
    <row r="23" spans="1:6">
      <c r="A23" t="s" s="4">
        <v>293</v>
      </c>
      <c r="C23" t="n" s="5">
        <v>-709</v>
      </c>
      <c r="E23" t="n" s="5">
        <v>-881</v>
      </c>
    </row>
    <row r="24" spans="1:6">
      <c r="A24" t="s" s="4">
        <v>294</v>
      </c>
      <c r="C24" t="n" s="5">
        <v>-467</v>
      </c>
      <c r="E24" t="n" s="5">
        <v>-769</v>
      </c>
    </row>
    <row r="25" spans="1:6">
      <c r="A25" t="s" s="4">
        <v>295</v>
      </c>
      <c r="C25" t="n" s="5">
        <v>0</v>
      </c>
      <c r="E25" t="n" s="5">
        <v>0</v>
      </c>
    </row>
    <row r="26" spans="1:6">
      <c r="A26" t="s" s="4">
        <v>37</v>
      </c>
      <c r="C26" t="n" s="7">
        <v>-467</v>
      </c>
      <c r="E26" t="n" s="7">
        <v>-7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8</v>
      </c>
      <c r="B1" t="s" s="2">
        <v>21</v>
      </c>
      <c r="D1" t="s" s="2">
        <v>22</v>
      </c>
    </row>
    <row r="2" spans="1:6">
      <c r="B2" t="s" s="2">
        <v>23</v>
      </c>
      <c r="C2" t="s" s="2">
        <v>24</v>
      </c>
      <c r="D2" t="s" s="2">
        <v>23</v>
      </c>
      <c r="E2" t="s" s="2">
        <v>24</v>
      </c>
      <c r="F2" t="s" s="2">
        <v>53</v>
      </c>
    </row>
    <row r="3" spans="1:6">
      <c r="A3" t="s" s="3">
        <v>299</v>
      </c>
    </row>
    <row r="4" spans="1:6">
      <c r="A4" t="s" s="4">
        <v>104</v>
      </c>
      <c r="D4" t="n" s="7">
        <v>-54802</v>
      </c>
      <c r="E4" t="n" s="7">
        <v>0</v>
      </c>
    </row>
    <row r="5" spans="1:6">
      <c r="A5" t="s" s="4">
        <v>300</v>
      </c>
      <c r="D5" t="n" s="5">
        <v>32441</v>
      </c>
    </row>
    <row r="6" spans="1:6">
      <c r="A6" t="s" s="4">
        <v>62</v>
      </c>
      <c r="B6" t="n" s="7">
        <v>4094247</v>
      </c>
      <c r="D6" t="n" s="5">
        <v>4094247</v>
      </c>
      <c r="F6" t="n" s="7">
        <v>4061806</v>
      </c>
    </row>
    <row r="7" spans="1:6">
      <c r="A7" t="s" s="4">
        <v>301</v>
      </c>
      <c r="B7" t="n" s="5">
        <v>8000</v>
      </c>
      <c r="C7" t="n" s="7">
        <v>8000</v>
      </c>
      <c r="D7" t="n" s="5">
        <v>16000</v>
      </c>
      <c r="E7" t="n" s="7">
        <v>16000</v>
      </c>
    </row>
    <row r="8" spans="1:6">
      <c r="A8" t="s" s="4">
        <v>302</v>
      </c>
    </row>
    <row r="9" spans="1:6">
      <c r="A9" t="s" s="3">
        <v>299</v>
      </c>
    </row>
    <row r="10" spans="1:6">
      <c r="A10" t="s" s="4">
        <v>300</v>
      </c>
      <c r="D10" t="n" s="5">
        <v>32441</v>
      </c>
    </row>
    <row r="11" spans="1:6">
      <c r="A11" t="s" s="4">
        <v>62</v>
      </c>
      <c r="B11" t="n" s="5">
        <v>3603810</v>
      </c>
      <c r="D11" t="n" s="5">
        <v>3603810</v>
      </c>
      <c r="F11" t="n" s="5">
        <v>3571369</v>
      </c>
    </row>
    <row r="12" spans="1:6">
      <c r="A12" t="s" s="4">
        <v>303</v>
      </c>
    </row>
    <row r="13" spans="1:6">
      <c r="A13" t="s" s="3">
        <v>299</v>
      </c>
    </row>
    <row r="14" spans="1:6">
      <c r="A14" t="s" s="4">
        <v>300</v>
      </c>
      <c r="D14" t="n" s="5">
        <v>0</v>
      </c>
    </row>
    <row r="15" spans="1:6">
      <c r="A15" t="s" s="4">
        <v>62</v>
      </c>
      <c r="B15" t="n" s="7">
        <v>490437</v>
      </c>
      <c r="D15" t="n" s="7">
        <v>490437</v>
      </c>
      <c r="F15" t="n" s="7">
        <v>4904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5"/>
  </cols>
  <sheetData>
    <row r="1" spans="1:6">
      <c r="A1" t="s" s="1">
        <v>304</v>
      </c>
      <c r="B1" t="s" s="2">
        <v>21</v>
      </c>
      <c r="D1" t="s" s="2">
        <v>22</v>
      </c>
    </row>
    <row r="2" spans="1:6">
      <c r="B2" t="s" s="2">
        <v>23</v>
      </c>
      <c r="C2" t="s" s="2">
        <v>24</v>
      </c>
      <c r="D2" t="s" s="2">
        <v>23</v>
      </c>
      <c r="E2" t="s" s="2">
        <v>24</v>
      </c>
      <c r="F2" t="s" s="2">
        <v>53</v>
      </c>
    </row>
    <row r="3" spans="1:6">
      <c r="A3" t="s" s="3">
        <v>305</v>
      </c>
    </row>
    <row r="4" spans="1:6">
      <c r="A4" t="s" s="4">
        <v>306</v>
      </c>
      <c r="B4" t="n" s="7">
        <v>1507422000</v>
      </c>
      <c r="D4" t="n" s="7">
        <v>1507422000</v>
      </c>
      <c r="F4" t="n" s="7">
        <v>1517559000</v>
      </c>
    </row>
    <row r="5" spans="1:6">
      <c r="A5" t="s" s="4">
        <v>307</v>
      </c>
      <c r="C5" t="n" s="7">
        <v>52000000</v>
      </c>
      <c r="E5" t="n" s="7">
        <v>52000000</v>
      </c>
    </row>
    <row r="6" spans="1:6">
      <c r="A6" t="s" s="4">
        <v>259</v>
      </c>
      <c r="B6" t="n" s="5">
        <v>2331410000</v>
      </c>
      <c r="D6" t="n" s="5">
        <v>2331410000</v>
      </c>
      <c r="F6" t="n" s="5">
        <v>2346488000</v>
      </c>
    </row>
    <row r="7" spans="1:6">
      <c r="A7" t="s" s="4">
        <v>308</v>
      </c>
      <c r="B7" t="n" s="5">
        <v>-372804000</v>
      </c>
      <c r="D7" t="n" s="5">
        <v>-372804000</v>
      </c>
      <c r="F7" t="n" s="5">
        <v>-382212000</v>
      </c>
    </row>
    <row r="8" spans="1:6">
      <c r="A8" t="s" s="4">
        <v>70</v>
      </c>
      <c r="B8" t="n" s="5">
        <v>-451184000</v>
      </c>
      <c r="D8" t="n" s="5">
        <v>-451184000</v>
      </c>
      <c r="F8" t="n" s="5">
        <v>-446717000</v>
      </c>
    </row>
    <row r="9" spans="1:6">
      <c r="A9" t="s" s="4">
        <v>309</v>
      </c>
      <c r="B9" t="n" s="5">
        <v>1000000</v>
      </c>
      <c r="C9" t="n" s="5">
        <v>1000000</v>
      </c>
      <c r="D9" t="n" s="5">
        <v>1000000</v>
      </c>
      <c r="E9" t="n" s="5">
        <v>2000000</v>
      </c>
    </row>
    <row r="10" spans="1:6">
      <c r="A10" t="s" s="4">
        <v>310</v>
      </c>
      <c r="B10" t="n" s="5">
        <v>13000000</v>
      </c>
      <c r="D10" t="n" s="5">
        <v>13000000</v>
      </c>
    </row>
    <row r="11" spans="1:6">
      <c r="A11" t="s" s="4">
        <v>263</v>
      </c>
      <c r="B11" t="n" s="5">
        <v>0</v>
      </c>
      <c r="C11" t="n" s="7">
        <v>7760000</v>
      </c>
      <c r="D11" t="n" s="5">
        <v>0</v>
      </c>
      <c r="E11" t="n" s="5">
        <v>7760000</v>
      </c>
    </row>
    <row r="12" spans="1:6">
      <c r="A12" t="s" s="4">
        <v>311</v>
      </c>
      <c r="E12" t="n" s="5">
        <v>134000000</v>
      </c>
    </row>
    <row r="13" spans="1:6">
      <c r="A13" t="s" s="4">
        <v>312</v>
      </c>
      <c r="B13" t="n" s="5">
        <v>385000000</v>
      </c>
      <c r="D13" t="n" s="5">
        <v>385000000</v>
      </c>
    </row>
    <row r="14" spans="1:6">
      <c r="A14" t="s" s="4">
        <v>313</v>
      </c>
      <c r="E14" t="n" s="7">
        <v>1000000</v>
      </c>
    </row>
    <row r="15" spans="1:6">
      <c r="A15" t="s" s="4">
        <v>314</v>
      </c>
    </row>
    <row r="16" spans="1:6">
      <c r="A16" t="s" s="3">
        <v>305</v>
      </c>
    </row>
    <row r="17" spans="1:6">
      <c r="A17" t="s" s="4">
        <v>259</v>
      </c>
      <c r="B17" t="n" s="5">
        <v>0</v>
      </c>
      <c r="D17" t="n" s="5">
        <v>0</v>
      </c>
      <c r="F17" t="n" s="5">
        <v>0</v>
      </c>
    </row>
    <row r="18" spans="1:6">
      <c r="A18" t="s" s="4">
        <v>315</v>
      </c>
    </row>
    <row r="19" spans="1:6">
      <c r="A19" t="s" s="3">
        <v>305</v>
      </c>
    </row>
    <row r="20" spans="1:6">
      <c r="A20" t="s" s="4">
        <v>259</v>
      </c>
      <c r="B20" t="n" s="5">
        <v>385000000</v>
      </c>
      <c r="D20" t="n" s="5">
        <v>385000000</v>
      </c>
      <c r="F20" t="n" s="5">
        <v>395000000</v>
      </c>
    </row>
    <row r="21" spans="1:6">
      <c r="A21" t="s" s="4">
        <v>316</v>
      </c>
    </row>
    <row r="22" spans="1:6">
      <c r="A22" t="s" s="3">
        <v>305</v>
      </c>
    </row>
    <row r="23" spans="1:6">
      <c r="A23" t="s" s="4">
        <v>259</v>
      </c>
      <c r="B23" t="n" s="5">
        <v>400000000</v>
      </c>
      <c r="D23" t="n" s="5">
        <v>400000000</v>
      </c>
      <c r="F23" t="n" s="5">
        <v>400000000</v>
      </c>
    </row>
    <row r="24" spans="1:6">
      <c r="A24" t="s" s="4">
        <v>317</v>
      </c>
    </row>
    <row r="25" spans="1:6">
      <c r="A25" t="s" s="3">
        <v>305</v>
      </c>
    </row>
    <row r="26" spans="1:6">
      <c r="A26" t="s" s="4">
        <v>259</v>
      </c>
      <c r="B26" t="n" s="7">
        <v>300000000</v>
      </c>
      <c r="D26" t="n" s="7">
        <v>300000000</v>
      </c>
      <c r="F26" t="n" s="5">
        <v>300000000</v>
      </c>
    </row>
    <row r="27" spans="1:6">
      <c r="A27" t="s" s="4">
        <v>318</v>
      </c>
    </row>
    <row r="28" spans="1:6">
      <c r="A28" t="s" s="3">
        <v>305</v>
      </c>
    </row>
    <row r="29" spans="1:6">
      <c r="A29" t="s" s="4">
        <v>319</v>
      </c>
      <c r="B29" t="s" s="4">
        <v>320</v>
      </c>
      <c r="D29" t="s" s="4">
        <v>320</v>
      </c>
    </row>
    <row r="30" spans="1:6">
      <c r="A30" t="s" s="4">
        <v>321</v>
      </c>
    </row>
    <row r="31" spans="1:6">
      <c r="A31" t="s" s="3">
        <v>305</v>
      </c>
    </row>
    <row r="32" spans="1:6">
      <c r="A32" t="s" s="4">
        <v>322</v>
      </c>
      <c r="B32" t="n" s="7">
        <v>54886000</v>
      </c>
      <c r="D32" t="n" s="7">
        <v>54886000</v>
      </c>
      <c r="F32" t="n" s="5">
        <v>54148000</v>
      </c>
    </row>
    <row r="33" spans="1:6">
      <c r="A33" t="s" s="4">
        <v>259</v>
      </c>
      <c r="B33" t="n" s="7">
        <v>79966000</v>
      </c>
      <c r="D33" t="n" s="7">
        <v>79966000</v>
      </c>
      <c r="F33" t="n" s="5">
        <v>79972000</v>
      </c>
    </row>
    <row r="34" spans="1:6">
      <c r="A34" t="s" s="4">
        <v>323</v>
      </c>
      <c r="B34" t="n" s="9">
        <v>37.64</v>
      </c>
      <c r="D34" t="n" s="9">
        <v>37.64</v>
      </c>
    </row>
    <row r="35" spans="1:6">
      <c r="A35" t="s" s="4">
        <v>308</v>
      </c>
      <c r="B35" t="n" s="7">
        <v>-25080000</v>
      </c>
      <c r="D35" t="n" s="7">
        <v>-25080000</v>
      </c>
      <c r="F35" t="n" s="5">
        <v>-25824000</v>
      </c>
    </row>
    <row r="36" spans="1:6">
      <c r="A36" t="s" s="4">
        <v>324</v>
      </c>
      <c r="D36" t="n" s="8">
        <v>26.56</v>
      </c>
    </row>
    <row r="37" spans="1:6">
      <c r="A37" t="s" s="4">
        <v>325</v>
      </c>
      <c r="D37" t="n" s="7">
        <v>64000000</v>
      </c>
    </row>
    <row r="38" spans="1:6">
      <c r="A38" t="s" s="4">
        <v>326</v>
      </c>
    </row>
    <row r="39" spans="1:6">
      <c r="A39" t="s" s="3">
        <v>305</v>
      </c>
    </row>
    <row r="40" spans="1:6">
      <c r="A40" t="s" s="4">
        <v>322</v>
      </c>
      <c r="B40" t="n" s="5">
        <v>188883000</v>
      </c>
      <c r="D40" t="n" s="5">
        <v>188883000</v>
      </c>
      <c r="F40" t="n" s="5">
        <v>188550000</v>
      </c>
    </row>
    <row r="41" spans="1:6">
      <c r="A41" t="s" s="4">
        <v>259</v>
      </c>
      <c r="B41" t="n" s="7">
        <v>304898000</v>
      </c>
      <c r="D41" t="n" s="7">
        <v>304898000</v>
      </c>
      <c r="F41" t="n" s="5">
        <v>306683000</v>
      </c>
    </row>
    <row r="42" spans="1:6">
      <c r="A42" t="s" s="4">
        <v>323</v>
      </c>
      <c r="B42" t="n" s="9">
        <v>1.22</v>
      </c>
      <c r="D42" t="n" s="9">
        <v>1.22</v>
      </c>
    </row>
    <row r="43" spans="1:6">
      <c r="A43" t="s" s="4">
        <v>308</v>
      </c>
      <c r="B43" t="n" s="7">
        <v>-116015000</v>
      </c>
      <c r="D43" t="n" s="7">
        <v>-116015000</v>
      </c>
      <c r="F43" t="n" s="5">
        <v>-118133000</v>
      </c>
    </row>
    <row r="44" spans="1:6">
      <c r="A44" t="s" s="4">
        <v>324</v>
      </c>
      <c r="D44" t="n" s="8">
        <v>40.82</v>
      </c>
    </row>
    <row r="45" spans="1:6">
      <c r="A45" t="s" s="4">
        <v>327</v>
      </c>
    </row>
    <row r="46" spans="1:6">
      <c r="A46" t="s" s="3">
        <v>305</v>
      </c>
    </row>
    <row r="47" spans="1:6">
      <c r="A47" t="s" s="4">
        <v>322</v>
      </c>
      <c r="B47" t="n" s="5">
        <v>182094000</v>
      </c>
      <c r="D47" t="n" s="7">
        <v>182094000</v>
      </c>
      <c r="F47" t="n" s="5">
        <v>178284000</v>
      </c>
    </row>
    <row r="48" spans="1:6">
      <c r="A48" t="s" s="4">
        <v>259</v>
      </c>
      <c r="B48" t="n" s="5">
        <v>186033000</v>
      </c>
      <c r="D48" t="n" s="5">
        <v>186033000</v>
      </c>
      <c r="F48" t="n" s="5">
        <v>186033000</v>
      </c>
    </row>
    <row r="49" spans="1:6">
      <c r="A49" t="s" s="4">
        <v>308</v>
      </c>
      <c r="B49" t="n" s="5">
        <v>-3939000</v>
      </c>
      <c r="D49" t="n" s="7">
        <v>-3939000</v>
      </c>
      <c r="F49" t="n" s="5">
        <v>-7749000</v>
      </c>
    </row>
    <row r="50" spans="1:6">
      <c r="A50" t="s" s="4">
        <v>324</v>
      </c>
      <c r="D50" t="n" s="7">
        <v>77</v>
      </c>
    </row>
    <row r="51" spans="1:6">
      <c r="A51" t="s" s="4">
        <v>328</v>
      </c>
    </row>
    <row r="52" spans="1:6">
      <c r="A52" t="s" s="3">
        <v>305</v>
      </c>
    </row>
    <row r="53" spans="1:6">
      <c r="A53" t="s" s="4">
        <v>322</v>
      </c>
      <c r="B53" t="n" s="5">
        <v>218504000</v>
      </c>
      <c r="D53" t="n" s="7">
        <v>218504000</v>
      </c>
      <c r="F53" t="n" s="5">
        <v>216738000</v>
      </c>
    </row>
    <row r="54" spans="1:6">
      <c r="A54" t="s" s="4">
        <v>259</v>
      </c>
      <c r="B54" t="n" s="5">
        <v>241467000</v>
      </c>
      <c r="D54" t="n" s="5">
        <v>241467000</v>
      </c>
      <c r="F54" t="n" s="5">
        <v>241467000</v>
      </c>
    </row>
    <row r="55" spans="1:6">
      <c r="A55" t="s" s="4">
        <v>308</v>
      </c>
      <c r="B55" t="n" s="5">
        <v>-22963000</v>
      </c>
      <c r="D55" t="n" s="5">
        <v>-22963000</v>
      </c>
      <c r="F55" t="n" s="5">
        <v>-24729000</v>
      </c>
    </row>
    <row r="56" spans="1:6">
      <c r="A56" t="s" s="4">
        <v>329</v>
      </c>
    </row>
    <row r="57" spans="1:6">
      <c r="A57" t="s" s="3">
        <v>305</v>
      </c>
    </row>
    <row r="58" spans="1:6">
      <c r="A58" t="s" s="4">
        <v>322</v>
      </c>
      <c r="B58" t="n" s="5">
        <v>219443000</v>
      </c>
      <c r="D58" t="n" s="5">
        <v>219443000</v>
      </c>
      <c r="F58" t="n" s="5">
        <v>218474000</v>
      </c>
    </row>
    <row r="59" spans="1:6">
      <c r="A59" t="s" s="4">
        <v>259</v>
      </c>
      <c r="B59" t="n" s="7">
        <v>424250000</v>
      </c>
      <c r="D59" t="n" s="7">
        <v>424250000</v>
      </c>
      <c r="F59" t="n" s="5">
        <v>424250000</v>
      </c>
    </row>
    <row r="60" spans="1:6">
      <c r="A60" t="s" s="4">
        <v>323</v>
      </c>
      <c r="B60" t="n" s="9">
        <v>14.29</v>
      </c>
      <c r="D60" t="n" s="9">
        <v>14.29</v>
      </c>
    </row>
    <row r="61" spans="1:6">
      <c r="A61" t="s" s="4">
        <v>308</v>
      </c>
      <c r="B61" t="n" s="7">
        <v>-204807000</v>
      </c>
      <c r="D61" t="n" s="7">
        <v>-204807000</v>
      </c>
      <c r="F61" t="n" s="5">
        <v>-205776000</v>
      </c>
    </row>
    <row r="62" spans="1:6">
      <c r="A62" t="s" s="4">
        <v>330</v>
      </c>
    </row>
    <row r="63" spans="1:6">
      <c r="A63" t="s" s="3">
        <v>305</v>
      </c>
    </row>
    <row r="64" spans="1:6">
      <c r="A64" t="s" s="4">
        <v>259</v>
      </c>
      <c r="B64" t="n" s="5">
        <v>424250000</v>
      </c>
      <c r="D64" t="n" s="7">
        <v>424250000</v>
      </c>
      <c r="F64" t="n" s="5">
        <v>424250000</v>
      </c>
    </row>
    <row r="65" spans="1:6">
      <c r="A65" t="s" s="4">
        <v>324</v>
      </c>
      <c r="D65" t="n" s="7">
        <v>70</v>
      </c>
    </row>
    <row r="66" spans="1:6">
      <c r="A66" t="s" s="4">
        <v>331</v>
      </c>
    </row>
    <row r="67" spans="1:6">
      <c r="A67" t="s" s="3">
        <v>305</v>
      </c>
    </row>
    <row r="68" spans="1:6">
      <c r="A68" t="s" s="4">
        <v>259</v>
      </c>
      <c r="B68" t="n" s="7">
        <v>9796000</v>
      </c>
      <c r="D68" t="n" s="7">
        <v>9796000</v>
      </c>
      <c r="F68" t="n" s="7">
        <v>13083000</v>
      </c>
    </row>
    <row r="69" spans="1:6">
      <c r="A69" t="s" s="4">
        <v>332</v>
      </c>
    </row>
    <row r="70" spans="1:6">
      <c r="A70" t="s" s="3">
        <v>305</v>
      </c>
    </row>
    <row r="71" spans="1:6">
      <c r="A71" t="s" s="4">
        <v>333</v>
      </c>
      <c r="D71" t="n" s="9">
        <v>0.07000000000000001</v>
      </c>
    </row>
    <row r="72" spans="1:6">
      <c r="A72" t="s" s="4">
        <v>334</v>
      </c>
    </row>
    <row r="73" spans="1:6">
      <c r="A73" t="s" s="3">
        <v>305</v>
      </c>
    </row>
    <row r="74" spans="1:6">
      <c r="A74" t="s" s="4">
        <v>333</v>
      </c>
      <c r="D74" t="n" s="8">
        <v>0.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8"/>
  </cols>
  <sheetData>
    <row r="1" spans="1:2">
      <c r="A1" t="s" s="1">
        <v>335</v>
      </c>
      <c r="B1" t="s" s="2">
        <v>1</v>
      </c>
    </row>
    <row r="2" spans="1:2">
      <c r="A2" t="s" s="4">
        <v>321</v>
      </c>
    </row>
    <row r="3" spans="1:2">
      <c r="A3" t="s" s="3">
        <v>305</v>
      </c>
    </row>
    <row r="4" spans="1:2">
      <c r="A4" t="s" s="4">
        <v>336</v>
      </c>
      <c r="B4" t="n" s="7">
        <v>6913</v>
      </c>
    </row>
    <row r="5" spans="1:2">
      <c r="A5" t="s" s="4">
        <v>337</v>
      </c>
      <c r="B5" t="s" s="4">
        <v>338</v>
      </c>
    </row>
    <row r="6" spans="1:2">
      <c r="A6" t="s" s="4">
        <v>339</v>
      </c>
      <c r="B6" t="s" s="4">
        <v>340</v>
      </c>
    </row>
    <row r="7" spans="1:2">
      <c r="A7" t="s" s="4">
        <v>326</v>
      </c>
    </row>
    <row r="8" spans="1:2">
      <c r="A8" t="s" s="3">
        <v>305</v>
      </c>
    </row>
    <row r="9" spans="1:2">
      <c r="A9" t="s" s="4">
        <v>336</v>
      </c>
      <c r="B9" t="n" s="7">
        <v>117659</v>
      </c>
    </row>
    <row r="10" spans="1:2">
      <c r="A10" t="s" s="4">
        <v>337</v>
      </c>
      <c r="B10" t="s" s="4">
        <v>341</v>
      </c>
    </row>
    <row r="11" spans="1:2">
      <c r="A11" t="s" s="4">
        <v>339</v>
      </c>
      <c r="B11" t="s" s="4">
        <v>342</v>
      </c>
    </row>
    <row r="12" spans="1:2">
      <c r="A12" t="s" s="4">
        <v>327</v>
      </c>
    </row>
    <row r="13" spans="1:2">
      <c r="A13" t="s" s="3">
        <v>305</v>
      </c>
    </row>
    <row r="14" spans="1:2">
      <c r="A14" t="s" s="4">
        <v>336</v>
      </c>
      <c r="B14" t="n" s="7">
        <v>233901</v>
      </c>
    </row>
    <row r="15" spans="1:2">
      <c r="A15" t="s" s="4">
        <v>337</v>
      </c>
      <c r="B15" t="s" s="4">
        <v>343</v>
      </c>
    </row>
    <row r="16" spans="1:2">
      <c r="A16" t="s" s="4">
        <v>339</v>
      </c>
      <c r="B16" t="s" s="4">
        <v>344</v>
      </c>
    </row>
    <row r="17" spans="1:2">
      <c r="A17" t="s" s="4">
        <v>328</v>
      </c>
    </row>
    <row r="18" spans="1:2">
      <c r="A18" t="s" s="3">
        <v>305</v>
      </c>
    </row>
    <row r="19" spans="1:2">
      <c r="A19" t="s" s="4">
        <v>336</v>
      </c>
      <c r="B19" t="n" s="7">
        <v>25259</v>
      </c>
    </row>
    <row r="20" spans="1:2">
      <c r="A20" t="s" s="4">
        <v>337</v>
      </c>
      <c r="B20" t="s" s="4">
        <v>345</v>
      </c>
    </row>
    <row r="21" spans="1:2">
      <c r="A21" t="s" s="4">
        <v>339</v>
      </c>
      <c r="B21" t="s" s="4">
        <v>346</v>
      </c>
    </row>
    <row r="22" spans="1:2">
      <c r="A22" t="s" s="4">
        <v>330</v>
      </c>
    </row>
    <row r="23" spans="1:2">
      <c r="A23" t="s" s="3">
        <v>305</v>
      </c>
    </row>
    <row r="24" spans="1:2">
      <c r="A24" t="s" s="4">
        <v>336</v>
      </c>
      <c r="B24" t="n" s="7">
        <v>208200</v>
      </c>
    </row>
    <row r="25" spans="1:2">
      <c r="A25" t="s" s="4">
        <v>337</v>
      </c>
      <c r="B25" t="s" s="4">
        <v>347</v>
      </c>
    </row>
    <row r="26" spans="1:2">
      <c r="A26" t="s" s="4">
        <v>339</v>
      </c>
      <c r="B26" t="s" s="4">
        <v>3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349</v>
      </c>
      <c r="B1" t="s" s="2">
        <v>23</v>
      </c>
      <c r="C1" t="s" s="2">
        <v>53</v>
      </c>
    </row>
    <row r="2" spans="1:3">
      <c r="A2" t="s" s="4">
        <v>259</v>
      </c>
      <c r="B2" t="n" s="7">
        <v>2331410</v>
      </c>
      <c r="C2" t="n" s="7">
        <v>2346488</v>
      </c>
    </row>
    <row r="3" spans="1:3">
      <c r="A3" t="s" s="4">
        <v>308</v>
      </c>
      <c r="B3" t="n" s="5">
        <v>372804</v>
      </c>
      <c r="C3" t="n" s="5">
        <v>382212</v>
      </c>
    </row>
    <row r="4" spans="1:3">
      <c r="A4" t="s" s="4">
        <v>316</v>
      </c>
    </row>
    <row r="5" spans="1:3">
      <c r="A5" t="s" s="4">
        <v>259</v>
      </c>
      <c r="B5" t="n" s="5">
        <v>400000</v>
      </c>
      <c r="C5" t="n" s="5">
        <v>400000</v>
      </c>
    </row>
    <row r="6" spans="1:3">
      <c r="A6" t="s" s="4">
        <v>350</v>
      </c>
      <c r="B6" t="n" s="5">
        <v>426000</v>
      </c>
      <c r="C6" t="n" s="5">
        <v>408000</v>
      </c>
    </row>
    <row r="7" spans="1:3">
      <c r="A7" t="s" s="4">
        <v>317</v>
      </c>
    </row>
    <row r="8" spans="1:3">
      <c r="A8" t="s" s="4">
        <v>259</v>
      </c>
      <c r="B8" t="n" s="5">
        <v>300000</v>
      </c>
      <c r="C8" t="n" s="5">
        <v>300000</v>
      </c>
    </row>
    <row r="9" spans="1:3">
      <c r="A9" t="s" s="4">
        <v>350</v>
      </c>
      <c r="B9" t="n" s="5">
        <v>324000</v>
      </c>
      <c r="C9" t="n" s="5">
        <v>316700</v>
      </c>
    </row>
    <row r="10" spans="1:3">
      <c r="A10" t="s" s="4">
        <v>321</v>
      </c>
    </row>
    <row r="11" spans="1:3">
      <c r="A11" t="s" s="4">
        <v>259</v>
      </c>
      <c r="B11" t="n" s="5">
        <v>79966</v>
      </c>
      <c r="C11" t="n" s="5">
        <v>79972</v>
      </c>
    </row>
    <row r="12" spans="1:3">
      <c r="A12" t="s" s="4">
        <v>350</v>
      </c>
      <c r="B12" t="n" s="5">
        <v>282900</v>
      </c>
      <c r="C12" t="n" s="5">
        <v>211900</v>
      </c>
    </row>
    <row r="13" spans="1:3">
      <c r="A13" t="s" s="4">
        <v>322</v>
      </c>
      <c r="B13" t="n" s="5">
        <v>54886</v>
      </c>
      <c r="C13" t="n" s="5">
        <v>54148</v>
      </c>
    </row>
    <row r="14" spans="1:3">
      <c r="A14" t="s" s="4">
        <v>308</v>
      </c>
      <c r="B14" t="n" s="5">
        <v>25080</v>
      </c>
      <c r="C14" t="n" s="5">
        <v>25824</v>
      </c>
    </row>
    <row r="15" spans="1:3">
      <c r="A15" t="s" s="4">
        <v>326</v>
      </c>
    </row>
    <row r="16" spans="1:3">
      <c r="A16" t="s" s="4">
        <v>259</v>
      </c>
      <c r="B16" t="n" s="5">
        <v>304898</v>
      </c>
      <c r="C16" t="n" s="5">
        <v>306683</v>
      </c>
    </row>
    <row r="17" spans="1:3">
      <c r="A17" t="s" s="4">
        <v>350</v>
      </c>
      <c r="B17" t="n" s="5">
        <v>704300</v>
      </c>
      <c r="C17" t="n" s="5">
        <v>550200</v>
      </c>
    </row>
    <row r="18" spans="1:3">
      <c r="A18" t="s" s="4">
        <v>322</v>
      </c>
      <c r="B18" t="n" s="5">
        <v>188883</v>
      </c>
      <c r="C18" t="n" s="5">
        <v>188550</v>
      </c>
    </row>
    <row r="19" spans="1:3">
      <c r="A19" t="s" s="4">
        <v>308</v>
      </c>
      <c r="B19" t="n" s="5">
        <v>116015</v>
      </c>
      <c r="C19" t="n" s="5">
        <v>118133</v>
      </c>
    </row>
    <row r="20" spans="1:3">
      <c r="A20" t="s" s="4">
        <v>327</v>
      </c>
    </row>
    <row r="21" spans="1:3">
      <c r="A21" t="s" s="4">
        <v>259</v>
      </c>
      <c r="B21" t="n" s="5">
        <v>186033</v>
      </c>
      <c r="C21" t="n" s="5">
        <v>186033</v>
      </c>
    </row>
    <row r="22" spans="1:3">
      <c r="A22" t="s" s="4">
        <v>350</v>
      </c>
      <c r="B22" t="n" s="5">
        <v>228900</v>
      </c>
      <c r="C22" t="n" s="5">
        <v>197000</v>
      </c>
    </row>
    <row r="23" spans="1:3">
      <c r="A23" t="s" s="4">
        <v>322</v>
      </c>
      <c r="B23" t="n" s="5">
        <v>182094</v>
      </c>
      <c r="C23" t="n" s="5">
        <v>178284</v>
      </c>
    </row>
    <row r="24" spans="1:3">
      <c r="A24" t="s" s="4">
        <v>308</v>
      </c>
      <c r="B24" t="n" s="5">
        <v>3939</v>
      </c>
      <c r="C24" t="n" s="5">
        <v>7749</v>
      </c>
    </row>
    <row r="25" spans="1:3">
      <c r="A25" t="s" s="4">
        <v>328</v>
      </c>
    </row>
    <row r="26" spans="1:3">
      <c r="A26" t="s" s="4">
        <v>259</v>
      </c>
      <c r="B26" t="n" s="5">
        <v>241467</v>
      </c>
      <c r="C26" t="n" s="5">
        <v>241467</v>
      </c>
    </row>
    <row r="27" spans="1:3">
      <c r="A27" t="s" s="4">
        <v>322</v>
      </c>
      <c r="B27" t="n" s="5">
        <v>218504</v>
      </c>
      <c r="C27" t="n" s="5">
        <v>216738</v>
      </c>
    </row>
    <row r="28" spans="1:3">
      <c r="A28" t="s" s="4">
        <v>308</v>
      </c>
      <c r="B28" t="n" s="5">
        <v>22963</v>
      </c>
      <c r="C28" t="n" s="5">
        <v>24729</v>
      </c>
    </row>
    <row r="29" spans="1:3">
      <c r="A29" t="s" s="4">
        <v>329</v>
      </c>
    </row>
    <row r="30" spans="1:3">
      <c r="A30" t="s" s="4">
        <v>259</v>
      </c>
      <c r="B30" t="n" s="5">
        <v>424250</v>
      </c>
      <c r="C30" t="n" s="5">
        <v>424250</v>
      </c>
    </row>
    <row r="31" spans="1:3">
      <c r="A31" t="s" s="4">
        <v>350</v>
      </c>
      <c r="B31" t="n" s="5">
        <v>599500</v>
      </c>
      <c r="C31" t="n" s="5">
        <v>507000</v>
      </c>
    </row>
    <row r="32" spans="1:3">
      <c r="A32" t="s" s="4">
        <v>322</v>
      </c>
      <c r="B32" t="n" s="5">
        <v>219443</v>
      </c>
      <c r="C32" t="n" s="5">
        <v>218474</v>
      </c>
    </row>
    <row r="33" spans="1:3">
      <c r="A33" t="s" s="4">
        <v>308</v>
      </c>
      <c r="B33" t="n" s="7">
        <v>204807</v>
      </c>
      <c r="C33" t="n" s="7">
        <v>2057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1</v>
      </c>
      <c r="B1" t="s" s="2">
        <v>21</v>
      </c>
      <c r="D1" t="s" s="2">
        <v>22</v>
      </c>
    </row>
    <row r="2" spans="1:5">
      <c r="B2" t="s" s="2">
        <v>23</v>
      </c>
      <c r="C2" t="s" s="2">
        <v>24</v>
      </c>
      <c r="D2" t="s" s="2">
        <v>23</v>
      </c>
      <c r="E2" t="s" s="2">
        <v>24</v>
      </c>
    </row>
    <row r="3" spans="1:5">
      <c r="A3" t="s" s="3">
        <v>163</v>
      </c>
    </row>
    <row r="4" spans="1:5">
      <c r="A4" t="s" s="4">
        <v>38</v>
      </c>
      <c r="B4" t="n" s="7">
        <v>33970</v>
      </c>
      <c r="C4" t="n" s="7">
        <v>21971</v>
      </c>
      <c r="D4" t="n" s="7">
        <v>111359</v>
      </c>
      <c r="E4" t="n" s="7">
        <v>85745</v>
      </c>
    </row>
    <row r="5" spans="1:5">
      <c r="A5" t="s" s="3">
        <v>39</v>
      </c>
    </row>
    <row r="6" spans="1:5">
      <c r="A6" t="s" s="4">
        <v>42</v>
      </c>
      <c r="B6" t="n" s="8">
        <v>0.35</v>
      </c>
      <c r="C6" t="n" s="8">
        <v>0.23</v>
      </c>
      <c r="D6" t="n" s="8">
        <v>1.15</v>
      </c>
      <c r="E6" t="n" s="8">
        <v>0.88</v>
      </c>
    </row>
    <row r="7" spans="1:5">
      <c r="A7" t="s" s="3">
        <v>352</v>
      </c>
    </row>
    <row r="8" spans="1:5">
      <c r="A8" t="s" s="4">
        <v>353</v>
      </c>
      <c r="B8" t="n" s="7">
        <v>66</v>
      </c>
      <c r="C8" t="n" s="7">
        <v>66</v>
      </c>
      <c r="D8" t="n" s="7">
        <v>132</v>
      </c>
      <c r="E8" t="n" s="7">
        <v>132</v>
      </c>
    </row>
    <row r="9" spans="1:5">
      <c r="A9" t="s" s="4">
        <v>354</v>
      </c>
      <c r="B9" t="n" s="7">
        <v>0</v>
      </c>
      <c r="C9" t="n" s="7">
        <v>0</v>
      </c>
      <c r="D9" t="n" s="7">
        <v>0</v>
      </c>
      <c r="E9" t="n" s="7">
        <v>0</v>
      </c>
    </row>
    <row r="10" spans="1:5">
      <c r="A10" t="s" s="4">
        <v>355</v>
      </c>
      <c r="B10" t="n" s="5">
        <v>8356</v>
      </c>
      <c r="C10" t="n" s="5">
        <v>8440</v>
      </c>
      <c r="D10" t="n" s="5">
        <v>7192</v>
      </c>
      <c r="E10" t="n" s="5">
        <v>8452</v>
      </c>
    </row>
    <row r="11" spans="1:5">
      <c r="A11" t="s" s="4">
        <v>356</v>
      </c>
      <c r="B11" t="n" s="5">
        <v>601</v>
      </c>
      <c r="C11" t="n" s="5">
        <v>615</v>
      </c>
      <c r="D11" t="n" s="5">
        <v>524</v>
      </c>
      <c r="E11" t="n" s="5">
        <v>677</v>
      </c>
    </row>
    <row r="12" spans="1:5">
      <c r="A12" t="s" s="4">
        <v>357</v>
      </c>
      <c r="B12" t="n" s="7">
        <v>34036</v>
      </c>
      <c r="C12" t="n" s="7">
        <v>61312</v>
      </c>
      <c r="D12" t="n" s="7">
        <v>111491</v>
      </c>
      <c r="E12" t="n" s="7">
        <v>125016</v>
      </c>
    </row>
    <row r="13" spans="1:5">
      <c r="A13" t="s" s="3">
        <v>43</v>
      </c>
    </row>
    <row r="14" spans="1:5">
      <c r="A14" t="s" s="4">
        <v>358</v>
      </c>
      <c r="B14" t="n" s="7">
        <v>34036</v>
      </c>
      <c r="C14" t="n" s="7">
        <v>22037</v>
      </c>
      <c r="D14" t="n" s="7">
        <v>111491</v>
      </c>
      <c r="E14" t="n" s="7">
        <v>85877</v>
      </c>
    </row>
    <row r="15" spans="1:5">
      <c r="A15" t="s" s="4">
        <v>50</v>
      </c>
      <c r="B15" t="n" s="5">
        <v>105212</v>
      </c>
      <c r="C15" t="n" s="5">
        <v>106054</v>
      </c>
      <c r="D15" t="n" s="5">
        <v>104203</v>
      </c>
      <c r="E15" t="n" s="5">
        <v>106906</v>
      </c>
    </row>
    <row r="16" spans="1:5">
      <c r="A16" t="s" s="4">
        <v>46</v>
      </c>
      <c r="B16" t="n" s="8">
        <v>0.32</v>
      </c>
      <c r="C16" t="n" s="8">
        <v>0.21</v>
      </c>
      <c r="D16" t="n" s="8">
        <v>1.07</v>
      </c>
      <c r="E16" t="n" s="8">
        <v>0.8</v>
      </c>
    </row>
    <row r="17" spans="1:5">
      <c r="A17" t="s" s="4">
        <v>359</v>
      </c>
      <c r="B17" t="n" s="7">
        <v>33970</v>
      </c>
      <c r="C17" t="n" s="7">
        <v>61246</v>
      </c>
      <c r="D17" t="n" s="7">
        <v>111359</v>
      </c>
      <c r="E17" t="n" s="7">
        <v>124884</v>
      </c>
    </row>
    <row r="18" spans="1:5">
      <c r="A18" t="s" s="4">
        <v>40</v>
      </c>
      <c r="B18" t="n" s="8">
        <v>0.35</v>
      </c>
      <c r="C18" t="n" s="8">
        <v>0.63</v>
      </c>
      <c r="D18" t="n" s="8">
        <v>1.15</v>
      </c>
      <c r="E18" t="n" s="8">
        <v>1.28</v>
      </c>
    </row>
    <row r="19" spans="1:5">
      <c r="A19" t="s" s="4">
        <v>37</v>
      </c>
      <c r="B19" t="n" s="7">
        <v>0</v>
      </c>
      <c r="C19" t="n" s="7">
        <v>-39275</v>
      </c>
      <c r="D19" t="n" s="7">
        <v>0</v>
      </c>
      <c r="E19" t="n" s="7">
        <v>-39139</v>
      </c>
    </row>
    <row r="20" spans="1:5">
      <c r="A20" t="s" s="4">
        <v>45</v>
      </c>
      <c r="B20" t="n" s="7">
        <v>0</v>
      </c>
      <c r="C20" t="n" s="8">
        <v>-0.37</v>
      </c>
      <c r="D20" t="n" s="7">
        <v>0</v>
      </c>
      <c r="E20" t="n" s="8">
        <v>-0.37</v>
      </c>
    </row>
    <row r="21" spans="1:5">
      <c r="A21" t="s" s="4">
        <v>41</v>
      </c>
      <c r="B21" t="n" s="5">
        <v>0</v>
      </c>
      <c r="C21" t="n" s="9">
        <v>-0.4</v>
      </c>
      <c r="D21" t="n" s="5">
        <v>0</v>
      </c>
      <c r="E21" t="n" s="9">
        <v>-0.4</v>
      </c>
    </row>
    <row r="22" spans="1:5">
      <c r="A22" t="s" s="4">
        <v>44</v>
      </c>
      <c r="B22" t="n" s="8">
        <v>0.32</v>
      </c>
      <c r="C22" t="n" s="8">
        <v>0.58</v>
      </c>
      <c r="D22" t="n" s="8">
        <v>1.07</v>
      </c>
      <c r="E22" t="n" s="8">
        <v>1.17</v>
      </c>
    </row>
    <row r="23" spans="1:5">
      <c r="A23" t="s" s="4">
        <v>49</v>
      </c>
      <c r="B23" t="n" s="5">
        <v>96255</v>
      </c>
      <c r="C23" t="n" s="5">
        <v>96999</v>
      </c>
      <c r="D23" t="n" s="5">
        <v>96487</v>
      </c>
      <c r="E23" t="n" s="5">
        <v>977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4"/>
  </cols>
  <sheetData>
    <row r="1" spans="1:2">
      <c r="A1" t="s" s="1">
        <v>360</v>
      </c>
      <c r="B1" t="s" s="2">
        <v>22</v>
      </c>
    </row>
    <row r="2" spans="1:2">
      <c r="B2" t="s" s="2">
        <v>361</v>
      </c>
    </row>
    <row r="3" spans="1:2">
      <c r="A3" t="s" s="4">
        <v>321</v>
      </c>
    </row>
    <row r="4" spans="1:2">
      <c r="A4" t="s" s="4">
        <v>324</v>
      </c>
      <c r="B4" t="n" s="8">
        <v>26.56</v>
      </c>
    </row>
    <row r="5" spans="1:2">
      <c r="A5" t="s" s="4">
        <v>326</v>
      </c>
    </row>
    <row r="6" spans="1:2">
      <c r="A6" t="s" s="4">
        <v>324</v>
      </c>
      <c r="B6" t="n" s="9">
        <v>40.82</v>
      </c>
    </row>
    <row r="7" spans="1:2">
      <c r="A7" t="s" s="4">
        <v>327</v>
      </c>
    </row>
    <row r="8" spans="1:2">
      <c r="A8" t="s" s="4">
        <v>324</v>
      </c>
      <c r="B8" t="n" s="5">
        <v>77</v>
      </c>
    </row>
    <row r="9" spans="1:2">
      <c r="A9" t="s" s="4">
        <v>362</v>
      </c>
    </row>
    <row r="10" spans="1:2">
      <c r="A10" t="s" s="4">
        <v>324</v>
      </c>
      <c r="B10" t="n" s="5">
        <v>77</v>
      </c>
    </row>
    <row r="11" spans="1:2">
      <c r="A11" t="s" s="4">
        <v>330</v>
      </c>
    </row>
    <row r="12" spans="1:2">
      <c r="A12" t="s" s="4">
        <v>324</v>
      </c>
      <c r="B12" t="n" s="7">
        <v>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63</v>
      </c>
      <c r="B1" t="s" s="2">
        <v>21</v>
      </c>
      <c r="D1" t="s" s="2">
        <v>22</v>
      </c>
    </row>
    <row r="2" spans="1:5">
      <c r="B2" t="s" s="2">
        <v>23</v>
      </c>
      <c r="C2" t="s" s="2">
        <v>24</v>
      </c>
      <c r="D2" t="s" s="2">
        <v>23</v>
      </c>
      <c r="E2" t="s" s="2">
        <v>24</v>
      </c>
    </row>
    <row r="3" spans="1:5">
      <c r="A3" t="s" s="3">
        <v>166</v>
      </c>
    </row>
    <row r="4" spans="1:5">
      <c r="A4" t="s" s="4">
        <v>30</v>
      </c>
      <c r="B4" t="n" s="7">
        <v>57702</v>
      </c>
      <c r="C4" t="n" s="7">
        <v>7547</v>
      </c>
      <c r="D4" t="n" s="7">
        <v>67522</v>
      </c>
      <c r="E4" t="n" s="7">
        <v>145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364</v>
      </c>
      <c r="B1" t="s" s="2">
        <v>21</v>
      </c>
      <c r="D1" t="s" s="2">
        <v>22</v>
      </c>
    </row>
    <row r="2" spans="1:5">
      <c r="B2" t="s" s="2">
        <v>23</v>
      </c>
      <c r="C2" t="s" s="2">
        <v>24</v>
      </c>
      <c r="D2" t="s" s="2">
        <v>23</v>
      </c>
      <c r="E2" t="s" s="2">
        <v>24</v>
      </c>
    </row>
    <row r="3" spans="1:5">
      <c r="A3" t="s" s="4">
        <v>25</v>
      </c>
      <c r="B3" t="n" s="7">
        <v>1733317</v>
      </c>
      <c r="C3" t="n" s="7">
        <v>1610584</v>
      </c>
      <c r="D3" t="n" s="7">
        <v>3393159</v>
      </c>
      <c r="E3" t="n" s="7">
        <v>3181622</v>
      </c>
    </row>
    <row r="4" spans="1:5">
      <c r="A4" t="s" s="4">
        <v>365</v>
      </c>
      <c r="B4" t="n" s="5">
        <v>-34372</v>
      </c>
      <c r="C4" t="n" s="5">
        <v>-33361</v>
      </c>
      <c r="D4" t="n" s="5">
        <v>-65735</v>
      </c>
      <c r="E4" t="n" s="5">
        <v>-67097</v>
      </c>
    </row>
    <row r="5" spans="1:5">
      <c r="A5" t="s" s="4">
        <v>30</v>
      </c>
      <c r="B5" t="n" s="5">
        <v>-57702</v>
      </c>
      <c r="C5" t="n" s="5">
        <v>-7547</v>
      </c>
      <c r="D5" t="n" s="5">
        <v>-67522</v>
      </c>
      <c r="E5" t="n" s="5">
        <v>-14599</v>
      </c>
    </row>
    <row r="6" spans="1:5">
      <c r="A6" t="s" s="4">
        <v>31</v>
      </c>
      <c r="B6" t="n" s="5">
        <v>-11405</v>
      </c>
      <c r="C6" t="n" s="5">
        <v>-11284</v>
      </c>
      <c r="D6" t="n" s="5">
        <v>-12454</v>
      </c>
      <c r="E6" t="n" s="5">
        <v>-21560</v>
      </c>
    </row>
    <row r="7" spans="1:5">
      <c r="A7" t="s" s="4">
        <v>366</v>
      </c>
      <c r="B7" t="n" s="5">
        <v>96930</v>
      </c>
      <c r="C7" t="n" s="5">
        <v>130246</v>
      </c>
      <c r="D7" t="n" s="5">
        <v>248910</v>
      </c>
      <c r="E7" t="n" s="5">
        <v>262998</v>
      </c>
    </row>
    <row r="8" spans="1:5">
      <c r="A8" t="s" s="4">
        <v>367</v>
      </c>
    </row>
    <row r="9" spans="1:5">
      <c r="A9" t="s" s="4">
        <v>25</v>
      </c>
      <c r="B9" t="n" s="5">
        <v>78</v>
      </c>
      <c r="C9" t="n" s="5">
        <v>76</v>
      </c>
      <c r="D9" t="n" s="5">
        <v>129</v>
      </c>
      <c r="E9" t="n" s="5">
        <v>189</v>
      </c>
    </row>
    <row r="10" spans="1:5">
      <c r="A10" t="s" s="4">
        <v>365</v>
      </c>
      <c r="B10" t="n" s="5">
        <v>-15546</v>
      </c>
      <c r="C10" t="n" s="5">
        <v>-14811</v>
      </c>
      <c r="D10" t="n" s="5">
        <v>-28918</v>
      </c>
      <c r="E10" t="n" s="5">
        <v>-29949</v>
      </c>
    </row>
    <row r="11" spans="1:5">
      <c r="A11" t="s" s="4">
        <v>30</v>
      </c>
      <c r="B11" t="n" s="5">
        <v>0</v>
      </c>
      <c r="C11" t="n" s="5">
        <v>0</v>
      </c>
      <c r="D11" t="n" s="5">
        <v>0</v>
      </c>
      <c r="E11" t="n" s="5">
        <v>0</v>
      </c>
    </row>
    <row r="12" spans="1:5">
      <c r="A12" t="s" s="4">
        <v>31</v>
      </c>
      <c r="B12" t="n" s="5">
        <v>-7773</v>
      </c>
      <c r="C12" t="n" s="5">
        <v>-8364</v>
      </c>
      <c r="D12" t="n" s="5">
        <v>-7431</v>
      </c>
      <c r="E12" t="n" s="5">
        <v>-16129</v>
      </c>
    </row>
    <row r="13" spans="1:5">
      <c r="A13" t="s" s="4">
        <v>366</v>
      </c>
      <c r="B13" t="n" s="5">
        <v>-47556</v>
      </c>
      <c r="C13" t="n" s="5">
        <v>-50412</v>
      </c>
      <c r="D13" t="n" s="5">
        <v>-86282</v>
      </c>
      <c r="E13" t="n" s="5">
        <v>-101973</v>
      </c>
    </row>
    <row r="14" spans="1:5">
      <c r="A14" t="s" s="4">
        <v>302</v>
      </c>
    </row>
    <row r="15" spans="1:5">
      <c r="A15" t="s" s="4">
        <v>25</v>
      </c>
      <c r="B15" t="n" s="5">
        <v>1159099</v>
      </c>
      <c r="C15" t="n" s="5">
        <v>1190441</v>
      </c>
      <c r="D15" t="n" s="5">
        <v>2353619</v>
      </c>
      <c r="E15" t="n" s="5">
        <v>2381694</v>
      </c>
    </row>
    <row r="16" spans="1:5">
      <c r="A16" t="s" s="4">
        <v>365</v>
      </c>
      <c r="B16" t="n" s="5">
        <v>-17588</v>
      </c>
      <c r="C16" t="n" s="5">
        <v>-17382</v>
      </c>
      <c r="D16" t="n" s="5">
        <v>-34403</v>
      </c>
      <c r="E16" t="n" s="5">
        <v>-34853</v>
      </c>
    </row>
    <row r="17" spans="1:5">
      <c r="A17" t="s" s="4">
        <v>30</v>
      </c>
      <c r="B17" t="n" s="5">
        <v>-57702</v>
      </c>
      <c r="C17" t="n" s="5">
        <v>-7547</v>
      </c>
      <c r="D17" t="n" s="5">
        <v>-67522</v>
      </c>
      <c r="E17" t="n" s="5">
        <v>-14599</v>
      </c>
    </row>
    <row r="18" spans="1:5">
      <c r="A18" t="s" s="4">
        <v>31</v>
      </c>
      <c r="B18" t="n" s="5">
        <v>-3632</v>
      </c>
      <c r="C18" t="n" s="5">
        <v>-2920</v>
      </c>
      <c r="D18" t="n" s="5">
        <v>-5023</v>
      </c>
      <c r="E18" t="n" s="5">
        <v>-5431</v>
      </c>
    </row>
    <row r="19" spans="1:5">
      <c r="A19" t="s" s="4">
        <v>366</v>
      </c>
      <c r="B19" t="n" s="5">
        <v>104025</v>
      </c>
      <c r="C19" t="n" s="5">
        <v>149533</v>
      </c>
      <c r="D19" t="n" s="5">
        <v>255728</v>
      </c>
      <c r="E19" t="n" s="5">
        <v>302117</v>
      </c>
    </row>
    <row r="20" spans="1:5">
      <c r="A20" t="s" s="4">
        <v>303</v>
      </c>
    </row>
    <row r="21" spans="1:5">
      <c r="A21" t="s" s="4">
        <v>25</v>
      </c>
      <c r="B21" t="n" s="5">
        <v>574140</v>
      </c>
      <c r="C21" t="n" s="5">
        <v>420067</v>
      </c>
      <c r="D21" t="n" s="5">
        <v>1039411</v>
      </c>
      <c r="E21" t="n" s="5">
        <v>799739</v>
      </c>
    </row>
    <row r="22" spans="1:5">
      <c r="A22" t="s" s="4">
        <v>365</v>
      </c>
      <c r="B22" t="n" s="5">
        <v>-1238</v>
      </c>
      <c r="C22" t="n" s="5">
        <v>-1168</v>
      </c>
      <c r="D22" t="n" s="5">
        <v>-2414</v>
      </c>
      <c r="E22" t="n" s="5">
        <v>-2295</v>
      </c>
    </row>
    <row r="23" spans="1:5">
      <c r="A23" t="s" s="4">
        <v>30</v>
      </c>
      <c r="B23" t="n" s="5">
        <v>0</v>
      </c>
      <c r="C23" t="n" s="5">
        <v>0</v>
      </c>
      <c r="D23" t="n" s="5">
        <v>0</v>
      </c>
      <c r="E23" t="n" s="5">
        <v>0</v>
      </c>
    </row>
    <row r="24" spans="1:5">
      <c r="A24" t="s" s="4">
        <v>31</v>
      </c>
      <c r="B24" t="n" s="5">
        <v>0</v>
      </c>
      <c r="C24" t="n" s="5">
        <v>0</v>
      </c>
      <c r="D24" t="n" s="5">
        <v>0</v>
      </c>
      <c r="E24" t="n" s="5">
        <v>0</v>
      </c>
    </row>
    <row r="25" spans="1:5">
      <c r="A25" t="s" s="4">
        <v>366</v>
      </c>
      <c r="B25" t="n" s="7">
        <v>40461</v>
      </c>
      <c r="C25" t="n" s="7">
        <v>31125</v>
      </c>
      <c r="D25" t="n" s="7">
        <v>79464</v>
      </c>
      <c r="E25" t="n" s="7">
        <v>628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368</v>
      </c>
      <c r="B1" t="s" s="2">
        <v>21</v>
      </c>
      <c r="D1" t="s" s="2">
        <v>22</v>
      </c>
      <c r="F1" t="s" s="2">
        <v>269</v>
      </c>
    </row>
    <row r="2" spans="1:7">
      <c r="B2" t="s" s="2">
        <v>23</v>
      </c>
      <c r="C2" t="s" s="2">
        <v>24</v>
      </c>
      <c r="D2" t="s" s="2">
        <v>23</v>
      </c>
      <c r="E2" t="s" s="2">
        <v>24</v>
      </c>
      <c r="F2" t="s" s="2">
        <v>53</v>
      </c>
      <c r="G2" t="s" s="2">
        <v>53</v>
      </c>
    </row>
    <row r="3" spans="1:7">
      <c r="A3" t="s" s="3">
        <v>369</v>
      </c>
    </row>
    <row r="4" spans="1:7">
      <c r="A4" t="s" s="4">
        <v>370</v>
      </c>
      <c r="B4" t="n" s="7">
        <v>1733317</v>
      </c>
      <c r="C4" t="n" s="7">
        <v>1610584</v>
      </c>
      <c r="D4" t="n" s="7">
        <v>3393159</v>
      </c>
      <c r="E4" t="n" s="7">
        <v>3181622</v>
      </c>
    </row>
    <row r="5" spans="1:7">
      <c r="A5" t="s" s="4">
        <v>26</v>
      </c>
      <c r="B5" t="n" s="5">
        <v>1379386</v>
      </c>
      <c r="C5" t="n" s="5">
        <v>1256354</v>
      </c>
      <c r="D5" t="n" s="5">
        <v>2689765</v>
      </c>
      <c r="E5" t="n" s="5">
        <v>2468938</v>
      </c>
    </row>
    <row r="6" spans="1:7">
      <c r="A6" t="s" s="4">
        <v>27</v>
      </c>
      <c r="B6" t="n" s="5">
        <v>353931</v>
      </c>
      <c r="C6" t="n" s="5">
        <v>354230</v>
      </c>
      <c r="D6" t="n" s="5">
        <v>703394</v>
      </c>
      <c r="E6" t="n" s="5">
        <v>712684</v>
      </c>
    </row>
    <row r="7" spans="1:7">
      <c r="A7" t="s" s="4">
        <v>28</v>
      </c>
      <c r="B7" t="n" s="5">
        <v>168710</v>
      </c>
      <c r="C7" t="n" s="5">
        <v>184063</v>
      </c>
      <c r="D7" t="n" s="5">
        <v>336133</v>
      </c>
      <c r="E7" t="n" s="5">
        <v>370876</v>
      </c>
    </row>
    <row r="8" spans="1:7">
      <c r="A8" t="s" s="4">
        <v>29</v>
      </c>
      <c r="B8" t="n" s="5">
        <v>19184</v>
      </c>
      <c r="C8" t="n" s="5">
        <v>21090</v>
      </c>
      <c r="D8" t="n" s="5">
        <v>38375</v>
      </c>
      <c r="E8" t="n" s="5">
        <v>42651</v>
      </c>
    </row>
    <row r="9" spans="1:7">
      <c r="A9" t="s" s="4">
        <v>30</v>
      </c>
      <c r="B9" t="n" s="5">
        <v>57702</v>
      </c>
      <c r="C9" t="n" s="5">
        <v>7547</v>
      </c>
      <c r="D9" t="n" s="5">
        <v>67522</v>
      </c>
      <c r="E9" t="n" s="5">
        <v>14599</v>
      </c>
    </row>
    <row r="10" spans="1:7">
      <c r="A10" t="s" s="4">
        <v>371</v>
      </c>
      <c r="B10" t="n" s="5">
        <v>57702</v>
      </c>
      <c r="C10" t="n" s="5">
        <v>7547</v>
      </c>
      <c r="D10" t="n" s="5">
        <v>67522</v>
      </c>
      <c r="E10" t="n" s="5">
        <v>14599</v>
      </c>
    </row>
    <row r="11" spans="1:7">
      <c r="A11" t="s" s="4">
        <v>372</v>
      </c>
      <c r="B11" t="n" s="5">
        <v>11405</v>
      </c>
      <c r="C11" t="n" s="5">
        <v>11284</v>
      </c>
      <c r="D11" t="n" s="5">
        <v>12454</v>
      </c>
      <c r="E11" t="n" s="5">
        <v>21560</v>
      </c>
    </row>
    <row r="12" spans="1:7">
      <c r="A12" t="s" s="4">
        <v>32</v>
      </c>
      <c r="B12" t="n" s="5">
        <v>96930</v>
      </c>
      <c r="C12" t="n" s="5">
        <v>130246</v>
      </c>
      <c r="D12" t="n" s="5">
        <v>248910</v>
      </c>
      <c r="E12" t="n" s="5">
        <v>262998</v>
      </c>
    </row>
    <row r="13" spans="1:7">
      <c r="A13" t="s" s="4">
        <v>33</v>
      </c>
      <c r="B13" t="n" s="5">
        <v>-27378</v>
      </c>
      <c r="C13" t="n" s="5">
        <v>-29980</v>
      </c>
      <c r="D13" t="n" s="5">
        <v>-55027</v>
      </c>
      <c r="E13" t="n" s="5">
        <v>-59421</v>
      </c>
    </row>
    <row r="14" spans="1:7">
      <c r="A14" t="s" s="4">
        <v>34</v>
      </c>
      <c r="B14" t="n" s="5">
        <v>69552</v>
      </c>
      <c r="C14" t="n" s="5">
        <v>100266</v>
      </c>
      <c r="D14" t="n" s="5">
        <v>193883</v>
      </c>
      <c r="E14" t="n" s="5">
        <v>203577</v>
      </c>
    </row>
    <row r="15" spans="1:7">
      <c r="A15" t="s" s="4">
        <v>35</v>
      </c>
      <c r="B15" t="n" s="5">
        <v>35582</v>
      </c>
      <c r="C15" t="n" s="5">
        <v>39020</v>
      </c>
      <c r="D15" t="n" s="5">
        <v>82524</v>
      </c>
      <c r="E15" t="n" s="5">
        <v>78693</v>
      </c>
    </row>
    <row r="16" spans="1:7">
      <c r="A16" t="s" s="4">
        <v>37</v>
      </c>
      <c r="B16" t="n" s="5">
        <v>0</v>
      </c>
      <c r="C16" t="n" s="5">
        <v>-39275</v>
      </c>
      <c r="D16" t="n" s="5">
        <v>0</v>
      </c>
      <c r="E16" t="n" s="5">
        <v>-39139</v>
      </c>
    </row>
    <row r="17" spans="1:7">
      <c r="A17" t="s" s="4">
        <v>373</v>
      </c>
      <c r="B17" t="n" s="5">
        <v>0</v>
      </c>
      <c r="C17" t="n" s="5">
        <v>0</v>
      </c>
      <c r="D17" t="n" s="5">
        <v>0</v>
      </c>
      <c r="E17" t="n" s="5">
        <v>0</v>
      </c>
    </row>
    <row r="18" spans="1:7">
      <c r="A18" t="s" s="4">
        <v>359</v>
      </c>
      <c r="B18" t="n" s="5">
        <v>33970</v>
      </c>
      <c r="C18" t="n" s="5">
        <v>61246</v>
      </c>
      <c r="D18" t="n" s="5">
        <v>111359</v>
      </c>
      <c r="E18" t="n" s="5">
        <v>124884</v>
      </c>
    </row>
    <row r="19" spans="1:7">
      <c r="A19" t="s" s="4">
        <v>38</v>
      </c>
      <c r="B19" t="n" s="5">
        <v>33970</v>
      </c>
      <c r="C19" t="n" s="5">
        <v>21971</v>
      </c>
      <c r="D19" t="n" s="5">
        <v>111359</v>
      </c>
      <c r="E19" t="n" s="5">
        <v>85745</v>
      </c>
    </row>
    <row r="20" spans="1:7">
      <c r="A20" t="s" s="4">
        <v>51</v>
      </c>
      <c r="B20" t="n" s="5">
        <v>35012</v>
      </c>
      <c r="C20" t="n" s="5">
        <v>22015</v>
      </c>
      <c r="D20" t="n" s="5">
        <v>112551</v>
      </c>
      <c r="E20" t="n" s="5">
        <v>86012</v>
      </c>
    </row>
    <row r="21" spans="1:7">
      <c r="A21" t="s" s="3">
        <v>374</v>
      </c>
    </row>
    <row r="22" spans="1:7">
      <c r="A22" t="s" s="4">
        <v>375</v>
      </c>
      <c r="B22" t="n" s="5">
        <v>314708</v>
      </c>
      <c r="C22" t="n" s="5">
        <v>314726</v>
      </c>
      <c r="D22" t="n" s="5">
        <v>153799</v>
      </c>
      <c r="E22" t="n" s="5">
        <v>356001</v>
      </c>
      <c r="F22" t="n" s="7">
        <v>356001</v>
      </c>
      <c r="G22" t="n" s="7">
        <v>153799</v>
      </c>
    </row>
    <row r="23" spans="1:7">
      <c r="A23" t="s" s="4">
        <v>376</v>
      </c>
      <c r="B23" t="n" s="5">
        <v>616862</v>
      </c>
      <c r="G23" t="n" s="5">
        <v>578761</v>
      </c>
    </row>
    <row r="24" spans="1:7">
      <c r="A24" t="s" s="4">
        <v>377</v>
      </c>
      <c r="B24" t="n" s="5">
        <v>477510</v>
      </c>
      <c r="G24" t="n" s="5">
        <v>519584</v>
      </c>
    </row>
    <row r="25" spans="1:7">
      <c r="A25" t="s" s="4">
        <v>378</v>
      </c>
      <c r="B25" t="n" s="5">
        <v>77400</v>
      </c>
      <c r="G25" t="n" s="5">
        <v>59200</v>
      </c>
    </row>
    <row r="26" spans="1:7">
      <c r="A26" t="s" s="4">
        <v>379</v>
      </c>
      <c r="B26" t="n" s="5">
        <v>187683</v>
      </c>
      <c r="G26" t="n" s="5">
        <v>287560</v>
      </c>
    </row>
    <row r="27" spans="1:7">
      <c r="A27" t="s" s="4">
        <v>60</v>
      </c>
      <c r="B27" t="n" s="5">
        <v>1674163</v>
      </c>
      <c r="G27" t="n" s="5">
        <v>1598904</v>
      </c>
    </row>
    <row r="28" spans="1:7">
      <c r="A28" t="s" s="4">
        <v>380</v>
      </c>
      <c r="B28" t="n" s="5">
        <v>269161</v>
      </c>
      <c r="G28" t="n" s="5">
        <v>267753</v>
      </c>
    </row>
    <row r="29" spans="1:7">
      <c r="A29" t="s" s="4">
        <v>62</v>
      </c>
      <c r="B29" t="n" s="5">
        <v>4094247</v>
      </c>
      <c r="G29" t="n" s="5">
        <v>4061806</v>
      </c>
    </row>
    <row r="30" spans="1:7">
      <c r="A30" t="s" s="4">
        <v>381</v>
      </c>
      <c r="B30" t="n" s="5">
        <v>112412</v>
      </c>
      <c r="G30" t="n" s="5">
        <v>98942</v>
      </c>
    </row>
    <row r="31" spans="1:7">
      <c r="A31" t="s" s="4">
        <v>382</v>
      </c>
      <c r="B31" t="n" s="5">
        <v>70626</v>
      </c>
      <c r="G31" t="n" s="5">
        <v>80385</v>
      </c>
    </row>
    <row r="32" spans="1:7">
      <c r="A32" t="s" s="4">
        <v>383</v>
      </c>
      <c r="B32" t="n" s="5">
        <v>0</v>
      </c>
      <c r="G32" t="n" s="5">
        <v>0</v>
      </c>
    </row>
    <row r="33" spans="1:7">
      <c r="A33" t="s" s="4">
        <v>66</v>
      </c>
      <c r="B33" t="n" s="5">
        <v>6220609</v>
      </c>
      <c r="G33" t="n" s="5">
        <v>6107790</v>
      </c>
    </row>
    <row r="34" spans="1:7">
      <c r="A34" t="s" s="3">
        <v>384</v>
      </c>
    </row>
    <row r="35" spans="1:7">
      <c r="A35" t="s" s="4">
        <v>385</v>
      </c>
      <c r="B35" t="n" s="5">
        <v>565598</v>
      </c>
      <c r="G35" t="n" s="5">
        <v>420914</v>
      </c>
    </row>
    <row r="36" spans="1:7">
      <c r="A36" t="s" s="4">
        <v>70</v>
      </c>
      <c r="B36" t="n" s="5">
        <v>451184</v>
      </c>
      <c r="G36" t="n" s="5">
        <v>446717</v>
      </c>
    </row>
    <row r="37" spans="1:7">
      <c r="A37" t="s" s="4">
        <v>306</v>
      </c>
      <c r="B37" t="n" s="5">
        <v>1507422</v>
      </c>
      <c r="G37" t="n" s="5">
        <v>1517559</v>
      </c>
    </row>
    <row r="38" spans="1:7">
      <c r="A38" t="s" s="4">
        <v>74</v>
      </c>
      <c r="B38" t="n" s="5">
        <v>952282</v>
      </c>
      <c r="G38" t="n" s="5">
        <v>936247</v>
      </c>
    </row>
    <row r="39" spans="1:7">
      <c r="A39" t="s" s="4">
        <v>75</v>
      </c>
      <c r="B39" t="n" s="5">
        <v>48457</v>
      </c>
      <c r="G39" t="n" s="5">
        <v>45926</v>
      </c>
    </row>
    <row r="40" spans="1:7">
      <c r="A40" t="s" s="4">
        <v>386</v>
      </c>
      <c r="B40" t="n" s="5">
        <v>145034</v>
      </c>
      <c r="G40" t="n" s="5">
        <v>151706</v>
      </c>
    </row>
    <row r="41" spans="1:7">
      <c r="A41" t="s" s="4">
        <v>387</v>
      </c>
      <c r="B41" t="n" s="5">
        <v>2550632</v>
      </c>
      <c r="G41" t="n" s="5">
        <v>2588721</v>
      </c>
    </row>
    <row r="42" spans="1:7">
      <c r="A42" t="s" s="4">
        <v>87</v>
      </c>
      <c r="B42" t="n" s="5">
        <v>6220609</v>
      </c>
      <c r="G42" t="n" s="5">
        <v>6107790</v>
      </c>
    </row>
    <row r="43" spans="1:7">
      <c r="A43" t="s" s="3">
        <v>91</v>
      </c>
    </row>
    <row r="44" spans="1:7">
      <c r="A44" t="s" s="4">
        <v>388</v>
      </c>
      <c r="D44" t="n" s="5">
        <v>430345</v>
      </c>
      <c r="E44" t="n" s="5">
        <v>396380</v>
      </c>
    </row>
    <row r="45" spans="1:7">
      <c r="A45" t="s" s="3">
        <v>103</v>
      </c>
    </row>
    <row r="46" spans="1:7">
      <c r="A46" t="s" s="4">
        <v>104</v>
      </c>
      <c r="D46" t="n" s="5">
        <v>54802</v>
      </c>
      <c r="E46" t="n" s="5">
        <v>0</v>
      </c>
    </row>
    <row r="47" spans="1:7">
      <c r="A47" t="s" s="4">
        <v>105</v>
      </c>
      <c r="D47" t="n" s="5">
        <v>0</v>
      </c>
      <c r="E47" t="n" s="5">
        <v>7114</v>
      </c>
    </row>
    <row r="48" spans="1:7">
      <c r="A48" t="s" s="4">
        <v>106</v>
      </c>
      <c r="D48" t="n" s="5">
        <v>-27664</v>
      </c>
      <c r="E48" t="n" s="5">
        <v>-48023</v>
      </c>
    </row>
    <row r="49" spans="1:7">
      <c r="A49" t="s" s="4">
        <v>389</v>
      </c>
      <c r="E49" t="n" s="5">
        <v>690</v>
      </c>
    </row>
    <row r="50" spans="1:7">
      <c r="A50" t="s" s="4">
        <v>110</v>
      </c>
      <c r="D50" t="n" s="5">
        <v>-82466</v>
      </c>
      <c r="E50" t="n" s="5">
        <v>-41599</v>
      </c>
    </row>
    <row r="51" spans="1:7">
      <c r="A51" t="s" s="3">
        <v>111</v>
      </c>
    </row>
    <row r="52" spans="1:7">
      <c r="A52" t="s" s="4">
        <v>112</v>
      </c>
      <c r="D52" t="n" s="5">
        <v>-10000</v>
      </c>
      <c r="E52" t="n" s="5">
        <v>-10625</v>
      </c>
    </row>
    <row r="53" spans="1:7">
      <c r="A53" t="s" s="4">
        <v>113</v>
      </c>
      <c r="D53" t="n" s="5">
        <v>-5999</v>
      </c>
      <c r="E53" t="n" s="5">
        <v>-175115</v>
      </c>
    </row>
    <row r="54" spans="1:7">
      <c r="A54" t="s" s="4">
        <v>114</v>
      </c>
      <c r="D54" t="n" s="5">
        <v>-2239</v>
      </c>
      <c r="E54" t="n" s="5">
        <v>0</v>
      </c>
    </row>
    <row r="55" spans="1:7">
      <c r="A55" t="s" s="4">
        <v>390</v>
      </c>
      <c r="D55" t="n" s="5">
        <v>1292</v>
      </c>
      <c r="E55" t="n" s="5">
        <v>-6870</v>
      </c>
    </row>
    <row r="56" spans="1:7">
      <c r="A56" t="s" s="4">
        <v>391</v>
      </c>
      <c r="D56" t="n" s="5">
        <v>-125000</v>
      </c>
      <c r="E56" t="n" s="5">
        <v>-160438</v>
      </c>
    </row>
    <row r="57" spans="1:7">
      <c r="A57" t="s" s="4">
        <v>118</v>
      </c>
      <c r="D57" t="n" s="5">
        <v>-42362</v>
      </c>
      <c r="E57" t="n" s="5">
        <v>-38979</v>
      </c>
    </row>
    <row r="58" spans="1:7">
      <c r="A58" t="s" s="4">
        <v>392</v>
      </c>
      <c r="D58" t="n" s="5">
        <v>-2662</v>
      </c>
      <c r="E58" t="n" s="5">
        <v>1401</v>
      </c>
    </row>
    <row r="59" spans="1:7">
      <c r="A59" t="s" s="4">
        <v>120</v>
      </c>
      <c r="D59" t="n" s="5">
        <v>-186970</v>
      </c>
      <c r="E59" t="n" s="5">
        <v>-390626</v>
      </c>
    </row>
    <row r="60" spans="1:7">
      <c r="A60" t="s" s="4">
        <v>121</v>
      </c>
      <c r="D60" t="n" s="5">
        <v>160909</v>
      </c>
      <c r="E60" t="n" s="5">
        <v>-35845</v>
      </c>
    </row>
    <row r="61" spans="1:7">
      <c r="A61" t="s" s="4">
        <v>124</v>
      </c>
      <c r="D61" t="n" s="5">
        <v>153799</v>
      </c>
      <c r="E61" t="n" s="5">
        <v>356001</v>
      </c>
      <c r="F61" t="n" s="5">
        <v>356001</v>
      </c>
    </row>
    <row r="62" spans="1:7">
      <c r="A62" t="s" s="4">
        <v>125</v>
      </c>
      <c r="B62" t="n" s="5">
        <v>314708</v>
      </c>
      <c r="C62" t="n" s="5">
        <v>314726</v>
      </c>
      <c r="D62" t="n" s="5">
        <v>314708</v>
      </c>
      <c r="E62" t="n" s="5">
        <v>314726</v>
      </c>
      <c r="F62" t="n" s="5">
        <v>153799</v>
      </c>
    </row>
    <row r="63" spans="1:7">
      <c r="A63" t="s" s="4">
        <v>393</v>
      </c>
      <c r="D63" t="n" s="5">
        <v>0</v>
      </c>
      <c r="E63" t="n" s="5">
        <v>5430</v>
      </c>
    </row>
    <row r="64" spans="1:7">
      <c r="A64" t="s" s="4">
        <v>394</v>
      </c>
      <c r="D64" t="n" s="5">
        <v>160909</v>
      </c>
      <c r="E64" t="n" s="5">
        <v>-41275</v>
      </c>
    </row>
    <row r="65" spans="1:7">
      <c r="A65" t="s" s="4">
        <v>395</v>
      </c>
    </row>
    <row r="66" spans="1:7">
      <c r="A66" t="s" s="3">
        <v>369</v>
      </c>
    </row>
    <row r="67" spans="1:7">
      <c r="A67" t="s" s="4">
        <v>370</v>
      </c>
      <c r="B67" t="n" s="5">
        <v>0</v>
      </c>
      <c r="C67" t="n" s="5">
        <v>0</v>
      </c>
      <c r="D67" t="n" s="5">
        <v>0</v>
      </c>
      <c r="E67" t="n" s="5">
        <v>0</v>
      </c>
    </row>
    <row r="68" spans="1:7">
      <c r="A68" t="s" s="4">
        <v>26</v>
      </c>
      <c r="B68" t="n" s="5">
        <v>0</v>
      </c>
      <c r="C68" t="n" s="5">
        <v>0</v>
      </c>
      <c r="D68" t="n" s="5">
        <v>0</v>
      </c>
      <c r="E68" t="n" s="5">
        <v>0</v>
      </c>
    </row>
    <row r="69" spans="1:7">
      <c r="A69" t="s" s="4">
        <v>27</v>
      </c>
      <c r="B69" t="n" s="5">
        <v>0</v>
      </c>
      <c r="C69" t="n" s="5">
        <v>0</v>
      </c>
      <c r="D69" t="n" s="5">
        <v>0</v>
      </c>
      <c r="E69" t="n" s="5">
        <v>0</v>
      </c>
    </row>
    <row r="70" spans="1:7">
      <c r="A70" t="s" s="4">
        <v>28</v>
      </c>
      <c r="B70" t="n" s="5">
        <v>585</v>
      </c>
      <c r="C70" t="n" s="5">
        <v>1441</v>
      </c>
      <c r="D70" t="n" s="5">
        <v>1413</v>
      </c>
      <c r="E70" t="n" s="5">
        <v>2428</v>
      </c>
    </row>
    <row r="71" spans="1:7">
      <c r="A71" t="s" s="4">
        <v>29</v>
      </c>
      <c r="B71" t="n" s="5">
        <v>0</v>
      </c>
      <c r="C71" t="n" s="5">
        <v>0</v>
      </c>
      <c r="D71" t="n" s="5">
        <v>0</v>
      </c>
      <c r="E71" t="n" s="5">
        <v>0</v>
      </c>
    </row>
    <row r="72" spans="1:7">
      <c r="A72" t="s" s="4">
        <v>30</v>
      </c>
      <c r="B72" t="n" s="5">
        <v>0</v>
      </c>
      <c r="C72" t="n" s="5">
        <v>0</v>
      </c>
      <c r="D72" t="n" s="5">
        <v>0</v>
      </c>
      <c r="E72" t="n" s="5">
        <v>0</v>
      </c>
    </row>
    <row r="73" spans="1:7">
      <c r="A73" t="s" s="4">
        <v>372</v>
      </c>
      <c r="B73" t="n" s="5">
        <v>7431</v>
      </c>
      <c r="C73" t="n" s="5">
        <v>0</v>
      </c>
      <c r="D73" t="n" s="5">
        <v>7431</v>
      </c>
      <c r="E73" t="n" s="5">
        <v>0</v>
      </c>
    </row>
    <row r="74" spans="1:7">
      <c r="A74" t="s" s="4">
        <v>32</v>
      </c>
      <c r="B74" t="n" s="5">
        <v>-8016</v>
      </c>
      <c r="C74" t="n" s="5">
        <v>-1441</v>
      </c>
      <c r="D74" t="n" s="5">
        <v>-8844</v>
      </c>
      <c r="E74" t="n" s="5">
        <v>-2428</v>
      </c>
    </row>
    <row r="75" spans="1:7">
      <c r="A75" t="s" s="4">
        <v>33</v>
      </c>
      <c r="B75" t="n" s="5">
        <v>-27179</v>
      </c>
      <c r="C75" t="n" s="5">
        <v>-29064</v>
      </c>
      <c r="D75" t="n" s="5">
        <v>-54601</v>
      </c>
      <c r="E75" t="n" s="5">
        <v>-58220</v>
      </c>
    </row>
    <row r="76" spans="1:7">
      <c r="A76" t="s" s="4">
        <v>34</v>
      </c>
      <c r="B76" t="n" s="5">
        <v>-35195</v>
      </c>
      <c r="C76" t="n" s="5">
        <v>-30505</v>
      </c>
      <c r="D76" t="n" s="5">
        <v>-63445</v>
      </c>
      <c r="E76" t="n" s="5">
        <v>-60648</v>
      </c>
    </row>
    <row r="77" spans="1:7">
      <c r="A77" t="s" s="4">
        <v>35</v>
      </c>
      <c r="B77" t="n" s="5">
        <v>-13631</v>
      </c>
      <c r="C77" t="n" s="5">
        <v>-11672</v>
      </c>
      <c r="D77" t="n" s="5">
        <v>-24490</v>
      </c>
      <c r="E77" t="n" s="5">
        <v>-23343</v>
      </c>
    </row>
    <row r="78" spans="1:7">
      <c r="A78" t="s" s="4">
        <v>396</v>
      </c>
      <c r="B78" t="n" s="5">
        <v>-21564</v>
      </c>
      <c r="C78" t="n" s="5">
        <v>-18833</v>
      </c>
      <c r="D78" t="n" s="5">
        <v>-38955</v>
      </c>
      <c r="E78" t="n" s="5">
        <v>-37305</v>
      </c>
    </row>
    <row r="79" spans="1:7">
      <c r="A79" t="s" s="4">
        <v>37</v>
      </c>
      <c r="B79" t="n" s="5">
        <v>0</v>
      </c>
      <c r="C79" t="n" s="5">
        <v>0</v>
      </c>
      <c r="D79" t="n" s="5">
        <v>0</v>
      </c>
      <c r="E79" t="n" s="5">
        <v>0</v>
      </c>
    </row>
    <row r="80" spans="1:7">
      <c r="A80" t="s" s="4">
        <v>373</v>
      </c>
      <c r="B80" t="n" s="5">
        <v>55534</v>
      </c>
      <c r="C80" t="n" s="5">
        <v>40804</v>
      </c>
      <c r="D80" t="n" s="5">
        <v>150314</v>
      </c>
      <c r="E80" t="n" s="5">
        <v>123050</v>
      </c>
    </row>
    <row r="81" spans="1:7">
      <c r="A81" t="s" s="4">
        <v>38</v>
      </c>
      <c r="B81" t="n" s="5">
        <v>33970</v>
      </c>
      <c r="C81" t="n" s="5">
        <v>21971</v>
      </c>
      <c r="D81" t="n" s="5">
        <v>111359</v>
      </c>
      <c r="E81" t="n" s="5">
        <v>85745</v>
      </c>
    </row>
    <row r="82" spans="1:7">
      <c r="A82" t="s" s="4">
        <v>51</v>
      </c>
      <c r="B82" t="n" s="5">
        <v>35012</v>
      </c>
      <c r="C82" t="n" s="5">
        <v>22015</v>
      </c>
      <c r="D82" t="n" s="5">
        <v>112551</v>
      </c>
      <c r="E82" t="n" s="5">
        <v>86012</v>
      </c>
    </row>
    <row r="83" spans="1:7">
      <c r="A83" t="s" s="3">
        <v>374</v>
      </c>
    </row>
    <row r="84" spans="1:7">
      <c r="A84" t="s" s="4">
        <v>375</v>
      </c>
      <c r="B84" t="n" s="5">
        <v>267328</v>
      </c>
      <c r="C84" t="n" s="5">
        <v>287925</v>
      </c>
      <c r="D84" t="n" s="5">
        <v>113072</v>
      </c>
      <c r="E84" t="n" s="5">
        <v>275910</v>
      </c>
      <c r="F84" t="n" s="5">
        <v>275910</v>
      </c>
      <c r="G84" t="n" s="5">
        <v>113072</v>
      </c>
    </row>
    <row r="85" spans="1:7">
      <c r="A85" t="s" s="4">
        <v>376</v>
      </c>
      <c r="B85" t="n" s="5">
        <v>0</v>
      </c>
      <c r="G85" t="n" s="5">
        <v>0</v>
      </c>
    </row>
    <row r="86" spans="1:7">
      <c r="A86" t="s" s="4">
        <v>377</v>
      </c>
      <c r="B86" t="n" s="5">
        <v>0</v>
      </c>
      <c r="G86" t="n" s="5">
        <v>0</v>
      </c>
    </row>
    <row r="87" spans="1:7">
      <c r="A87" t="s" s="4">
        <v>378</v>
      </c>
      <c r="B87" t="n" s="5">
        <v>0</v>
      </c>
      <c r="G87" t="n" s="5">
        <v>0</v>
      </c>
    </row>
    <row r="88" spans="1:7">
      <c r="A88" t="s" s="4">
        <v>379</v>
      </c>
      <c r="B88" t="n" s="5">
        <v>551</v>
      </c>
      <c r="G88" t="n" s="5">
        <v>2287</v>
      </c>
    </row>
    <row r="89" spans="1:7">
      <c r="A89" t="s" s="4">
        <v>60</v>
      </c>
      <c r="B89" t="n" s="5">
        <v>267879</v>
      </c>
      <c r="G89" t="n" s="5">
        <v>115359</v>
      </c>
    </row>
    <row r="90" spans="1:7">
      <c r="A90" t="s" s="4">
        <v>380</v>
      </c>
      <c r="B90" t="n" s="5">
        <v>0</v>
      </c>
      <c r="G90" t="n" s="5">
        <v>0</v>
      </c>
    </row>
    <row r="91" spans="1:7">
      <c r="A91" t="s" s="4">
        <v>62</v>
      </c>
      <c r="B91" t="n" s="5">
        <v>0</v>
      </c>
      <c r="G91" t="n" s="5">
        <v>0</v>
      </c>
    </row>
    <row r="92" spans="1:7">
      <c r="A92" t="s" s="4">
        <v>381</v>
      </c>
      <c r="B92" t="n" s="5">
        <v>0</v>
      </c>
      <c r="G92" t="n" s="5">
        <v>0</v>
      </c>
    </row>
    <row r="93" spans="1:7">
      <c r="A93" t="s" s="4">
        <v>382</v>
      </c>
      <c r="B93" t="n" s="5">
        <v>21101</v>
      </c>
      <c r="G93" t="n" s="5">
        <v>21717</v>
      </c>
    </row>
    <row r="94" spans="1:7">
      <c r="A94" t="s" s="4">
        <v>383</v>
      </c>
      <c r="B94" t="n" s="5">
        <v>4754789</v>
      </c>
      <c r="G94" t="n" s="5">
        <v>4931821</v>
      </c>
    </row>
    <row r="95" spans="1:7">
      <c r="A95" t="s" s="4">
        <v>66</v>
      </c>
      <c r="B95" t="n" s="5">
        <v>5043769</v>
      </c>
      <c r="G95" t="n" s="5">
        <v>5068897</v>
      </c>
    </row>
    <row r="96" spans="1:7">
      <c r="A96" t="s" s="3">
        <v>384</v>
      </c>
    </row>
    <row r="97" spans="1:7">
      <c r="A97" t="s" s="4">
        <v>385</v>
      </c>
      <c r="B97" t="n" s="5">
        <v>44747</v>
      </c>
      <c r="G97" t="n" s="5">
        <v>27725</v>
      </c>
    </row>
    <row r="98" spans="1:7">
      <c r="A98" t="s" s="4">
        <v>70</v>
      </c>
      <c r="B98" t="n" s="5">
        <v>445863</v>
      </c>
      <c r="G98" t="n" s="5">
        <v>446717</v>
      </c>
    </row>
    <row r="99" spans="1:7">
      <c r="A99" t="s" s="4">
        <v>306</v>
      </c>
      <c r="B99" t="n" s="5">
        <v>1502946</v>
      </c>
      <c r="G99" t="n" s="5">
        <v>1510212</v>
      </c>
    </row>
    <row r="100" spans="1:7">
      <c r="A100" t="s" s="4">
        <v>74</v>
      </c>
      <c r="B100" t="n" s="5">
        <v>354547</v>
      </c>
      <c r="G100" t="n" s="5">
        <v>343816</v>
      </c>
    </row>
    <row r="101" spans="1:7">
      <c r="A101" t="s" s="4">
        <v>75</v>
      </c>
      <c r="B101" t="n" s="5">
        <v>0</v>
      </c>
      <c r="G101" t="n" s="5">
        <v>0</v>
      </c>
    </row>
    <row r="102" spans="1:7">
      <c r="A102" t="s" s="4">
        <v>386</v>
      </c>
      <c r="B102" t="n" s="5">
        <v>145034</v>
      </c>
      <c r="G102" t="n" s="5">
        <v>151706</v>
      </c>
    </row>
    <row r="103" spans="1:7">
      <c r="A103" t="s" s="4">
        <v>387</v>
      </c>
      <c r="B103" t="n" s="5">
        <v>2550632</v>
      </c>
      <c r="G103" t="n" s="5">
        <v>2588721</v>
      </c>
    </row>
    <row r="104" spans="1:7">
      <c r="A104" t="s" s="4">
        <v>87</v>
      </c>
      <c r="B104" t="n" s="5">
        <v>5043769</v>
      </c>
      <c r="G104" t="n" s="5">
        <v>5068897</v>
      </c>
    </row>
    <row r="105" spans="1:7">
      <c r="A105" t="s" s="3">
        <v>91</v>
      </c>
    </row>
    <row r="106" spans="1:7">
      <c r="A106" t="s" s="4">
        <v>388</v>
      </c>
      <c r="D106" t="n" s="5">
        <v>-14494</v>
      </c>
      <c r="E106" t="n" s="5">
        <v>-57203</v>
      </c>
    </row>
    <row r="107" spans="1:7">
      <c r="A107" t="s" s="3">
        <v>103</v>
      </c>
    </row>
    <row r="108" spans="1:7">
      <c r="A108" t="s" s="4">
        <v>104</v>
      </c>
      <c r="D108" t="n" s="5">
        <v>0</v>
      </c>
    </row>
    <row r="109" spans="1:7">
      <c r="A109" t="s" s="4">
        <v>105</v>
      </c>
      <c r="E109" t="n" s="5">
        <v>0</v>
      </c>
    </row>
    <row r="110" spans="1:7">
      <c r="A110" t="s" s="4">
        <v>106</v>
      </c>
      <c r="D110" t="n" s="5">
        <v>0</v>
      </c>
      <c r="E110" t="n" s="5">
        <v>0</v>
      </c>
    </row>
    <row r="111" spans="1:7">
      <c r="A111" t="s" s="4">
        <v>389</v>
      </c>
      <c r="E111" t="n" s="5">
        <v>0</v>
      </c>
    </row>
    <row r="112" spans="1:7">
      <c r="A112" t="s" s="4">
        <v>110</v>
      </c>
      <c r="D112" t="n" s="5">
        <v>0</v>
      </c>
      <c r="E112" t="n" s="5">
        <v>0</v>
      </c>
    </row>
    <row r="113" spans="1:7">
      <c r="A113" t="s" s="3">
        <v>111</v>
      </c>
    </row>
    <row r="114" spans="1:7">
      <c r="A114" t="s" s="4">
        <v>112</v>
      </c>
      <c r="D114" t="n" s="5">
        <v>-10000</v>
      </c>
      <c r="E114" t="n" s="5">
        <v>-10625</v>
      </c>
    </row>
    <row r="115" spans="1:7">
      <c r="A115" t="s" s="4">
        <v>113</v>
      </c>
      <c r="D115" t="n" s="5">
        <v>-5999</v>
      </c>
      <c r="E115" t="n" s="5">
        <v>-175115</v>
      </c>
    </row>
    <row r="116" spans="1:7">
      <c r="A116" t="s" s="4">
        <v>114</v>
      </c>
      <c r="D116" t="n" s="5">
        <v>-2239</v>
      </c>
    </row>
    <row r="117" spans="1:7">
      <c r="A117" t="s" s="4">
        <v>390</v>
      </c>
      <c r="D117" t="n" s="5">
        <v>4790</v>
      </c>
      <c r="E117" t="n" s="5">
        <v>314</v>
      </c>
    </row>
    <row r="118" spans="1:7">
      <c r="A118" t="s" s="4">
        <v>391</v>
      </c>
      <c r="D118" t="n" s="5">
        <v>-125000</v>
      </c>
      <c r="E118" t="n" s="5">
        <v>-160438</v>
      </c>
    </row>
    <row r="119" spans="1:7">
      <c r="A119" t="s" s="4">
        <v>118</v>
      </c>
      <c r="D119" t="n" s="5">
        <v>-42362</v>
      </c>
      <c r="E119" t="n" s="5">
        <v>-38979</v>
      </c>
    </row>
    <row r="120" spans="1:7">
      <c r="A120" t="s" s="4">
        <v>392</v>
      </c>
      <c r="D120" t="n" s="5">
        <v>349560</v>
      </c>
      <c r="E120" t="n" s="5">
        <v>454061</v>
      </c>
    </row>
    <row r="121" spans="1:7">
      <c r="A121" t="s" s="4">
        <v>120</v>
      </c>
      <c r="D121" t="n" s="5">
        <v>168750</v>
      </c>
      <c r="E121" t="n" s="5">
        <v>69218</v>
      </c>
    </row>
    <row r="122" spans="1:7">
      <c r="A122" t="s" s="4">
        <v>121</v>
      </c>
      <c r="D122" t="n" s="5">
        <v>154256</v>
      </c>
      <c r="E122" t="n" s="5">
        <v>12015</v>
      </c>
    </row>
    <row r="123" spans="1:7">
      <c r="A123" t="s" s="4">
        <v>124</v>
      </c>
      <c r="D123" t="n" s="5">
        <v>113072</v>
      </c>
      <c r="E123" t="n" s="5">
        <v>275910</v>
      </c>
      <c r="F123" t="n" s="5">
        <v>275910</v>
      </c>
    </row>
    <row r="124" spans="1:7">
      <c r="A124" t="s" s="4">
        <v>125</v>
      </c>
      <c r="B124" t="n" s="5">
        <v>267328</v>
      </c>
      <c r="C124" t="n" s="5">
        <v>287925</v>
      </c>
      <c r="D124" t="n" s="5">
        <v>267328</v>
      </c>
      <c r="E124" t="n" s="5">
        <v>287925</v>
      </c>
      <c r="F124" t="n" s="5">
        <v>113072</v>
      </c>
    </row>
    <row r="125" spans="1:7">
      <c r="A125" t="s" s="4">
        <v>393</v>
      </c>
      <c r="D125" t="n" s="5">
        <v>0</v>
      </c>
      <c r="E125" t="n" s="5">
        <v>0</v>
      </c>
    </row>
    <row r="126" spans="1:7">
      <c r="A126" t="s" s="4">
        <v>397</v>
      </c>
      <c r="D126" t="n" s="5">
        <v>154256</v>
      </c>
      <c r="E126" t="n" s="5">
        <v>12015</v>
      </c>
    </row>
    <row r="127" spans="1:7">
      <c r="A127" t="s" s="4">
        <v>398</v>
      </c>
    </row>
    <row r="128" spans="1:7">
      <c r="A128" t="s" s="3">
        <v>369</v>
      </c>
    </row>
    <row r="129" spans="1:7">
      <c r="A129" t="s" s="4">
        <v>370</v>
      </c>
      <c r="B129" t="n" s="5">
        <v>0</v>
      </c>
      <c r="C129" t="n" s="5">
        <v>0</v>
      </c>
      <c r="D129" t="n" s="5">
        <v>0</v>
      </c>
      <c r="E129" t="n" s="5">
        <v>0</v>
      </c>
    </row>
    <row r="130" spans="1:7">
      <c r="A130" t="s" s="4">
        <v>26</v>
      </c>
      <c r="B130" t="n" s="5">
        <v>0</v>
      </c>
      <c r="C130" t="n" s="5">
        <v>0</v>
      </c>
      <c r="D130" t="n" s="5">
        <v>0</v>
      </c>
      <c r="E130" t="n" s="5">
        <v>0</v>
      </c>
    </row>
    <row r="131" spans="1:7">
      <c r="A131" t="s" s="4">
        <v>27</v>
      </c>
      <c r="B131" t="n" s="5">
        <v>0</v>
      </c>
      <c r="C131" t="n" s="5">
        <v>0</v>
      </c>
      <c r="D131" t="n" s="5">
        <v>0</v>
      </c>
      <c r="E131" t="n" s="5">
        <v>0</v>
      </c>
    </row>
    <row r="132" spans="1:7">
      <c r="A132" t="s" s="4">
        <v>28</v>
      </c>
      <c r="B132" t="n" s="5">
        <v>1539</v>
      </c>
      <c r="C132" t="n" s="5">
        <v>443</v>
      </c>
      <c r="D132" t="n" s="5">
        <v>3075</v>
      </c>
      <c r="E132" t="n" s="5">
        <v>879</v>
      </c>
    </row>
    <row r="133" spans="1:7">
      <c r="A133" t="s" s="4">
        <v>29</v>
      </c>
      <c r="B133" t="n" s="5">
        <v>0</v>
      </c>
      <c r="C133" t="n" s="5">
        <v>0</v>
      </c>
      <c r="D133" t="n" s="5">
        <v>0</v>
      </c>
      <c r="E133" t="n" s="5">
        <v>0</v>
      </c>
    </row>
    <row r="134" spans="1:7">
      <c r="A134" t="s" s="4">
        <v>30</v>
      </c>
      <c r="B134" t="n" s="5">
        <v>0</v>
      </c>
      <c r="C134" t="n" s="5">
        <v>0</v>
      </c>
      <c r="D134" t="n" s="5">
        <v>0</v>
      </c>
      <c r="E134" t="n" s="5">
        <v>0</v>
      </c>
    </row>
    <row r="135" spans="1:7">
      <c r="A135" t="s" s="4">
        <v>372</v>
      </c>
      <c r="B135" t="n" s="5">
        <v>0</v>
      </c>
      <c r="C135" t="n" s="5">
        <v>0</v>
      </c>
      <c r="D135" t="n" s="5">
        <v>0</v>
      </c>
      <c r="E135" t="n" s="5">
        <v>0</v>
      </c>
    </row>
    <row r="136" spans="1:7">
      <c r="A136" t="s" s="4">
        <v>32</v>
      </c>
      <c r="B136" t="n" s="5">
        <v>-1539</v>
      </c>
      <c r="C136" t="n" s="5">
        <v>-443</v>
      </c>
      <c r="D136" t="n" s="5">
        <v>-3075</v>
      </c>
      <c r="E136" t="n" s="5">
        <v>-879</v>
      </c>
    </row>
    <row r="137" spans="1:7">
      <c r="A137" t="s" s="4">
        <v>33</v>
      </c>
      <c r="B137" t="n" s="5">
        <v>0</v>
      </c>
      <c r="C137" t="n" s="5">
        <v>0</v>
      </c>
      <c r="D137" t="n" s="5">
        <v>0</v>
      </c>
      <c r="E137" t="n" s="5">
        <v>0</v>
      </c>
    </row>
    <row r="138" spans="1:7">
      <c r="A138" t="s" s="4">
        <v>34</v>
      </c>
      <c r="B138" t="n" s="5">
        <v>-1539</v>
      </c>
      <c r="C138" t="n" s="5">
        <v>-443</v>
      </c>
      <c r="D138" t="n" s="5">
        <v>-3075</v>
      </c>
      <c r="E138" t="n" s="5">
        <v>-879</v>
      </c>
    </row>
    <row r="139" spans="1:7">
      <c r="A139" t="s" s="4">
        <v>35</v>
      </c>
      <c r="B139" t="n" s="5">
        <v>-597</v>
      </c>
      <c r="C139" t="n" s="5">
        <v>-170</v>
      </c>
      <c r="D139" t="n" s="5">
        <v>-1187</v>
      </c>
      <c r="E139" t="n" s="5">
        <v>-338</v>
      </c>
    </row>
    <row r="140" spans="1:7">
      <c r="A140" t="s" s="4">
        <v>396</v>
      </c>
      <c r="B140" t="n" s="5">
        <v>-942</v>
      </c>
      <c r="C140" t="n" s="5">
        <v>-273</v>
      </c>
      <c r="D140" t="n" s="5">
        <v>-1888</v>
      </c>
      <c r="E140" t="n" s="5">
        <v>-541</v>
      </c>
    </row>
    <row r="141" spans="1:7">
      <c r="A141" t="s" s="4">
        <v>37</v>
      </c>
      <c r="B141" t="n" s="5">
        <v>0</v>
      </c>
      <c r="C141" t="n" s="5">
        <v>0</v>
      </c>
      <c r="D141" t="n" s="5">
        <v>0</v>
      </c>
      <c r="E141" t="n" s="5">
        <v>0</v>
      </c>
    </row>
    <row r="142" spans="1:7">
      <c r="A142" t="s" s="4">
        <v>373</v>
      </c>
      <c r="B142" t="n" s="5">
        <v>0</v>
      </c>
      <c r="C142" t="n" s="5">
        <v>0</v>
      </c>
      <c r="D142" t="n" s="5">
        <v>0</v>
      </c>
      <c r="E142" t="n" s="5">
        <v>0</v>
      </c>
    </row>
    <row r="143" spans="1:7">
      <c r="A143" t="s" s="4">
        <v>359</v>
      </c>
      <c r="B143" t="n" s="5">
        <v>-942</v>
      </c>
      <c r="C143" t="n" s="5">
        <v>-273</v>
      </c>
      <c r="D143" t="n" s="5">
        <v>-1888</v>
      </c>
      <c r="E143" t="n" s="5">
        <v>-541</v>
      </c>
    </row>
    <row r="144" spans="1:7">
      <c r="A144" t="s" s="4">
        <v>51</v>
      </c>
      <c r="B144" t="n" s="5">
        <v>-942</v>
      </c>
      <c r="C144" t="n" s="5">
        <v>-273</v>
      </c>
      <c r="D144" t="n" s="5">
        <v>-1888</v>
      </c>
      <c r="E144" t="n" s="5">
        <v>-541</v>
      </c>
    </row>
    <row r="145" spans="1:7">
      <c r="A145" t="s" s="3">
        <v>374</v>
      </c>
    </row>
    <row r="146" spans="1:7">
      <c r="A146" t="s" s="4">
        <v>375</v>
      </c>
      <c r="B146" t="n" s="5">
        <v>0</v>
      </c>
      <c r="C146" t="n" s="5">
        <v>0</v>
      </c>
      <c r="D146" t="n" s="5">
        <v>0</v>
      </c>
      <c r="E146" t="n" s="5">
        <v>0</v>
      </c>
      <c r="F146" t="n" s="5">
        <v>0</v>
      </c>
      <c r="G146" t="n" s="5">
        <v>0</v>
      </c>
    </row>
    <row r="147" spans="1:7">
      <c r="A147" t="s" s="4">
        <v>376</v>
      </c>
      <c r="B147" t="n" s="5">
        <v>175</v>
      </c>
      <c r="G147" t="n" s="5">
        <v>203</v>
      </c>
    </row>
    <row r="148" spans="1:7">
      <c r="A148" t="s" s="4">
        <v>377</v>
      </c>
      <c r="B148" t="n" s="5">
        <v>0</v>
      </c>
      <c r="G148" t="n" s="5">
        <v>0</v>
      </c>
    </row>
    <row r="149" spans="1:7">
      <c r="A149" t="s" s="4">
        <v>378</v>
      </c>
      <c r="B149" t="n" s="5">
        <v>0</v>
      </c>
      <c r="G149" t="n" s="5">
        <v>0</v>
      </c>
    </row>
    <row r="150" spans="1:7">
      <c r="A150" t="s" s="4">
        <v>379</v>
      </c>
      <c r="B150" t="n" s="5">
        <v>26</v>
      </c>
      <c r="G150" t="n" s="5">
        <v>0</v>
      </c>
    </row>
    <row r="151" spans="1:7">
      <c r="A151" t="s" s="4">
        <v>60</v>
      </c>
      <c r="B151" t="n" s="5">
        <v>201</v>
      </c>
      <c r="G151" t="n" s="5">
        <v>203</v>
      </c>
    </row>
    <row r="152" spans="1:7">
      <c r="A152" t="s" s="4">
        <v>380</v>
      </c>
      <c r="B152" t="n" s="5">
        <v>8</v>
      </c>
      <c r="G152" t="n" s="5">
        <v>12</v>
      </c>
    </row>
    <row r="153" spans="1:7">
      <c r="A153" t="s" s="4">
        <v>62</v>
      </c>
      <c r="B153" t="n" s="5">
        <v>0</v>
      </c>
      <c r="G153" t="n" s="5">
        <v>0</v>
      </c>
    </row>
    <row r="154" spans="1:7">
      <c r="A154" t="s" s="4">
        <v>381</v>
      </c>
      <c r="B154" t="n" s="5">
        <v>0</v>
      </c>
      <c r="G154" t="n" s="5">
        <v>0</v>
      </c>
    </row>
    <row r="155" spans="1:7">
      <c r="A155" t="s" s="4">
        <v>382</v>
      </c>
      <c r="B155" t="n" s="5">
        <v>19</v>
      </c>
      <c r="G155" t="n" s="5">
        <v>19</v>
      </c>
    </row>
    <row r="156" spans="1:7">
      <c r="A156" t="s" s="4">
        <v>383</v>
      </c>
      <c r="B156" t="n" s="5">
        <v>0</v>
      </c>
      <c r="G156" t="n" s="5">
        <v>0</v>
      </c>
    </row>
    <row r="157" spans="1:7">
      <c r="A157" t="s" s="4">
        <v>66</v>
      </c>
      <c r="B157" t="n" s="5">
        <v>228</v>
      </c>
      <c r="G157" t="n" s="5">
        <v>234</v>
      </c>
    </row>
    <row r="158" spans="1:7">
      <c r="A158" t="s" s="3">
        <v>384</v>
      </c>
    </row>
    <row r="159" spans="1:7">
      <c r="A159" t="s" s="4">
        <v>385</v>
      </c>
      <c r="B159" t="n" s="5">
        <v>2</v>
      </c>
      <c r="G159" t="n" s="5">
        <v>0</v>
      </c>
    </row>
    <row r="160" spans="1:7">
      <c r="A160" t="s" s="4">
        <v>70</v>
      </c>
      <c r="B160" t="n" s="5">
        <v>0</v>
      </c>
      <c r="G160" t="n" s="5">
        <v>0</v>
      </c>
    </row>
    <row r="161" spans="1:7">
      <c r="A161" t="s" s="4">
        <v>306</v>
      </c>
      <c r="B161" t="n" s="5">
        <v>0</v>
      </c>
      <c r="G161" t="n" s="5">
        <v>0</v>
      </c>
    </row>
    <row r="162" spans="1:7">
      <c r="A162" t="s" s="4">
        <v>74</v>
      </c>
      <c r="B162" t="n" s="5">
        <v>0</v>
      </c>
      <c r="G162" t="n" s="5">
        <v>0</v>
      </c>
    </row>
    <row r="163" spans="1:7">
      <c r="A163" t="s" s="4">
        <v>75</v>
      </c>
      <c r="B163" t="n" s="5">
        <v>0</v>
      </c>
      <c r="G163" t="n" s="5">
        <v>0</v>
      </c>
    </row>
    <row r="164" spans="1:7">
      <c r="A164" t="s" s="4">
        <v>386</v>
      </c>
      <c r="B164" t="n" s="5">
        <v>0</v>
      </c>
      <c r="G164" t="n" s="5">
        <v>0</v>
      </c>
    </row>
    <row r="165" spans="1:7">
      <c r="A165" t="s" s="4">
        <v>387</v>
      </c>
      <c r="B165" t="n" s="5">
        <v>226</v>
      </c>
      <c r="G165" t="n" s="5">
        <v>234</v>
      </c>
    </row>
    <row r="166" spans="1:7">
      <c r="A166" t="s" s="4">
        <v>87</v>
      </c>
      <c r="B166" t="n" s="5">
        <v>228</v>
      </c>
      <c r="G166" t="n" s="5">
        <v>234</v>
      </c>
    </row>
    <row r="167" spans="1:7">
      <c r="A167" t="s" s="3">
        <v>91</v>
      </c>
    </row>
    <row r="168" spans="1:7">
      <c r="A168" t="s" s="4">
        <v>388</v>
      </c>
      <c r="D168" t="n" s="5">
        <v>0</v>
      </c>
      <c r="E168" t="n" s="5">
        <v>0</v>
      </c>
    </row>
    <row r="169" spans="1:7">
      <c r="A169" t="s" s="3">
        <v>103</v>
      </c>
    </row>
    <row r="170" spans="1:7">
      <c r="A170" t="s" s="4">
        <v>104</v>
      </c>
      <c r="D170" t="n" s="5">
        <v>0</v>
      </c>
    </row>
    <row r="171" spans="1:7">
      <c r="A171" t="s" s="4">
        <v>105</v>
      </c>
      <c r="E171" t="n" s="5">
        <v>0</v>
      </c>
    </row>
    <row r="172" spans="1:7">
      <c r="A172" t="s" s="4">
        <v>106</v>
      </c>
      <c r="D172" t="n" s="5">
        <v>0</v>
      </c>
      <c r="E172" t="n" s="5">
        <v>0</v>
      </c>
    </row>
    <row r="173" spans="1:7">
      <c r="A173" t="s" s="4">
        <v>389</v>
      </c>
      <c r="E173" t="n" s="5">
        <v>0</v>
      </c>
    </row>
    <row r="174" spans="1:7">
      <c r="A174" t="s" s="4">
        <v>110</v>
      </c>
      <c r="D174" t="n" s="5">
        <v>0</v>
      </c>
      <c r="E174" t="n" s="5">
        <v>0</v>
      </c>
    </row>
    <row r="175" spans="1:7">
      <c r="A175" t="s" s="3">
        <v>111</v>
      </c>
    </row>
    <row r="176" spans="1:7">
      <c r="A176" t="s" s="4">
        <v>112</v>
      </c>
      <c r="D176" t="n" s="5">
        <v>0</v>
      </c>
      <c r="E176" t="n" s="5">
        <v>0</v>
      </c>
    </row>
    <row r="177" spans="1:7">
      <c r="A177" t="s" s="4">
        <v>113</v>
      </c>
      <c r="D177" t="n" s="5">
        <v>0</v>
      </c>
      <c r="E177" t="n" s="5">
        <v>0</v>
      </c>
    </row>
    <row r="178" spans="1:7">
      <c r="A178" t="s" s="4">
        <v>114</v>
      </c>
      <c r="D178" t="n" s="5">
        <v>0</v>
      </c>
    </row>
    <row r="179" spans="1:7">
      <c r="A179" t="s" s="4">
        <v>390</v>
      </c>
      <c r="D179" t="n" s="5">
        <v>0</v>
      </c>
      <c r="E179" t="n" s="5">
        <v>0</v>
      </c>
    </row>
    <row r="180" spans="1:7">
      <c r="A180" t="s" s="4">
        <v>391</v>
      </c>
      <c r="D180" t="n" s="5">
        <v>0</v>
      </c>
      <c r="E180" t="n" s="5">
        <v>0</v>
      </c>
    </row>
    <row r="181" spans="1:7">
      <c r="A181" t="s" s="4">
        <v>118</v>
      </c>
      <c r="D181" t="n" s="5">
        <v>0</v>
      </c>
      <c r="E181" t="n" s="5">
        <v>0</v>
      </c>
    </row>
    <row r="182" spans="1:7">
      <c r="A182" t="s" s="4">
        <v>392</v>
      </c>
      <c r="D182" t="n" s="5">
        <v>0</v>
      </c>
      <c r="E182" t="n" s="5">
        <v>0</v>
      </c>
    </row>
    <row r="183" spans="1:7">
      <c r="A183" t="s" s="4">
        <v>120</v>
      </c>
      <c r="D183" t="n" s="5">
        <v>0</v>
      </c>
      <c r="E183" t="n" s="5">
        <v>0</v>
      </c>
    </row>
    <row r="184" spans="1:7">
      <c r="A184" t="s" s="4">
        <v>121</v>
      </c>
      <c r="D184" t="n" s="5">
        <v>0</v>
      </c>
      <c r="E184" t="n" s="5">
        <v>0</v>
      </c>
    </row>
    <row r="185" spans="1:7">
      <c r="A185" t="s" s="4">
        <v>124</v>
      </c>
      <c r="D185" t="n" s="5">
        <v>0</v>
      </c>
      <c r="E185" t="n" s="5">
        <v>0</v>
      </c>
      <c r="F185" t="n" s="5">
        <v>0</v>
      </c>
    </row>
    <row r="186" spans="1:7">
      <c r="A186" t="s" s="4">
        <v>125</v>
      </c>
      <c r="B186" t="n" s="5">
        <v>0</v>
      </c>
      <c r="C186" t="n" s="5">
        <v>0</v>
      </c>
      <c r="D186" t="n" s="5">
        <v>0</v>
      </c>
      <c r="E186" t="n" s="5">
        <v>0</v>
      </c>
      <c r="F186" t="n" s="5">
        <v>0</v>
      </c>
    </row>
    <row r="187" spans="1:7">
      <c r="A187" t="s" s="4">
        <v>393</v>
      </c>
      <c r="D187" t="n" s="5">
        <v>0</v>
      </c>
      <c r="E187" t="n" s="5">
        <v>0</v>
      </c>
    </row>
    <row r="188" spans="1:7">
      <c r="A188" t="s" s="4">
        <v>397</v>
      </c>
      <c r="D188" t="n" s="5">
        <v>0</v>
      </c>
      <c r="E188" t="n" s="5">
        <v>0</v>
      </c>
    </row>
    <row r="189" spans="1:7">
      <c r="A189" t="s" s="4">
        <v>399</v>
      </c>
    </row>
    <row r="190" spans="1:7">
      <c r="A190" t="s" s="3">
        <v>369</v>
      </c>
    </row>
    <row r="191" spans="1:7">
      <c r="A191" t="s" s="4">
        <v>370</v>
      </c>
      <c r="B191" t="n" s="5">
        <v>1701457</v>
      </c>
      <c r="C191" t="n" s="5">
        <v>1580208</v>
      </c>
      <c r="D191" t="n" s="5">
        <v>3329276</v>
      </c>
      <c r="E191" t="n" s="5">
        <v>3120214</v>
      </c>
    </row>
    <row r="192" spans="1:7">
      <c r="A192" t="s" s="4">
        <v>26</v>
      </c>
      <c r="B192" t="n" s="5">
        <v>1360522</v>
      </c>
      <c r="C192" t="n" s="5">
        <v>1238120</v>
      </c>
      <c r="D192" t="n" s="5">
        <v>2649872</v>
      </c>
      <c r="E192" t="n" s="5">
        <v>2432519</v>
      </c>
    </row>
    <row r="193" spans="1:7">
      <c r="A193" t="s" s="4">
        <v>27</v>
      </c>
      <c r="B193" t="n" s="5">
        <v>340935</v>
      </c>
      <c r="C193" t="n" s="5">
        <v>342088</v>
      </c>
      <c r="D193" t="n" s="5">
        <v>679404</v>
      </c>
      <c r="E193" t="n" s="5">
        <v>687695</v>
      </c>
    </row>
    <row r="194" spans="1:7">
      <c r="A194" t="s" s="4">
        <v>28</v>
      </c>
      <c r="B194" t="n" s="5">
        <v>164294</v>
      </c>
      <c r="C194" t="n" s="5">
        <v>176922</v>
      </c>
      <c r="D194" t="n" s="5">
        <v>326871</v>
      </c>
      <c r="E194" t="n" s="5">
        <v>359042</v>
      </c>
    </row>
    <row r="195" spans="1:7">
      <c r="A195" t="s" s="4">
        <v>29</v>
      </c>
      <c r="B195" t="n" s="5">
        <v>18896</v>
      </c>
      <c r="C195" t="n" s="5">
        <v>20585</v>
      </c>
      <c r="D195" t="n" s="5">
        <v>37788</v>
      </c>
      <c r="E195" t="n" s="5">
        <v>41632</v>
      </c>
    </row>
    <row r="196" spans="1:7">
      <c r="A196" t="s" s="4">
        <v>30</v>
      </c>
      <c r="B196" t="n" s="5">
        <v>57702</v>
      </c>
      <c r="C196" t="n" s="5">
        <v>7547</v>
      </c>
      <c r="D196" t="n" s="5">
        <v>67522</v>
      </c>
      <c r="E196" t="n" s="5">
        <v>14599</v>
      </c>
    </row>
    <row r="197" spans="1:7">
      <c r="A197" t="s" s="4">
        <v>372</v>
      </c>
      <c r="B197" t="n" s="5">
        <v>3974</v>
      </c>
      <c r="C197" t="n" s="5">
        <v>11284</v>
      </c>
      <c r="D197" t="n" s="5">
        <v>5023</v>
      </c>
      <c r="E197" t="n" s="5">
        <v>21560</v>
      </c>
    </row>
    <row r="198" spans="1:7">
      <c r="A198" t="s" s="4">
        <v>32</v>
      </c>
      <c r="B198" t="n" s="5">
        <v>96069</v>
      </c>
      <c r="C198" t="n" s="5">
        <v>125750</v>
      </c>
      <c r="D198" t="n" s="5">
        <v>242200</v>
      </c>
      <c r="E198" t="n" s="5">
        <v>250862</v>
      </c>
    </row>
    <row r="199" spans="1:7">
      <c r="A199" t="s" s="4">
        <v>33</v>
      </c>
      <c r="B199" t="n" s="5">
        <v>-199</v>
      </c>
      <c r="C199" t="n" s="5">
        <v>-916</v>
      </c>
      <c r="D199" t="n" s="5">
        <v>-426</v>
      </c>
      <c r="E199" t="n" s="5">
        <v>-1201</v>
      </c>
    </row>
    <row r="200" spans="1:7">
      <c r="A200" t="s" s="4">
        <v>34</v>
      </c>
      <c r="B200" t="n" s="5">
        <v>95870</v>
      </c>
      <c r="C200" t="n" s="5">
        <v>124834</v>
      </c>
      <c r="D200" t="n" s="5">
        <v>241774</v>
      </c>
      <c r="E200" t="n" s="5">
        <v>249661</v>
      </c>
    </row>
    <row r="201" spans="1:7">
      <c r="A201" t="s" s="4">
        <v>35</v>
      </c>
      <c r="B201" t="n" s="5">
        <v>45777</v>
      </c>
      <c r="C201" t="n" s="5">
        <v>48427</v>
      </c>
      <c r="D201" t="n" s="5">
        <v>101011</v>
      </c>
      <c r="E201" t="n" s="5">
        <v>96430</v>
      </c>
    </row>
    <row r="202" spans="1:7">
      <c r="A202" t="s" s="4">
        <v>396</v>
      </c>
      <c r="B202" t="n" s="5">
        <v>50093</v>
      </c>
      <c r="C202" t="n" s="5">
        <v>76407</v>
      </c>
      <c r="D202" t="n" s="5">
        <v>140763</v>
      </c>
      <c r="E202" t="n" s="5">
        <v>153231</v>
      </c>
    </row>
    <row r="203" spans="1:7">
      <c r="A203" t="s" s="4">
        <v>37</v>
      </c>
      <c r="B203" t="n" s="5">
        <v>0</v>
      </c>
      <c r="C203" t="n" s="5">
        <v>-453</v>
      </c>
      <c r="D203" t="n" s="5">
        <v>0</v>
      </c>
      <c r="E203" t="n" s="5">
        <v>-720</v>
      </c>
    </row>
    <row r="204" spans="1:7">
      <c r="A204" t="s" s="4">
        <v>373</v>
      </c>
      <c r="B204" t="n" s="5">
        <v>0</v>
      </c>
      <c r="C204" t="n" s="5">
        <v>0</v>
      </c>
      <c r="D204" t="n" s="5">
        <v>0</v>
      </c>
      <c r="E204" t="n" s="5">
        <v>0</v>
      </c>
    </row>
    <row r="205" spans="1:7">
      <c r="A205" t="s" s="4">
        <v>38</v>
      </c>
      <c r="B205" t="n" s="5">
        <v>50093</v>
      </c>
      <c r="C205" t="n" s="5">
        <v>75954</v>
      </c>
      <c r="D205" t="n" s="5">
        <v>140763</v>
      </c>
      <c r="E205" t="n" s="5">
        <v>152511</v>
      </c>
    </row>
    <row r="206" spans="1:7">
      <c r="A206" t="s" s="4">
        <v>51</v>
      </c>
      <c r="B206" t="n" s="5">
        <v>50093</v>
      </c>
      <c r="C206" t="n" s="5">
        <v>75954</v>
      </c>
      <c r="D206" t="n" s="5">
        <v>140763</v>
      </c>
      <c r="E206" t="n" s="5">
        <v>152511</v>
      </c>
    </row>
    <row r="207" spans="1:7">
      <c r="A207" t="s" s="3">
        <v>374</v>
      </c>
    </row>
    <row r="208" spans="1:7">
      <c r="A208" t="s" s="4">
        <v>375</v>
      </c>
      <c r="B208" t="n" s="5">
        <v>26981</v>
      </c>
      <c r="C208" t="n" s="5">
        <v>14533</v>
      </c>
      <c r="D208" t="n" s="5">
        <v>26865</v>
      </c>
      <c r="E208" t="n" s="5">
        <v>68050</v>
      </c>
      <c r="F208" t="n" s="5">
        <v>68050</v>
      </c>
      <c r="G208" t="n" s="5">
        <v>26865</v>
      </c>
    </row>
    <row r="209" spans="1:7">
      <c r="A209" t="s" s="4">
        <v>376</v>
      </c>
      <c r="B209" t="n" s="5">
        <v>614679</v>
      </c>
      <c r="G209" t="n" s="5">
        <v>576151</v>
      </c>
    </row>
    <row r="210" spans="1:7">
      <c r="A210" t="s" s="4">
        <v>377</v>
      </c>
      <c r="B210" t="n" s="5">
        <v>471026</v>
      </c>
      <c r="G210" t="n" s="5">
        <v>511840</v>
      </c>
    </row>
    <row r="211" spans="1:7">
      <c r="A211" t="s" s="4">
        <v>378</v>
      </c>
      <c r="B211" t="n" s="5">
        <v>77115</v>
      </c>
      <c r="G211" t="n" s="5">
        <v>58988</v>
      </c>
    </row>
    <row r="212" spans="1:7">
      <c r="A212" t="s" s="4">
        <v>379</v>
      </c>
      <c r="B212" t="n" s="5">
        <v>159930</v>
      </c>
      <c r="G212" t="n" s="5">
        <v>256106</v>
      </c>
    </row>
    <row r="213" spans="1:7">
      <c r="A213" t="s" s="4">
        <v>60</v>
      </c>
      <c r="B213" t="n" s="5">
        <v>1349731</v>
      </c>
      <c r="G213" t="n" s="5">
        <v>1429950</v>
      </c>
    </row>
    <row r="214" spans="1:7">
      <c r="A214" t="s" s="4">
        <v>380</v>
      </c>
      <c r="B214" t="n" s="5">
        <v>264328</v>
      </c>
      <c r="G214" t="n" s="5">
        <v>262689</v>
      </c>
    </row>
    <row r="215" spans="1:7">
      <c r="A215" t="s" s="4">
        <v>62</v>
      </c>
      <c r="B215" t="n" s="5">
        <v>4065442</v>
      </c>
      <c r="G215" t="n" s="5">
        <v>4033001</v>
      </c>
    </row>
    <row r="216" spans="1:7">
      <c r="A216" t="s" s="4">
        <v>381</v>
      </c>
      <c r="B216" t="n" s="5">
        <v>111504</v>
      </c>
      <c r="G216" t="n" s="5">
        <v>97613</v>
      </c>
    </row>
    <row r="217" spans="1:7">
      <c r="A217" t="s" s="4">
        <v>382</v>
      </c>
      <c r="B217" t="n" s="5">
        <v>49452</v>
      </c>
      <c r="G217" t="n" s="5">
        <v>58629</v>
      </c>
    </row>
    <row r="218" spans="1:7">
      <c r="A218" t="s" s="4">
        <v>383</v>
      </c>
      <c r="B218" t="n" s="5">
        <v>0</v>
      </c>
      <c r="G218" t="n" s="5">
        <v>0</v>
      </c>
    </row>
    <row r="219" spans="1:7">
      <c r="A219" t="s" s="4">
        <v>66</v>
      </c>
      <c r="B219" t="n" s="5">
        <v>5840457</v>
      </c>
      <c r="G219" t="n" s="5">
        <v>5881882</v>
      </c>
    </row>
    <row r="220" spans="1:7">
      <c r="A220" t="s" s="3">
        <v>384</v>
      </c>
    </row>
    <row r="221" spans="1:7">
      <c r="A221" t="s" s="4">
        <v>385</v>
      </c>
      <c r="B221" t="n" s="5">
        <v>649068</v>
      </c>
      <c r="G221" t="n" s="5">
        <v>459808</v>
      </c>
    </row>
    <row r="222" spans="1:7">
      <c r="A222" t="s" s="4">
        <v>70</v>
      </c>
      <c r="B222" t="n" s="5">
        <v>5321</v>
      </c>
      <c r="G222" t="n" s="5">
        <v>0</v>
      </c>
    </row>
    <row r="223" spans="1:7">
      <c r="A223" t="s" s="4">
        <v>306</v>
      </c>
      <c r="B223" t="n" s="5">
        <v>4476</v>
      </c>
      <c r="G223" t="n" s="5">
        <v>7347</v>
      </c>
    </row>
    <row r="224" spans="1:7">
      <c r="A224" t="s" s="4">
        <v>74</v>
      </c>
      <c r="B224" t="n" s="5">
        <v>598147</v>
      </c>
      <c r="G224" t="n" s="5">
        <v>592651</v>
      </c>
    </row>
    <row r="225" spans="1:7">
      <c r="A225" t="s" s="4">
        <v>75</v>
      </c>
      <c r="B225" t="n" s="5">
        <v>47041</v>
      </c>
      <c r="G225" t="n" s="5">
        <v>44228</v>
      </c>
    </row>
    <row r="226" spans="1:7">
      <c r="A226" t="s" s="4">
        <v>386</v>
      </c>
      <c r="B226" t="n" s="5">
        <v>0</v>
      </c>
      <c r="G226" t="n" s="5">
        <v>0</v>
      </c>
    </row>
    <row r="227" spans="1:7">
      <c r="A227" t="s" s="4">
        <v>387</v>
      </c>
      <c r="B227" t="n" s="5">
        <v>4536404</v>
      </c>
      <c r="G227" t="n" s="5">
        <v>4777848</v>
      </c>
    </row>
    <row r="228" spans="1:7">
      <c r="A228" t="s" s="4">
        <v>87</v>
      </c>
      <c r="B228" t="n" s="5">
        <v>5840457</v>
      </c>
      <c r="G228" t="n" s="5">
        <v>5881882</v>
      </c>
    </row>
    <row r="229" spans="1:7">
      <c r="A229" t="s" s="3">
        <v>91</v>
      </c>
    </row>
    <row r="230" spans="1:7">
      <c r="A230" t="s" s="4">
        <v>388</v>
      </c>
      <c r="D230" t="n" s="5">
        <v>438028</v>
      </c>
      <c r="E230" t="n" s="5">
        <v>453196</v>
      </c>
    </row>
    <row r="231" spans="1:7">
      <c r="A231" t="s" s="3">
        <v>103</v>
      </c>
    </row>
    <row r="232" spans="1:7">
      <c r="A232" t="s" s="4">
        <v>104</v>
      </c>
      <c r="D232" t="n" s="5">
        <v>54802</v>
      </c>
    </row>
    <row r="233" spans="1:7">
      <c r="A233" t="s" s="4">
        <v>105</v>
      </c>
      <c r="E233" t="n" s="5">
        <v>7114</v>
      </c>
    </row>
    <row r="234" spans="1:7">
      <c r="A234" t="s" s="4">
        <v>106</v>
      </c>
      <c r="D234" t="n" s="5">
        <v>-27390</v>
      </c>
      <c r="E234" t="n" s="5">
        <v>-47473</v>
      </c>
    </row>
    <row r="235" spans="1:7">
      <c r="A235" t="s" s="4">
        <v>389</v>
      </c>
      <c r="E235" t="n" s="5">
        <v>32</v>
      </c>
    </row>
    <row r="236" spans="1:7">
      <c r="A236" t="s" s="4">
        <v>110</v>
      </c>
      <c r="D236" t="n" s="5">
        <v>-82192</v>
      </c>
      <c r="E236" t="n" s="5">
        <v>-40391</v>
      </c>
    </row>
    <row r="237" spans="1:7">
      <c r="A237" t="s" s="3">
        <v>111</v>
      </c>
    </row>
    <row r="238" spans="1:7">
      <c r="A238" t="s" s="4">
        <v>112</v>
      </c>
      <c r="D238" t="n" s="5">
        <v>0</v>
      </c>
      <c r="E238" t="n" s="5">
        <v>0</v>
      </c>
    </row>
    <row r="239" spans="1:7">
      <c r="A239" t="s" s="4">
        <v>113</v>
      </c>
      <c r="D239" t="n" s="5">
        <v>0</v>
      </c>
    </row>
    <row r="240" spans="1:7">
      <c r="A240" t="s" s="4">
        <v>114</v>
      </c>
      <c r="D240" t="n" s="5">
        <v>0</v>
      </c>
    </row>
    <row r="241" spans="1:7">
      <c r="A241" t="s" s="4">
        <v>390</v>
      </c>
      <c r="D241" t="n" s="5">
        <v>-3498</v>
      </c>
      <c r="E241" t="n" s="5">
        <v>-7184</v>
      </c>
    </row>
    <row r="242" spans="1:7">
      <c r="A242" t="s" s="4">
        <v>391</v>
      </c>
      <c r="D242" t="n" s="5">
        <v>0</v>
      </c>
      <c r="E242" t="n" s="5">
        <v>0</v>
      </c>
    </row>
    <row r="243" spans="1:7">
      <c r="A243" t="s" s="4">
        <v>118</v>
      </c>
      <c r="D243" t="n" s="5">
        <v>0</v>
      </c>
      <c r="E243" t="n" s="5">
        <v>0</v>
      </c>
    </row>
    <row r="244" spans="1:7">
      <c r="A244" t="s" s="4">
        <v>392</v>
      </c>
      <c r="D244" t="n" s="5">
        <v>-352222</v>
      </c>
      <c r="E244" t="n" s="5">
        <v>-452660</v>
      </c>
    </row>
    <row r="245" spans="1:7">
      <c r="A245" t="s" s="4">
        <v>120</v>
      </c>
      <c r="D245" t="n" s="5">
        <v>-355720</v>
      </c>
      <c r="E245" t="n" s="5">
        <v>-459844</v>
      </c>
    </row>
    <row r="246" spans="1:7">
      <c r="A246" t="s" s="4">
        <v>121</v>
      </c>
      <c r="D246" t="n" s="5">
        <v>116</v>
      </c>
      <c r="E246" t="n" s="5">
        <v>-47039</v>
      </c>
    </row>
    <row r="247" spans="1:7">
      <c r="A247" t="s" s="4">
        <v>124</v>
      </c>
      <c r="D247" t="n" s="5">
        <v>26865</v>
      </c>
      <c r="E247" t="n" s="5">
        <v>68050</v>
      </c>
      <c r="F247" t="n" s="5">
        <v>68050</v>
      </c>
    </row>
    <row r="248" spans="1:7">
      <c r="A248" t="s" s="4">
        <v>125</v>
      </c>
      <c r="B248" t="n" s="5">
        <v>26981</v>
      </c>
      <c r="C248" t="n" s="5">
        <v>14533</v>
      </c>
      <c r="D248" t="n" s="5">
        <v>26981</v>
      </c>
      <c r="E248" t="n" s="5">
        <v>14533</v>
      </c>
      <c r="F248" t="n" s="5">
        <v>26865</v>
      </c>
    </row>
    <row r="249" spans="1:7">
      <c r="A249" t="s" s="4">
        <v>393</v>
      </c>
      <c r="D249" t="n" s="5">
        <v>0</v>
      </c>
      <c r="E249" t="n" s="5">
        <v>6478</v>
      </c>
    </row>
    <row r="250" spans="1:7">
      <c r="A250" t="s" s="4">
        <v>397</v>
      </c>
      <c r="D250" t="n" s="5">
        <v>116</v>
      </c>
      <c r="E250" t="n" s="5">
        <v>-53517</v>
      </c>
    </row>
    <row r="251" spans="1:7">
      <c r="A251" t="s" s="4">
        <v>400</v>
      </c>
    </row>
    <row r="252" spans="1:7">
      <c r="A252" t="s" s="3">
        <v>369</v>
      </c>
    </row>
    <row r="253" spans="1:7">
      <c r="A253" t="s" s="4">
        <v>370</v>
      </c>
      <c r="B253" t="n" s="5">
        <v>1733317</v>
      </c>
      <c r="C253" t="n" s="5">
        <v>1610584</v>
      </c>
      <c r="D253" t="n" s="5">
        <v>3393159</v>
      </c>
      <c r="E253" t="n" s="5">
        <v>3181622</v>
      </c>
    </row>
    <row r="254" spans="1:7">
      <c r="A254" t="s" s="4">
        <v>26</v>
      </c>
      <c r="B254" t="n" s="5">
        <v>1379386</v>
      </c>
      <c r="C254" t="n" s="5">
        <v>1256354</v>
      </c>
      <c r="D254" t="n" s="5">
        <v>2689765</v>
      </c>
      <c r="E254" t="n" s="5">
        <v>2468938</v>
      </c>
    </row>
    <row r="255" spans="1:7">
      <c r="A255" t="s" s="4">
        <v>27</v>
      </c>
      <c r="B255" t="n" s="5">
        <v>353931</v>
      </c>
      <c r="C255" t="n" s="5">
        <v>354230</v>
      </c>
      <c r="D255" t="n" s="5">
        <v>703394</v>
      </c>
      <c r="E255" t="n" s="5">
        <v>712684</v>
      </c>
    </row>
    <row r="256" spans="1:7">
      <c r="A256" t="s" s="4">
        <v>28</v>
      </c>
      <c r="B256" t="n" s="5">
        <v>166586</v>
      </c>
      <c r="C256" t="n" s="5">
        <v>182179</v>
      </c>
      <c r="D256" t="n" s="5">
        <v>331645</v>
      </c>
      <c r="E256" t="n" s="5">
        <v>367569</v>
      </c>
    </row>
    <row r="257" spans="1:7">
      <c r="A257" t="s" s="4">
        <v>29</v>
      </c>
      <c r="B257" t="n" s="5">
        <v>19184</v>
      </c>
      <c r="C257" t="n" s="5">
        <v>21090</v>
      </c>
      <c r="D257" t="n" s="5">
        <v>38375</v>
      </c>
      <c r="E257" t="n" s="5">
        <v>42651</v>
      </c>
    </row>
    <row r="258" spans="1:7">
      <c r="A258" t="s" s="4">
        <v>30</v>
      </c>
      <c r="B258" t="n" s="5">
        <v>57702</v>
      </c>
      <c r="C258" t="n" s="5">
        <v>7547</v>
      </c>
      <c r="D258" t="n" s="5">
        <v>67522</v>
      </c>
      <c r="E258" t="n" s="5">
        <v>14599</v>
      </c>
    </row>
    <row r="259" spans="1:7">
      <c r="A259" t="s" s="4">
        <v>372</v>
      </c>
      <c r="B259" t="n" s="5">
        <v>3974</v>
      </c>
      <c r="C259" t="n" s="5">
        <v>11284</v>
      </c>
      <c r="D259" t="n" s="5">
        <v>5023</v>
      </c>
      <c r="E259" t="n" s="5">
        <v>21560</v>
      </c>
    </row>
    <row r="260" spans="1:7">
      <c r="A260" t="s" s="4">
        <v>32</v>
      </c>
      <c r="B260" t="n" s="5">
        <v>106485</v>
      </c>
      <c r="C260" t="n" s="5">
        <v>132130</v>
      </c>
      <c r="D260" t="n" s="5">
        <v>260829</v>
      </c>
      <c r="E260" t="n" s="5">
        <v>266305</v>
      </c>
    </row>
    <row r="261" spans="1:7">
      <c r="A261" t="s" s="4">
        <v>33</v>
      </c>
      <c r="B261" t="n" s="5">
        <v>-199</v>
      </c>
      <c r="C261" t="n" s="5">
        <v>-916</v>
      </c>
      <c r="D261" t="n" s="5">
        <v>-426</v>
      </c>
      <c r="E261" t="n" s="5">
        <v>-1201</v>
      </c>
    </row>
    <row r="262" spans="1:7">
      <c r="A262" t="s" s="4">
        <v>34</v>
      </c>
      <c r="B262" t="n" s="5">
        <v>106286</v>
      </c>
      <c r="C262" t="n" s="5">
        <v>131214</v>
      </c>
      <c r="D262" t="n" s="5">
        <v>260403</v>
      </c>
      <c r="E262" t="n" s="5">
        <v>265104</v>
      </c>
    </row>
    <row r="263" spans="1:7">
      <c r="A263" t="s" s="4">
        <v>35</v>
      </c>
      <c r="B263" t="n" s="5">
        <v>49810</v>
      </c>
      <c r="C263" t="n" s="5">
        <v>50862</v>
      </c>
      <c r="D263" t="n" s="5">
        <v>108201</v>
      </c>
      <c r="E263" t="n" s="5">
        <v>102374</v>
      </c>
    </row>
    <row r="264" spans="1:7">
      <c r="A264" t="s" s="4">
        <v>396</v>
      </c>
      <c r="B264" t="n" s="5">
        <v>56476</v>
      </c>
      <c r="C264" t="n" s="5">
        <v>80352</v>
      </c>
      <c r="D264" t="n" s="5">
        <v>152202</v>
      </c>
      <c r="E264" t="n" s="5">
        <v>162730</v>
      </c>
    </row>
    <row r="265" spans="1:7">
      <c r="A265" t="s" s="4">
        <v>37</v>
      </c>
      <c r="B265" t="n" s="5">
        <v>0</v>
      </c>
      <c r="C265" t="n" s="5">
        <v>-39275</v>
      </c>
      <c r="D265" t="n" s="5">
        <v>0</v>
      </c>
      <c r="E265" t="n" s="5">
        <v>-39139</v>
      </c>
    </row>
    <row r="266" spans="1:7">
      <c r="A266" t="s" s="4">
        <v>373</v>
      </c>
      <c r="B266" t="n" s="5">
        <v>0</v>
      </c>
      <c r="C266" t="n" s="5">
        <v>0</v>
      </c>
      <c r="D266" t="n" s="5">
        <v>0</v>
      </c>
      <c r="E266" t="n" s="5">
        <v>0</v>
      </c>
    </row>
    <row r="267" spans="1:7">
      <c r="A267" t="s" s="4">
        <v>359</v>
      </c>
      <c r="B267" t="n" s="5">
        <v>56476</v>
      </c>
      <c r="C267" t="n" s="5">
        <v>41077</v>
      </c>
      <c r="D267" t="n" s="5">
        <v>152202</v>
      </c>
      <c r="E267" t="n" s="5">
        <v>123591</v>
      </c>
    </row>
    <row r="268" spans="1:7">
      <c r="A268" t="s" s="4">
        <v>51</v>
      </c>
      <c r="B268" t="n" s="5">
        <v>56476</v>
      </c>
      <c r="C268" t="n" s="5">
        <v>41077</v>
      </c>
      <c r="D268" t="n" s="5">
        <v>152202</v>
      </c>
      <c r="E268" t="n" s="5">
        <v>123591</v>
      </c>
    </row>
    <row r="269" spans="1:7">
      <c r="A269" t="s" s="3">
        <v>374</v>
      </c>
    </row>
    <row r="270" spans="1:7">
      <c r="A270" t="s" s="4">
        <v>375</v>
      </c>
      <c r="B270" t="n" s="5">
        <v>47380</v>
      </c>
      <c r="C270" t="n" s="5">
        <v>26801</v>
      </c>
      <c r="D270" t="n" s="5">
        <v>40727</v>
      </c>
      <c r="E270" t="n" s="5">
        <v>80091</v>
      </c>
      <c r="F270" t="n" s="5">
        <v>80091</v>
      </c>
      <c r="G270" t="n" s="5">
        <v>40727</v>
      </c>
    </row>
    <row r="271" spans="1:7">
      <c r="A271" t="s" s="4">
        <v>376</v>
      </c>
      <c r="B271" t="n" s="5">
        <v>616862</v>
      </c>
      <c r="G271" t="n" s="5">
        <v>578761</v>
      </c>
    </row>
    <row r="272" spans="1:7">
      <c r="A272" t="s" s="4">
        <v>377</v>
      </c>
      <c r="B272" t="n" s="5">
        <v>477510</v>
      </c>
      <c r="G272" t="n" s="5">
        <v>519584</v>
      </c>
    </row>
    <row r="273" spans="1:7">
      <c r="A273" t="s" s="4">
        <v>378</v>
      </c>
      <c r="B273" t="n" s="5">
        <v>77400</v>
      </c>
      <c r="G273" t="n" s="5">
        <v>59200</v>
      </c>
    </row>
    <row r="274" spans="1:7">
      <c r="A274" t="s" s="4">
        <v>379</v>
      </c>
      <c r="B274" t="n" s="5">
        <v>187106</v>
      </c>
      <c r="G274" t="n" s="5">
        <v>285273</v>
      </c>
    </row>
    <row r="275" spans="1:7">
      <c r="A275" t="s" s="4">
        <v>60</v>
      </c>
      <c r="B275" t="n" s="5">
        <v>1406258</v>
      </c>
      <c r="G275" t="n" s="5">
        <v>1483545</v>
      </c>
    </row>
    <row r="276" spans="1:7">
      <c r="A276" t="s" s="4">
        <v>380</v>
      </c>
      <c r="B276" t="n" s="5">
        <v>269153</v>
      </c>
      <c r="G276" t="n" s="5">
        <v>267741</v>
      </c>
    </row>
    <row r="277" spans="1:7">
      <c r="A277" t="s" s="4">
        <v>62</v>
      </c>
      <c r="B277" t="n" s="5">
        <v>4094247</v>
      </c>
      <c r="G277" t="n" s="5">
        <v>4061806</v>
      </c>
    </row>
    <row r="278" spans="1:7">
      <c r="A278" t="s" s="4">
        <v>381</v>
      </c>
      <c r="B278" t="n" s="5">
        <v>112412</v>
      </c>
      <c r="G278" t="n" s="5">
        <v>98942</v>
      </c>
    </row>
    <row r="279" spans="1:7">
      <c r="A279" t="s" s="4">
        <v>382</v>
      </c>
      <c r="B279" t="n" s="5">
        <v>49506</v>
      </c>
      <c r="G279" t="n" s="5">
        <v>58649</v>
      </c>
    </row>
    <row r="280" spans="1:7">
      <c r="A280" t="s" s="4">
        <v>383</v>
      </c>
      <c r="B280" t="n" s="5">
        <v>0</v>
      </c>
      <c r="G280" t="n" s="5">
        <v>0</v>
      </c>
    </row>
    <row r="281" spans="1:7">
      <c r="A281" t="s" s="4">
        <v>66</v>
      </c>
      <c r="B281" t="n" s="5">
        <v>5931576</v>
      </c>
      <c r="G281" t="n" s="5">
        <v>5970683</v>
      </c>
    </row>
    <row r="282" spans="1:7">
      <c r="A282" t="s" s="3">
        <v>384</v>
      </c>
    </row>
    <row r="283" spans="1:7">
      <c r="A283" t="s" s="4">
        <v>385</v>
      </c>
      <c r="B283" t="n" s="5">
        <v>521024</v>
      </c>
      <c r="G283" t="n" s="5">
        <v>393392</v>
      </c>
    </row>
    <row r="284" spans="1:7">
      <c r="A284" t="s" s="4">
        <v>70</v>
      </c>
      <c r="B284" t="n" s="5">
        <v>5321</v>
      </c>
      <c r="G284" t="n" s="5">
        <v>0</v>
      </c>
    </row>
    <row r="285" spans="1:7">
      <c r="A285" t="s" s="4">
        <v>306</v>
      </c>
      <c r="B285" t="n" s="5">
        <v>4476</v>
      </c>
      <c r="G285" t="n" s="5">
        <v>7347</v>
      </c>
    </row>
    <row r="286" spans="1:7">
      <c r="A286" t="s" s="4">
        <v>74</v>
      </c>
      <c r="B286" t="n" s="5">
        <v>597735</v>
      </c>
      <c r="G286" t="n" s="5">
        <v>592431</v>
      </c>
    </row>
    <row r="287" spans="1:7">
      <c r="A287" t="s" s="4">
        <v>75</v>
      </c>
      <c r="B287" t="n" s="5">
        <v>48457</v>
      </c>
      <c r="G287" t="n" s="5">
        <v>45926</v>
      </c>
    </row>
    <row r="288" spans="1:7">
      <c r="A288" t="s" s="4">
        <v>386</v>
      </c>
      <c r="B288" t="n" s="5">
        <v>0</v>
      </c>
      <c r="G288" t="n" s="5">
        <v>0</v>
      </c>
    </row>
    <row r="289" spans="1:7">
      <c r="A289" t="s" s="4">
        <v>387</v>
      </c>
      <c r="B289" t="n" s="5">
        <v>4754563</v>
      </c>
      <c r="G289" t="n" s="5">
        <v>4931587</v>
      </c>
    </row>
    <row r="290" spans="1:7">
      <c r="A290" t="s" s="4">
        <v>87</v>
      </c>
      <c r="B290" t="n" s="5">
        <v>5931576</v>
      </c>
      <c r="G290" t="n" s="5">
        <v>5970683</v>
      </c>
    </row>
    <row r="291" spans="1:7">
      <c r="A291" t="s" s="3">
        <v>91</v>
      </c>
    </row>
    <row r="292" spans="1:7">
      <c r="A292" t="s" s="4">
        <v>388</v>
      </c>
      <c r="D292" t="n" s="5">
        <v>444839</v>
      </c>
      <c r="E292" t="n" s="5">
        <v>453583</v>
      </c>
    </row>
    <row r="293" spans="1:7">
      <c r="A293" t="s" s="3">
        <v>103</v>
      </c>
    </row>
    <row r="294" spans="1:7">
      <c r="A294" t="s" s="4">
        <v>104</v>
      </c>
      <c r="D294" t="n" s="5">
        <v>54802</v>
      </c>
    </row>
    <row r="295" spans="1:7">
      <c r="A295" t="s" s="4">
        <v>105</v>
      </c>
      <c r="E295" t="n" s="5">
        <v>7114</v>
      </c>
    </row>
    <row r="296" spans="1:7">
      <c r="A296" t="s" s="4">
        <v>106</v>
      </c>
      <c r="D296" t="n" s="5">
        <v>-27664</v>
      </c>
      <c r="E296" t="n" s="5">
        <v>-48023</v>
      </c>
    </row>
    <row r="297" spans="1:7">
      <c r="A297" t="s" s="4">
        <v>389</v>
      </c>
      <c r="E297" t="n" s="5">
        <v>690</v>
      </c>
    </row>
    <row r="298" spans="1:7">
      <c r="A298" t="s" s="4">
        <v>110</v>
      </c>
      <c r="D298" t="n" s="5">
        <v>-82466</v>
      </c>
      <c r="E298" t="n" s="5">
        <v>-41599</v>
      </c>
    </row>
    <row r="299" spans="1:7">
      <c r="A299" t="s" s="3">
        <v>111</v>
      </c>
    </row>
    <row r="300" spans="1:7">
      <c r="A300" t="s" s="4">
        <v>112</v>
      </c>
      <c r="D300" t="n" s="5">
        <v>0</v>
      </c>
      <c r="E300" t="n" s="5">
        <v>0</v>
      </c>
    </row>
    <row r="301" spans="1:7">
      <c r="A301" t="s" s="4">
        <v>113</v>
      </c>
      <c r="D301" t="n" s="5">
        <v>0</v>
      </c>
      <c r="E301" t="n" s="5">
        <v>0</v>
      </c>
    </row>
    <row r="302" spans="1:7">
      <c r="A302" t="s" s="4">
        <v>114</v>
      </c>
      <c r="D302" t="n" s="5">
        <v>0</v>
      </c>
    </row>
    <row r="303" spans="1:7">
      <c r="A303" t="s" s="4">
        <v>390</v>
      </c>
      <c r="D303" t="n" s="5">
        <v>-3498</v>
      </c>
      <c r="E303" t="n" s="5">
        <v>-7184</v>
      </c>
    </row>
    <row r="304" spans="1:7">
      <c r="A304" t="s" s="4">
        <v>391</v>
      </c>
      <c r="D304" t="n" s="5">
        <v>0</v>
      </c>
      <c r="E304" t="n" s="5">
        <v>0</v>
      </c>
    </row>
    <row r="305" spans="1:7">
      <c r="A305" t="s" s="4">
        <v>118</v>
      </c>
      <c r="D305" t="n" s="5">
        <v>0</v>
      </c>
      <c r="E305" t="n" s="5">
        <v>0</v>
      </c>
    </row>
    <row r="306" spans="1:7">
      <c r="A306" t="s" s="4">
        <v>392</v>
      </c>
      <c r="D306" t="n" s="5">
        <v>-352222</v>
      </c>
      <c r="E306" t="n" s="5">
        <v>-452660</v>
      </c>
    </row>
    <row r="307" spans="1:7">
      <c r="A307" t="s" s="4">
        <v>120</v>
      </c>
      <c r="D307" t="n" s="5">
        <v>-355720</v>
      </c>
      <c r="E307" t="n" s="5">
        <v>-459844</v>
      </c>
    </row>
    <row r="308" spans="1:7">
      <c r="A308" t="s" s="4">
        <v>121</v>
      </c>
      <c r="D308" t="n" s="5">
        <v>6653</v>
      </c>
      <c r="E308" t="n" s="5">
        <v>-47860</v>
      </c>
    </row>
    <row r="309" spans="1:7">
      <c r="A309" t="s" s="4">
        <v>124</v>
      </c>
      <c r="D309" t="n" s="5">
        <v>40727</v>
      </c>
      <c r="E309" t="n" s="5">
        <v>80091</v>
      </c>
      <c r="F309" t="n" s="5">
        <v>80091</v>
      </c>
    </row>
    <row r="310" spans="1:7">
      <c r="A310" t="s" s="4">
        <v>125</v>
      </c>
      <c r="B310" t="n" s="5">
        <v>47380</v>
      </c>
      <c r="C310" t="n" s="5">
        <v>26801</v>
      </c>
      <c r="D310" t="n" s="5">
        <v>47380</v>
      </c>
      <c r="E310" t="n" s="5">
        <v>26801</v>
      </c>
      <c r="F310" t="n" s="5">
        <v>40727</v>
      </c>
    </row>
    <row r="311" spans="1:7">
      <c r="A311" t="s" s="4">
        <v>393</v>
      </c>
      <c r="D311" t="n" s="5">
        <v>0</v>
      </c>
      <c r="E311" t="n" s="5">
        <v>5430</v>
      </c>
    </row>
    <row r="312" spans="1:7">
      <c r="A312" t="s" s="4">
        <v>397</v>
      </c>
      <c r="D312" t="n" s="5">
        <v>6653</v>
      </c>
      <c r="E312" t="n" s="5">
        <v>-53290</v>
      </c>
    </row>
    <row r="313" spans="1:7">
      <c r="A313" t="s" s="4">
        <v>401</v>
      </c>
    </row>
    <row r="314" spans="1:7">
      <c r="A314" t="s" s="3">
        <v>369</v>
      </c>
    </row>
    <row r="315" spans="1:7">
      <c r="A315" t="s" s="4">
        <v>370</v>
      </c>
      <c r="B315" t="n" s="5">
        <v>31860</v>
      </c>
      <c r="C315" t="n" s="5">
        <v>30376</v>
      </c>
      <c r="D315" t="n" s="5">
        <v>63883</v>
      </c>
      <c r="E315" t="n" s="5">
        <v>61408</v>
      </c>
    </row>
    <row r="316" spans="1:7">
      <c r="A316" t="s" s="4">
        <v>26</v>
      </c>
      <c r="B316" t="n" s="5">
        <v>18864</v>
      </c>
      <c r="C316" t="n" s="5">
        <v>18234</v>
      </c>
      <c r="D316" t="n" s="5">
        <v>39893</v>
      </c>
      <c r="E316" t="n" s="5">
        <v>36419</v>
      </c>
    </row>
    <row r="317" spans="1:7">
      <c r="A317" t="s" s="4">
        <v>27</v>
      </c>
      <c r="B317" t="n" s="5">
        <v>12996</v>
      </c>
      <c r="C317" t="n" s="5">
        <v>12142</v>
      </c>
      <c r="D317" t="n" s="5">
        <v>23990</v>
      </c>
      <c r="E317" t="n" s="5">
        <v>24989</v>
      </c>
    </row>
    <row r="318" spans="1:7">
      <c r="A318" t="s" s="4">
        <v>28</v>
      </c>
      <c r="B318" t="n" s="5">
        <v>3831</v>
      </c>
      <c r="C318" t="n" s="5">
        <v>5700</v>
      </c>
      <c r="D318" t="n" s="5">
        <v>7849</v>
      </c>
      <c r="E318" t="n" s="5">
        <v>9406</v>
      </c>
    </row>
    <row r="319" spans="1:7">
      <c r="A319" t="s" s="4">
        <v>29</v>
      </c>
      <c r="B319" t="n" s="5">
        <v>288</v>
      </c>
      <c r="C319" t="n" s="5">
        <v>505</v>
      </c>
      <c r="D319" t="n" s="5">
        <v>587</v>
      </c>
      <c r="E319" t="n" s="5">
        <v>1019</v>
      </c>
    </row>
    <row r="320" spans="1:7">
      <c r="A320" t="s" s="4">
        <v>30</v>
      </c>
      <c r="B320" t="n" s="5">
        <v>0</v>
      </c>
      <c r="C320" t="n" s="5">
        <v>0</v>
      </c>
      <c r="D320" t="n" s="5">
        <v>0</v>
      </c>
      <c r="E320" t="n" s="5">
        <v>0</v>
      </c>
    </row>
    <row r="321" spans="1:7">
      <c r="A321" t="s" s="4">
        <v>372</v>
      </c>
      <c r="B321" t="n" s="5">
        <v>0</v>
      </c>
      <c r="C321" t="n" s="5">
        <v>0</v>
      </c>
      <c r="D321" t="n" s="5">
        <v>0</v>
      </c>
      <c r="E321" t="n" s="5">
        <v>0</v>
      </c>
    </row>
    <row r="322" spans="1:7">
      <c r="A322" t="s" s="4">
        <v>32</v>
      </c>
      <c r="B322" t="n" s="5">
        <v>8877</v>
      </c>
      <c r="C322" t="n" s="5">
        <v>5937</v>
      </c>
      <c r="D322" t="n" s="5">
        <v>15554</v>
      </c>
      <c r="E322" t="n" s="5">
        <v>14564</v>
      </c>
    </row>
    <row r="323" spans="1:7">
      <c r="A323" t="s" s="4">
        <v>33</v>
      </c>
      <c r="B323" t="n" s="5">
        <v>0</v>
      </c>
      <c r="C323" t="n" s="5">
        <v>0</v>
      </c>
      <c r="D323" t="n" s="5">
        <v>0</v>
      </c>
      <c r="E323" t="n" s="5">
        <v>0</v>
      </c>
    </row>
    <row r="324" spans="1:7">
      <c r="A324" t="s" s="4">
        <v>34</v>
      </c>
      <c r="B324" t="n" s="5">
        <v>8877</v>
      </c>
      <c r="C324" t="n" s="5">
        <v>5937</v>
      </c>
      <c r="D324" t="n" s="5">
        <v>15554</v>
      </c>
      <c r="E324" t="n" s="5">
        <v>14564</v>
      </c>
    </row>
    <row r="325" spans="1:7">
      <c r="A325" t="s" s="4">
        <v>35</v>
      </c>
      <c r="B325" t="n" s="5">
        <v>3436</v>
      </c>
      <c r="C325" t="n" s="5">
        <v>2265</v>
      </c>
      <c r="D325" t="n" s="5">
        <v>6003</v>
      </c>
      <c r="E325" t="n" s="5">
        <v>5606</v>
      </c>
    </row>
    <row r="326" spans="1:7">
      <c r="A326" t="s" s="4">
        <v>396</v>
      </c>
      <c r="B326" t="n" s="5">
        <v>5441</v>
      </c>
      <c r="C326" t="n" s="5">
        <v>3672</v>
      </c>
      <c r="D326" t="n" s="5">
        <v>9551</v>
      </c>
      <c r="E326" t="n" s="5">
        <v>8958</v>
      </c>
    </row>
    <row r="327" spans="1:7">
      <c r="A327" t="s" s="4">
        <v>37</v>
      </c>
      <c r="B327" t="n" s="5">
        <v>0</v>
      </c>
      <c r="C327" t="n" s="5">
        <v>-38822</v>
      </c>
      <c r="D327" t="n" s="5">
        <v>0</v>
      </c>
      <c r="E327" t="n" s="5">
        <v>-38419</v>
      </c>
    </row>
    <row r="328" spans="1:7">
      <c r="A328" t="s" s="4">
        <v>373</v>
      </c>
      <c r="B328" t="n" s="5">
        <v>0</v>
      </c>
      <c r="C328" t="n" s="5">
        <v>0</v>
      </c>
      <c r="D328" t="n" s="5">
        <v>0</v>
      </c>
      <c r="E328" t="n" s="5">
        <v>0</v>
      </c>
    </row>
    <row r="329" spans="1:7">
      <c r="A329" t="s" s="4">
        <v>38</v>
      </c>
      <c r="B329" t="n" s="5">
        <v>5441</v>
      </c>
      <c r="C329" t="n" s="5">
        <v>-35150</v>
      </c>
      <c r="D329" t="n" s="5">
        <v>9551</v>
      </c>
      <c r="E329" t="n" s="5">
        <v>-29461</v>
      </c>
    </row>
    <row r="330" spans="1:7">
      <c r="A330" t="s" s="4">
        <v>51</v>
      </c>
      <c r="B330" t="n" s="5">
        <v>5441</v>
      </c>
      <c r="C330" t="n" s="5">
        <v>-35150</v>
      </c>
      <c r="D330" t="n" s="5">
        <v>9551</v>
      </c>
      <c r="E330" t="n" s="5">
        <v>-29461</v>
      </c>
    </row>
    <row r="331" spans="1:7">
      <c r="A331" t="s" s="3">
        <v>374</v>
      </c>
    </row>
    <row r="332" spans="1:7">
      <c r="A332" t="s" s="4">
        <v>375</v>
      </c>
      <c r="B332" t="n" s="5">
        <v>20399</v>
      </c>
      <c r="C332" t="n" s="5">
        <v>12268</v>
      </c>
      <c r="D332" t="n" s="5">
        <v>13862</v>
      </c>
      <c r="E332" t="n" s="5">
        <v>12041</v>
      </c>
      <c r="F332" t="n" s="5">
        <v>12041</v>
      </c>
      <c r="G332" t="n" s="5">
        <v>13862</v>
      </c>
    </row>
    <row r="333" spans="1:7">
      <c r="A333" t="s" s="4">
        <v>376</v>
      </c>
      <c r="B333" t="n" s="5">
        <v>168566</v>
      </c>
      <c r="G333" t="n" s="5">
        <v>100046</v>
      </c>
    </row>
    <row r="334" spans="1:7">
      <c r="A334" t="s" s="4">
        <v>377</v>
      </c>
      <c r="B334" t="n" s="5">
        <v>6484</v>
      </c>
      <c r="G334" t="n" s="5">
        <v>7744</v>
      </c>
    </row>
    <row r="335" spans="1:7">
      <c r="A335" t="s" s="4">
        <v>378</v>
      </c>
      <c r="B335" t="n" s="5">
        <v>697</v>
      </c>
      <c r="G335" t="n" s="5">
        <v>432</v>
      </c>
    </row>
    <row r="336" spans="1:7">
      <c r="A336" t="s" s="4">
        <v>379</v>
      </c>
      <c r="B336" t="n" s="5">
        <v>27202</v>
      </c>
      <c r="G336" t="n" s="5">
        <v>29167</v>
      </c>
    </row>
    <row r="337" spans="1:7">
      <c r="A337" t="s" s="4">
        <v>60</v>
      </c>
      <c r="B337" t="n" s="5">
        <v>223348</v>
      </c>
      <c r="G337" t="n" s="5">
        <v>151251</v>
      </c>
    </row>
    <row r="338" spans="1:7">
      <c r="A338" t="s" s="4">
        <v>380</v>
      </c>
      <c r="B338" t="n" s="5">
        <v>4833</v>
      </c>
      <c r="G338" t="n" s="5">
        <v>5064</v>
      </c>
    </row>
    <row r="339" spans="1:7">
      <c r="A339" t="s" s="4">
        <v>62</v>
      </c>
      <c r="B339" t="n" s="5">
        <v>28805</v>
      </c>
      <c r="G339" t="n" s="5">
        <v>28805</v>
      </c>
    </row>
    <row r="340" spans="1:7">
      <c r="A340" t="s" s="4">
        <v>381</v>
      </c>
      <c r="B340" t="n" s="5">
        <v>908</v>
      </c>
      <c r="G340" t="n" s="5">
        <v>1329</v>
      </c>
    </row>
    <row r="341" spans="1:7">
      <c r="A341" t="s" s="4">
        <v>382</v>
      </c>
      <c r="B341" t="n" s="5">
        <v>73</v>
      </c>
      <c r="G341" t="n" s="5">
        <v>39</v>
      </c>
    </row>
    <row r="342" spans="1:7">
      <c r="A342" t="s" s="4">
        <v>383</v>
      </c>
      <c r="B342" t="n" s="5">
        <v>0</v>
      </c>
      <c r="G342" t="n" s="5">
        <v>0</v>
      </c>
    </row>
    <row r="343" spans="1:7">
      <c r="A343" t="s" s="4">
        <v>66</v>
      </c>
      <c r="B343" t="n" s="5">
        <v>257967</v>
      </c>
      <c r="G343" t="n" s="5">
        <v>186488</v>
      </c>
    </row>
    <row r="344" spans="1:7">
      <c r="A344" t="s" s="3">
        <v>384</v>
      </c>
    </row>
    <row r="345" spans="1:7">
      <c r="A345" t="s" s="4">
        <v>385</v>
      </c>
      <c r="B345" t="n" s="5">
        <v>38166</v>
      </c>
      <c r="G345" t="n" s="5">
        <v>30817</v>
      </c>
    </row>
    <row r="346" spans="1:7">
      <c r="A346" t="s" s="4">
        <v>70</v>
      </c>
      <c r="B346" t="n" s="5">
        <v>0</v>
      </c>
      <c r="G346" t="n" s="5">
        <v>0</v>
      </c>
    </row>
    <row r="347" spans="1:7">
      <c r="A347" t="s" s="4">
        <v>306</v>
      </c>
      <c r="B347" t="n" s="5">
        <v>0</v>
      </c>
      <c r="G347" t="n" s="5">
        <v>0</v>
      </c>
    </row>
    <row r="348" spans="1:7">
      <c r="A348" t="s" s="4">
        <v>74</v>
      </c>
      <c r="B348" t="n" s="5">
        <v>0</v>
      </c>
      <c r="G348" t="n" s="5">
        <v>0</v>
      </c>
    </row>
    <row r="349" spans="1:7">
      <c r="A349" t="s" s="4">
        <v>75</v>
      </c>
      <c r="B349" t="n" s="5">
        <v>1416</v>
      </c>
      <c r="G349" t="n" s="5">
        <v>1698</v>
      </c>
    </row>
    <row r="350" spans="1:7">
      <c r="A350" t="s" s="4">
        <v>386</v>
      </c>
      <c r="B350" t="n" s="5">
        <v>0</v>
      </c>
      <c r="G350" t="n" s="5">
        <v>0</v>
      </c>
    </row>
    <row r="351" spans="1:7">
      <c r="A351" t="s" s="4">
        <v>387</v>
      </c>
      <c r="B351" t="n" s="5">
        <v>218385</v>
      </c>
      <c r="G351" t="n" s="5">
        <v>153973</v>
      </c>
    </row>
    <row r="352" spans="1:7">
      <c r="A352" t="s" s="4">
        <v>87</v>
      </c>
      <c r="B352" t="n" s="5">
        <v>257967</v>
      </c>
      <c r="G352" t="n" s="5">
        <v>186488</v>
      </c>
    </row>
    <row r="353" spans="1:7">
      <c r="A353" t="s" s="3">
        <v>91</v>
      </c>
    </row>
    <row r="354" spans="1:7">
      <c r="A354" t="s" s="4">
        <v>388</v>
      </c>
      <c r="D354" t="n" s="5">
        <v>6811</v>
      </c>
      <c r="E354" t="n" s="5">
        <v>387</v>
      </c>
    </row>
    <row r="355" spans="1:7">
      <c r="A355" t="s" s="3">
        <v>103</v>
      </c>
    </row>
    <row r="356" spans="1:7">
      <c r="A356" t="s" s="4">
        <v>104</v>
      </c>
      <c r="D356" t="n" s="5">
        <v>0</v>
      </c>
    </row>
    <row r="357" spans="1:7">
      <c r="A357" t="s" s="4">
        <v>105</v>
      </c>
      <c r="E357" t="n" s="5">
        <v>0</v>
      </c>
    </row>
    <row r="358" spans="1:7">
      <c r="A358" t="s" s="4">
        <v>106</v>
      </c>
      <c r="D358" t="n" s="5">
        <v>-274</v>
      </c>
      <c r="E358" t="n" s="5">
        <v>-550</v>
      </c>
    </row>
    <row r="359" spans="1:7">
      <c r="A359" t="s" s="4">
        <v>389</v>
      </c>
      <c r="E359" t="n" s="5">
        <v>658</v>
      </c>
    </row>
    <row r="360" spans="1:7">
      <c r="A360" t="s" s="4">
        <v>110</v>
      </c>
      <c r="D360" t="n" s="5">
        <v>-274</v>
      </c>
      <c r="E360" t="n" s="5">
        <v>-1208</v>
      </c>
    </row>
    <row r="361" spans="1:7">
      <c r="A361" t="s" s="3">
        <v>111</v>
      </c>
    </row>
    <row r="362" spans="1:7">
      <c r="A362" t="s" s="4">
        <v>112</v>
      </c>
      <c r="D362" t="n" s="5">
        <v>0</v>
      </c>
      <c r="E362" t="n" s="5">
        <v>0</v>
      </c>
    </row>
    <row r="363" spans="1:7">
      <c r="A363" t="s" s="4">
        <v>113</v>
      </c>
      <c r="D363" t="n" s="5">
        <v>0</v>
      </c>
    </row>
    <row r="364" spans="1:7">
      <c r="A364" t="s" s="4">
        <v>114</v>
      </c>
      <c r="D364" t="n" s="5">
        <v>0</v>
      </c>
    </row>
    <row r="365" spans="1:7">
      <c r="A365" t="s" s="4">
        <v>390</v>
      </c>
      <c r="D365" t="n" s="5">
        <v>0</v>
      </c>
      <c r="E365" t="n" s="5">
        <v>0</v>
      </c>
    </row>
    <row r="366" spans="1:7">
      <c r="A366" t="s" s="4">
        <v>391</v>
      </c>
      <c r="D366" t="n" s="5">
        <v>0</v>
      </c>
      <c r="E366" t="n" s="5">
        <v>0</v>
      </c>
    </row>
    <row r="367" spans="1:7">
      <c r="A367" t="s" s="4">
        <v>118</v>
      </c>
      <c r="D367" t="n" s="5">
        <v>0</v>
      </c>
      <c r="E367" t="n" s="5">
        <v>0</v>
      </c>
    </row>
    <row r="368" spans="1:7">
      <c r="A368" t="s" s="4">
        <v>392</v>
      </c>
      <c r="D368" t="n" s="5">
        <v>0</v>
      </c>
      <c r="E368" t="n" s="5">
        <v>0</v>
      </c>
    </row>
    <row r="369" spans="1:7">
      <c r="A369" t="s" s="4">
        <v>120</v>
      </c>
      <c r="D369" t="n" s="5">
        <v>0</v>
      </c>
      <c r="E369" t="n" s="5">
        <v>0</v>
      </c>
    </row>
    <row r="370" spans="1:7">
      <c r="A370" t="s" s="4">
        <v>121</v>
      </c>
      <c r="D370" t="n" s="5">
        <v>6537</v>
      </c>
      <c r="E370" t="n" s="5">
        <v>-821</v>
      </c>
    </row>
    <row r="371" spans="1:7">
      <c r="A371" t="s" s="4">
        <v>124</v>
      </c>
      <c r="D371" t="n" s="5">
        <v>13862</v>
      </c>
      <c r="E371" t="n" s="5">
        <v>12041</v>
      </c>
      <c r="F371" t="n" s="5">
        <v>12041</v>
      </c>
    </row>
    <row r="372" spans="1:7">
      <c r="A372" t="s" s="4">
        <v>125</v>
      </c>
      <c r="B372" t="n" s="5">
        <v>20399</v>
      </c>
      <c r="C372" t="n" s="5">
        <v>12268</v>
      </c>
      <c r="D372" t="n" s="5">
        <v>20399</v>
      </c>
      <c r="E372" t="n" s="5">
        <v>12268</v>
      </c>
      <c r="F372" t="n" s="5">
        <v>13862</v>
      </c>
    </row>
    <row r="373" spans="1:7">
      <c r="A373" t="s" s="4">
        <v>393</v>
      </c>
      <c r="D373" t="n" s="5">
        <v>0</v>
      </c>
      <c r="E373" t="n" s="5">
        <v>-1048</v>
      </c>
    </row>
    <row r="374" spans="1:7">
      <c r="A374" t="s" s="4">
        <v>397</v>
      </c>
      <c r="D374" t="n" s="5">
        <v>6537</v>
      </c>
      <c r="E374" t="n" s="5">
        <v>227</v>
      </c>
    </row>
    <row r="375" spans="1:7">
      <c r="A375" t="s" s="4">
        <v>402</v>
      </c>
    </row>
    <row r="376" spans="1:7">
      <c r="A376" t="s" s="3">
        <v>369</v>
      </c>
    </row>
    <row r="377" spans="1:7">
      <c r="A377" t="s" s="4">
        <v>51</v>
      </c>
      <c r="B377" t="n" s="5">
        <v>-55534</v>
      </c>
      <c r="C377" t="n" s="5">
        <v>-40804</v>
      </c>
      <c r="D377" t="n" s="5">
        <v>-150314</v>
      </c>
      <c r="E377" t="n" s="5">
        <v>-123050</v>
      </c>
    </row>
    <row r="378" spans="1:7">
      <c r="A378" t="s" s="4">
        <v>403</v>
      </c>
    </row>
    <row r="379" spans="1:7">
      <c r="A379" t="s" s="3">
        <v>369</v>
      </c>
    </row>
    <row r="380" spans="1:7">
      <c r="A380" t="s" s="4">
        <v>370</v>
      </c>
      <c r="B380" t="n" s="5">
        <v>0</v>
      </c>
      <c r="C380" t="n" s="5">
        <v>0</v>
      </c>
      <c r="D380" t="n" s="5">
        <v>0</v>
      </c>
      <c r="E380" t="n" s="5">
        <v>0</v>
      </c>
    </row>
    <row r="381" spans="1:7">
      <c r="A381" t="s" s="4">
        <v>26</v>
      </c>
      <c r="B381" t="n" s="5">
        <v>0</v>
      </c>
      <c r="C381" t="n" s="5">
        <v>0</v>
      </c>
      <c r="D381" t="n" s="5">
        <v>0</v>
      </c>
      <c r="E381" t="n" s="5">
        <v>0</v>
      </c>
    </row>
    <row r="382" spans="1:7">
      <c r="A382" t="s" s="4">
        <v>27</v>
      </c>
      <c r="B382" t="n" s="5">
        <v>0</v>
      </c>
      <c r="C382" t="n" s="5">
        <v>0</v>
      </c>
      <c r="D382" t="n" s="5">
        <v>0</v>
      </c>
      <c r="E382" t="n" s="5">
        <v>0</v>
      </c>
    </row>
    <row r="383" spans="1:7">
      <c r="A383" t="s" s="4">
        <v>28</v>
      </c>
      <c r="B383" t="n" s="5">
        <v>0</v>
      </c>
      <c r="C383" t="n" s="5">
        <v>0</v>
      </c>
      <c r="D383" t="n" s="5">
        <v>0</v>
      </c>
      <c r="E383" t="n" s="5">
        <v>0</v>
      </c>
    </row>
    <row r="384" spans="1:7">
      <c r="A384" t="s" s="4">
        <v>29</v>
      </c>
      <c r="B384" t="n" s="5">
        <v>0</v>
      </c>
      <c r="C384" t="n" s="5">
        <v>0</v>
      </c>
      <c r="D384" t="n" s="5">
        <v>0</v>
      </c>
      <c r="E384" t="n" s="5">
        <v>0</v>
      </c>
    </row>
    <row r="385" spans="1:7">
      <c r="A385" t="s" s="4">
        <v>30</v>
      </c>
      <c r="B385" t="n" s="5">
        <v>0</v>
      </c>
      <c r="C385" t="n" s="5">
        <v>0</v>
      </c>
      <c r="D385" t="n" s="5">
        <v>0</v>
      </c>
      <c r="E385" t="n" s="5">
        <v>0</v>
      </c>
    </row>
    <row r="386" spans="1:7">
      <c r="A386" t="s" s="4">
        <v>372</v>
      </c>
      <c r="B386" t="n" s="5">
        <v>0</v>
      </c>
      <c r="C386" t="n" s="5">
        <v>0</v>
      </c>
      <c r="D386" t="n" s="5">
        <v>0</v>
      </c>
      <c r="E386" t="n" s="5">
        <v>0</v>
      </c>
    </row>
    <row r="387" spans="1:7">
      <c r="A387" t="s" s="4">
        <v>32</v>
      </c>
      <c r="B387" t="n" s="5">
        <v>0</v>
      </c>
      <c r="C387" t="n" s="5">
        <v>0</v>
      </c>
      <c r="D387" t="n" s="5">
        <v>0</v>
      </c>
      <c r="E387" t="n" s="5">
        <v>0</v>
      </c>
    </row>
    <row r="388" spans="1:7">
      <c r="A388" t="s" s="4">
        <v>33</v>
      </c>
      <c r="B388" t="n" s="5">
        <v>0</v>
      </c>
      <c r="C388" t="n" s="5">
        <v>0</v>
      </c>
      <c r="D388" t="n" s="5">
        <v>0</v>
      </c>
      <c r="E388" t="n" s="5">
        <v>0</v>
      </c>
    </row>
    <row r="389" spans="1:7">
      <c r="A389" t="s" s="4">
        <v>34</v>
      </c>
      <c r="B389" t="n" s="5">
        <v>0</v>
      </c>
      <c r="C389" t="n" s="5">
        <v>0</v>
      </c>
      <c r="D389" t="n" s="5">
        <v>0</v>
      </c>
      <c r="E389" t="n" s="5">
        <v>0</v>
      </c>
    </row>
    <row r="390" spans="1:7">
      <c r="A390" t="s" s="4">
        <v>35</v>
      </c>
      <c r="B390" t="n" s="5">
        <v>0</v>
      </c>
      <c r="C390" t="n" s="5">
        <v>0</v>
      </c>
      <c r="D390" t="n" s="5">
        <v>0</v>
      </c>
      <c r="E390" t="n" s="5">
        <v>0</v>
      </c>
    </row>
    <row r="391" spans="1:7">
      <c r="A391" t="s" s="4">
        <v>396</v>
      </c>
      <c r="B391" t="n" s="5">
        <v>0</v>
      </c>
      <c r="C391" t="n" s="5">
        <v>0</v>
      </c>
      <c r="D391" t="n" s="5">
        <v>0</v>
      </c>
      <c r="E391" t="n" s="5">
        <v>0</v>
      </c>
    </row>
    <row r="392" spans="1:7">
      <c r="A392" t="s" s="4">
        <v>37</v>
      </c>
      <c r="B392" t="n" s="5">
        <v>0</v>
      </c>
      <c r="C392" t="n" s="5">
        <v>0</v>
      </c>
      <c r="D392" t="n" s="5">
        <v>0</v>
      </c>
      <c r="E392" t="n" s="5">
        <v>0</v>
      </c>
    </row>
    <row r="393" spans="1:7">
      <c r="A393" t="s" s="4">
        <v>373</v>
      </c>
      <c r="B393" t="n" s="5">
        <v>-55534</v>
      </c>
      <c r="C393" t="n" s="5">
        <v>-40804</v>
      </c>
      <c r="D393" t="n" s="5">
        <v>-150314</v>
      </c>
      <c r="E393" t="n" s="5">
        <v>-123050</v>
      </c>
    </row>
    <row r="394" spans="1:7">
      <c r="A394" t="s" s="4">
        <v>359</v>
      </c>
      <c r="B394" t="n" s="5">
        <v>-55534</v>
      </c>
      <c r="C394" t="n" s="5">
        <v>-40804</v>
      </c>
      <c r="D394" t="n" s="5">
        <v>-150314</v>
      </c>
      <c r="E394" t="n" s="5">
        <v>-123050</v>
      </c>
    </row>
    <row r="395" spans="1:7">
      <c r="A395" t="s" s="3">
        <v>374</v>
      </c>
    </row>
    <row r="396" spans="1:7">
      <c r="A396" t="s" s="4">
        <v>375</v>
      </c>
      <c r="B396" t="n" s="5">
        <v>0</v>
      </c>
      <c r="D396" t="n" s="5">
        <v>0</v>
      </c>
      <c r="F396" t="n" s="5">
        <v>0</v>
      </c>
      <c r="G396" t="n" s="5">
        <v>0</v>
      </c>
    </row>
    <row r="397" spans="1:7">
      <c r="A397" t="s" s="4">
        <v>376</v>
      </c>
      <c r="B397" t="n" s="5">
        <v>-175</v>
      </c>
      <c r="G397" t="n" s="5">
        <v>-203</v>
      </c>
    </row>
    <row r="398" spans="1:7">
      <c r="A398" t="s" s="4">
        <v>377</v>
      </c>
      <c r="B398" t="n" s="5">
        <v>0</v>
      </c>
      <c r="G398" t="n" s="5">
        <v>0</v>
      </c>
    </row>
    <row r="399" spans="1:7">
      <c r="A399" t="s" s="4">
        <v>378</v>
      </c>
      <c r="B399" t="n" s="5">
        <v>0</v>
      </c>
      <c r="G399" t="n" s="5">
        <v>0</v>
      </c>
    </row>
    <row r="400" spans="1:7">
      <c r="A400" t="s" s="4">
        <v>379</v>
      </c>
      <c r="B400" t="n" s="5">
        <v>0</v>
      </c>
      <c r="G400" t="n" s="5">
        <v>0</v>
      </c>
    </row>
    <row r="401" spans="1:7">
      <c r="A401" t="s" s="4">
        <v>60</v>
      </c>
      <c r="B401" t="n" s="5">
        <v>-175</v>
      </c>
      <c r="G401" t="n" s="5">
        <v>-203</v>
      </c>
    </row>
    <row r="402" spans="1:7">
      <c r="A402" t="s" s="4">
        <v>380</v>
      </c>
      <c r="B402" t="n" s="5">
        <v>0</v>
      </c>
      <c r="G402" t="n" s="5">
        <v>0</v>
      </c>
    </row>
    <row r="403" spans="1:7">
      <c r="A403" t="s" s="4">
        <v>62</v>
      </c>
      <c r="B403" t="n" s="5">
        <v>0</v>
      </c>
      <c r="G403" t="n" s="5">
        <v>0</v>
      </c>
    </row>
    <row r="404" spans="1:7">
      <c r="A404" t="s" s="4">
        <v>381</v>
      </c>
      <c r="B404" t="n" s="5">
        <v>0</v>
      </c>
      <c r="G404" t="n" s="5">
        <v>0</v>
      </c>
    </row>
    <row r="405" spans="1:7">
      <c r="A405" t="s" s="4">
        <v>382</v>
      </c>
      <c r="B405" t="n" s="5">
        <v>0</v>
      </c>
      <c r="G405" t="n" s="5">
        <v>0</v>
      </c>
    </row>
    <row r="406" spans="1:7">
      <c r="A406" t="s" s="4">
        <v>383</v>
      </c>
      <c r="B406" t="n" s="5">
        <v>-4754789</v>
      </c>
      <c r="G406" t="n" s="5">
        <v>-4931821</v>
      </c>
    </row>
    <row r="407" spans="1:7">
      <c r="A407" t="s" s="4">
        <v>66</v>
      </c>
      <c r="B407" t="n" s="5">
        <v>-4754964</v>
      </c>
      <c r="G407" t="n" s="5">
        <v>-4932024</v>
      </c>
    </row>
    <row r="408" spans="1:7">
      <c r="A408" t="s" s="3">
        <v>384</v>
      </c>
    </row>
    <row r="409" spans="1:7">
      <c r="A409" t="s" s="4">
        <v>385</v>
      </c>
      <c r="B409" t="n" s="5">
        <v>-175</v>
      </c>
      <c r="G409" t="n" s="5">
        <v>-203</v>
      </c>
    </row>
    <row r="410" spans="1:7">
      <c r="A410" t="s" s="4">
        <v>70</v>
      </c>
      <c r="B410" t="n" s="5">
        <v>0</v>
      </c>
      <c r="G410" t="n" s="5">
        <v>0</v>
      </c>
    </row>
    <row r="411" spans="1:7">
      <c r="A411" t="s" s="4">
        <v>306</v>
      </c>
      <c r="B411" t="n" s="5">
        <v>0</v>
      </c>
      <c r="G411" t="n" s="5">
        <v>0</v>
      </c>
    </row>
    <row r="412" spans="1:7">
      <c r="A412" t="s" s="4">
        <v>74</v>
      </c>
      <c r="B412" t="n" s="5">
        <v>0</v>
      </c>
      <c r="G412" t="n" s="5">
        <v>0</v>
      </c>
    </row>
    <row r="413" spans="1:7">
      <c r="A413" t="s" s="4">
        <v>75</v>
      </c>
      <c r="B413" t="n" s="5">
        <v>0</v>
      </c>
      <c r="G413" t="n" s="5">
        <v>0</v>
      </c>
    </row>
    <row r="414" spans="1:7">
      <c r="A414" t="s" s="4">
        <v>386</v>
      </c>
      <c r="B414" t="n" s="5">
        <v>0</v>
      </c>
      <c r="G414" t="n" s="5">
        <v>0</v>
      </c>
    </row>
    <row r="415" spans="1:7">
      <c r="A415" t="s" s="4">
        <v>387</v>
      </c>
      <c r="B415" t="n" s="5">
        <v>-4754789</v>
      </c>
      <c r="G415" t="n" s="5">
        <v>-4931821</v>
      </c>
    </row>
    <row r="416" spans="1:7">
      <c r="A416" t="s" s="4">
        <v>87</v>
      </c>
      <c r="B416" t="n" s="5">
        <v>-4754964</v>
      </c>
      <c r="G416" t="n" s="5">
        <v>-4932024</v>
      </c>
    </row>
    <row r="417" spans="1:7">
      <c r="A417" t="s" s="3">
        <v>111</v>
      </c>
    </row>
    <row r="418" spans="1:7">
      <c r="A418" t="s" s="4">
        <v>124</v>
      </c>
      <c r="D418" t="n" s="5">
        <v>0</v>
      </c>
    </row>
    <row r="419" spans="1:7">
      <c r="A419" t="s" s="4">
        <v>125</v>
      </c>
      <c r="B419" t="n" s="5">
        <v>0</v>
      </c>
      <c r="D419" t="n" s="5">
        <v>0</v>
      </c>
      <c r="F419" t="n" s="5">
        <v>0</v>
      </c>
    </row>
    <row r="420" spans="1:7">
      <c r="A420" t="s" s="4">
        <v>404</v>
      </c>
    </row>
    <row r="421" spans="1:7">
      <c r="A421" t="s" s="3">
        <v>369</v>
      </c>
    </row>
    <row r="422" spans="1:7">
      <c r="A422" t="s" s="4">
        <v>370</v>
      </c>
      <c r="B422" t="n" s="5">
        <v>0</v>
      </c>
      <c r="C422" t="n" s="5">
        <v>0</v>
      </c>
      <c r="D422" t="n" s="5">
        <v>0</v>
      </c>
      <c r="E422" t="n" s="5">
        <v>0</v>
      </c>
    </row>
    <row r="423" spans="1:7">
      <c r="A423" t="s" s="4">
        <v>26</v>
      </c>
      <c r="B423" t="n" s="5">
        <v>0</v>
      </c>
      <c r="C423" t="n" s="5">
        <v>0</v>
      </c>
      <c r="D423" t="n" s="5">
        <v>0</v>
      </c>
      <c r="E423" t="n" s="5">
        <v>0</v>
      </c>
    </row>
    <row r="424" spans="1:7">
      <c r="A424" t="s" s="4">
        <v>27</v>
      </c>
      <c r="B424" t="n" s="5">
        <v>0</v>
      </c>
      <c r="C424" t="n" s="5">
        <v>0</v>
      </c>
      <c r="D424" t="n" s="5">
        <v>0</v>
      </c>
      <c r="E424" t="n" s="5">
        <v>0</v>
      </c>
    </row>
    <row r="425" spans="1:7">
      <c r="A425" t="s" s="4">
        <v>28</v>
      </c>
      <c r="B425" t="n" s="5">
        <v>0</v>
      </c>
      <c r="C425" t="n" s="5">
        <v>0</v>
      </c>
      <c r="D425" t="n" s="5">
        <v>0</v>
      </c>
      <c r="E425" t="n" s="5">
        <v>0</v>
      </c>
    </row>
    <row r="426" spans="1:7">
      <c r="A426" t="s" s="4">
        <v>29</v>
      </c>
      <c r="B426" t="n" s="5">
        <v>0</v>
      </c>
      <c r="C426" t="n" s="5">
        <v>0</v>
      </c>
      <c r="D426" t="n" s="5">
        <v>0</v>
      </c>
      <c r="E426" t="n" s="5">
        <v>0</v>
      </c>
    </row>
    <row r="427" spans="1:7">
      <c r="A427" t="s" s="4">
        <v>30</v>
      </c>
      <c r="B427" t="n" s="5">
        <v>0</v>
      </c>
      <c r="C427" t="n" s="5">
        <v>0</v>
      </c>
      <c r="D427" t="n" s="5">
        <v>0</v>
      </c>
      <c r="E427" t="n" s="5">
        <v>0</v>
      </c>
    </row>
    <row r="428" spans="1:7">
      <c r="A428" t="s" s="4">
        <v>372</v>
      </c>
      <c r="B428" t="n" s="5">
        <v>0</v>
      </c>
      <c r="C428" t="n" s="5">
        <v>0</v>
      </c>
      <c r="D428" t="n" s="5">
        <v>0</v>
      </c>
      <c r="E428" t="n" s="5">
        <v>0</v>
      </c>
    </row>
    <row r="429" spans="1:7">
      <c r="A429" t="s" s="4">
        <v>32</v>
      </c>
      <c r="B429" t="n" s="5">
        <v>0</v>
      </c>
      <c r="C429" t="n" s="5">
        <v>0</v>
      </c>
      <c r="D429" t="n" s="5">
        <v>0</v>
      </c>
      <c r="E429" t="n" s="5">
        <v>0</v>
      </c>
    </row>
    <row r="430" spans="1:7">
      <c r="A430" t="s" s="4">
        <v>33</v>
      </c>
      <c r="B430" t="n" s="5">
        <v>0</v>
      </c>
      <c r="C430" t="n" s="5">
        <v>0</v>
      </c>
      <c r="D430" t="n" s="5">
        <v>0</v>
      </c>
      <c r="E430" t="n" s="5">
        <v>0</v>
      </c>
    </row>
    <row r="431" spans="1:7">
      <c r="A431" t="s" s="4">
        <v>34</v>
      </c>
      <c r="B431" t="n" s="5">
        <v>0</v>
      </c>
      <c r="C431" t="n" s="5">
        <v>0</v>
      </c>
      <c r="D431" t="n" s="5">
        <v>0</v>
      </c>
      <c r="E431" t="n" s="5">
        <v>0</v>
      </c>
    </row>
    <row r="432" spans="1:7">
      <c r="A432" t="s" s="4">
        <v>35</v>
      </c>
      <c r="B432" t="n" s="5">
        <v>0</v>
      </c>
      <c r="C432" t="n" s="5">
        <v>0</v>
      </c>
      <c r="D432" t="n" s="5">
        <v>0</v>
      </c>
      <c r="E432" t="n" s="5">
        <v>0</v>
      </c>
    </row>
    <row r="433" spans="1:7">
      <c r="A433" t="s" s="4">
        <v>396</v>
      </c>
      <c r="B433" t="n" s="5">
        <v>0</v>
      </c>
      <c r="C433" t="n" s="5">
        <v>0</v>
      </c>
      <c r="D433" t="n" s="5">
        <v>0</v>
      </c>
      <c r="E433" t="n" s="5">
        <v>0</v>
      </c>
    </row>
    <row r="434" spans="1:7">
      <c r="A434" t="s" s="4">
        <v>37</v>
      </c>
      <c r="B434" t="n" s="5">
        <v>0</v>
      </c>
      <c r="C434" t="n" s="5">
        <v>0</v>
      </c>
      <c r="D434" t="n" s="5">
        <v>0</v>
      </c>
      <c r="E434" t="n" s="5">
        <v>0</v>
      </c>
    </row>
    <row r="435" spans="1:7">
      <c r="A435" t="s" s="4">
        <v>373</v>
      </c>
      <c r="B435" t="n" s="5">
        <v>-55534</v>
      </c>
      <c r="C435" t="n" s="5">
        <v>-40804</v>
      </c>
      <c r="D435" t="n" s="5">
        <v>-150314</v>
      </c>
      <c r="E435" t="n" s="5">
        <v>-123050</v>
      </c>
    </row>
    <row r="436" spans="1:7">
      <c r="A436" t="s" s="4">
        <v>38</v>
      </c>
      <c r="B436" t="n" s="5">
        <v>-55534</v>
      </c>
      <c r="C436" t="n" s="7">
        <v>-40804</v>
      </c>
      <c r="D436" t="n" s="5">
        <v>-150314</v>
      </c>
      <c r="E436" t="n" s="7">
        <v>-123050</v>
      </c>
    </row>
    <row r="437" spans="1:7">
      <c r="A437" t="s" s="3">
        <v>374</v>
      </c>
    </row>
    <row r="438" spans="1:7">
      <c r="A438" t="s" s="4">
        <v>375</v>
      </c>
      <c r="B438" t="n" s="5">
        <v>0</v>
      </c>
      <c r="D438" t="n" s="5">
        <v>0</v>
      </c>
      <c r="F438" t="n" s="5">
        <v>0</v>
      </c>
      <c r="G438" t="n" s="5">
        <v>0</v>
      </c>
    </row>
    <row r="439" spans="1:7">
      <c r="A439" t="s" s="4">
        <v>376</v>
      </c>
      <c r="B439" t="n" s="5">
        <v>-166383</v>
      </c>
      <c r="G439" t="n" s="5">
        <v>-97436</v>
      </c>
    </row>
    <row r="440" spans="1:7">
      <c r="A440" t="s" s="4">
        <v>377</v>
      </c>
      <c r="B440" t="n" s="5">
        <v>0</v>
      </c>
      <c r="G440" t="n" s="5">
        <v>0</v>
      </c>
    </row>
    <row r="441" spans="1:7">
      <c r="A441" t="s" s="4">
        <v>378</v>
      </c>
      <c r="B441" t="n" s="5">
        <v>-412</v>
      </c>
      <c r="G441" t="n" s="5">
        <v>-220</v>
      </c>
    </row>
    <row r="442" spans="1:7">
      <c r="A442" t="s" s="4">
        <v>379</v>
      </c>
      <c r="B442" t="n" s="5">
        <v>0</v>
      </c>
      <c r="G442" t="n" s="5">
        <v>0</v>
      </c>
    </row>
    <row r="443" spans="1:7">
      <c r="A443" t="s" s="4">
        <v>60</v>
      </c>
      <c r="B443" t="n" s="5">
        <v>-166795</v>
      </c>
      <c r="G443" t="n" s="5">
        <v>-97656</v>
      </c>
    </row>
    <row r="444" spans="1:7">
      <c r="A444" t="s" s="4">
        <v>380</v>
      </c>
      <c r="B444" t="n" s="5">
        <v>0</v>
      </c>
      <c r="G444" t="n" s="5">
        <v>0</v>
      </c>
    </row>
    <row r="445" spans="1:7">
      <c r="A445" t="s" s="4">
        <v>62</v>
      </c>
      <c r="B445" t="n" s="5">
        <v>0</v>
      </c>
      <c r="G445" t="n" s="5">
        <v>0</v>
      </c>
    </row>
    <row r="446" spans="1:7">
      <c r="A446" t="s" s="4">
        <v>381</v>
      </c>
      <c r="B446" t="n" s="5">
        <v>0</v>
      </c>
      <c r="G446" t="n" s="5">
        <v>0</v>
      </c>
    </row>
    <row r="447" spans="1:7">
      <c r="A447" t="s" s="4">
        <v>382</v>
      </c>
      <c r="B447" t="n" s="5">
        <v>0</v>
      </c>
      <c r="G447" t="n" s="5">
        <v>0</v>
      </c>
    </row>
    <row r="448" spans="1:7">
      <c r="A448" t="s" s="4">
        <v>383</v>
      </c>
      <c r="B448" t="n" s="5">
        <v>-4754789</v>
      </c>
      <c r="G448" t="n" s="5">
        <v>-4931821</v>
      </c>
    </row>
    <row r="449" spans="1:7">
      <c r="A449" t="s" s="4">
        <v>66</v>
      </c>
      <c r="B449" t="n" s="5">
        <v>-4921584</v>
      </c>
      <c r="G449" t="n" s="5">
        <v>-5029477</v>
      </c>
    </row>
    <row r="450" spans="1:7">
      <c r="A450" t="s" s="3">
        <v>384</v>
      </c>
    </row>
    <row r="451" spans="1:7">
      <c r="A451" t="s" s="4">
        <v>385</v>
      </c>
      <c r="B451" t="n" s="5">
        <v>-166383</v>
      </c>
      <c r="G451" t="n" s="5">
        <v>-97436</v>
      </c>
    </row>
    <row r="452" spans="1:7">
      <c r="A452" t="s" s="4">
        <v>70</v>
      </c>
      <c r="B452" t="n" s="5">
        <v>0</v>
      </c>
      <c r="G452" t="n" s="5">
        <v>0</v>
      </c>
    </row>
    <row r="453" spans="1:7">
      <c r="A453" t="s" s="4">
        <v>306</v>
      </c>
      <c r="B453" t="n" s="5">
        <v>0</v>
      </c>
      <c r="G453" t="n" s="5">
        <v>0</v>
      </c>
    </row>
    <row r="454" spans="1:7">
      <c r="A454" t="s" s="4">
        <v>74</v>
      </c>
      <c r="B454" t="n" s="5">
        <v>-412</v>
      </c>
      <c r="G454" t="n" s="5">
        <v>-220</v>
      </c>
    </row>
    <row r="455" spans="1:7">
      <c r="A455" t="s" s="4">
        <v>75</v>
      </c>
      <c r="B455" t="n" s="5">
        <v>0</v>
      </c>
      <c r="G455" t="n" s="5">
        <v>0</v>
      </c>
    </row>
    <row r="456" spans="1:7">
      <c r="A456" t="s" s="4">
        <v>386</v>
      </c>
      <c r="B456" t="n" s="5">
        <v>0</v>
      </c>
      <c r="G456" t="n" s="5">
        <v>0</v>
      </c>
    </row>
    <row r="457" spans="1:7">
      <c r="A457" t="s" s="4">
        <v>387</v>
      </c>
      <c r="B457" t="n" s="5">
        <v>-4754789</v>
      </c>
      <c r="G457" t="n" s="5">
        <v>-4931821</v>
      </c>
    </row>
    <row r="458" spans="1:7">
      <c r="A458" t="s" s="4">
        <v>87</v>
      </c>
      <c r="B458" t="n" s="5">
        <v>-4921584</v>
      </c>
      <c r="G458" t="n" s="7">
        <v>-5029477</v>
      </c>
    </row>
    <row r="459" spans="1:7">
      <c r="A459" t="s" s="3">
        <v>111</v>
      </c>
    </row>
    <row r="460" spans="1:7">
      <c r="A460" t="s" s="4">
        <v>124</v>
      </c>
      <c r="D460" t="n" s="5">
        <v>0</v>
      </c>
    </row>
    <row r="461" spans="1:7">
      <c r="A461" t="s" s="4">
        <v>125</v>
      </c>
      <c r="B461" t="n" s="7">
        <v>0</v>
      </c>
      <c r="D461" t="n" s="7">
        <v>0</v>
      </c>
      <c r="F461" t="n"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8</v>
      </c>
      <c r="B1" t="s" s="2">
        <v>22</v>
      </c>
    </row>
    <row r="2" spans="1:3">
      <c r="B2" t="s" s="2">
        <v>23</v>
      </c>
      <c r="C2" t="s" s="2">
        <v>24</v>
      </c>
    </row>
    <row r="3" spans="1:3">
      <c r="A3" t="s" s="4">
        <v>89</v>
      </c>
      <c r="B3" t="n" s="7">
        <v>0</v>
      </c>
      <c r="C3" t="n" s="7">
        <v>-520</v>
      </c>
    </row>
    <row r="4" spans="1:3">
      <c r="A4" t="s" s="4">
        <v>90</v>
      </c>
      <c r="B4" t="n" s="5">
        <v>0</v>
      </c>
      <c r="C4" t="n" s="5">
        <v>-8414</v>
      </c>
    </row>
    <row r="5" spans="1:3">
      <c r="A5" t="s" s="3">
        <v>91</v>
      </c>
    </row>
    <row r="6" spans="1:3">
      <c r="A6" t="s" s="4">
        <v>92</v>
      </c>
      <c r="B6" t="n" s="5">
        <v>111359</v>
      </c>
      <c r="C6" t="n" s="5">
        <v>85745</v>
      </c>
    </row>
    <row r="7" spans="1:3">
      <c r="A7" t="s" s="4">
        <v>37</v>
      </c>
      <c r="B7" t="n" s="5">
        <v>0</v>
      </c>
      <c r="C7" t="n" s="5">
        <v>39139</v>
      </c>
    </row>
    <row r="8" spans="1:3">
      <c r="A8" t="s" s="3">
        <v>93</v>
      </c>
    </row>
    <row r="9" spans="1:3">
      <c r="A9" t="s" s="4">
        <v>94</v>
      </c>
      <c r="B9" t="n" s="5">
        <v>29616</v>
      </c>
      <c r="C9" t="n" s="5">
        <v>28277</v>
      </c>
    </row>
    <row r="10" spans="1:3">
      <c r="A10" t="s" s="4">
        <v>95</v>
      </c>
      <c r="B10" t="n" s="5">
        <v>36119</v>
      </c>
      <c r="C10" t="n" s="5">
        <v>38820</v>
      </c>
    </row>
    <row r="11" spans="1:3">
      <c r="A11" t="s" s="3">
        <v>96</v>
      </c>
    </row>
    <row r="12" spans="1:3">
      <c r="A12" t="s" s="4">
        <v>97</v>
      </c>
      <c r="B12" t="n" s="5">
        <v>-48613</v>
      </c>
      <c r="C12" t="n" s="5">
        <v>-14436</v>
      </c>
    </row>
    <row r="13" spans="1:3">
      <c r="A13" t="s" s="4">
        <v>57</v>
      </c>
      <c r="B13" t="n" s="5">
        <v>42669</v>
      </c>
      <c r="C13" t="n" s="5">
        <v>104580</v>
      </c>
    </row>
    <row r="14" spans="1:3">
      <c r="A14" t="s" s="4">
        <v>98</v>
      </c>
      <c r="B14" t="n" s="5">
        <v>121376</v>
      </c>
      <c r="C14" t="n" s="5">
        <v>-10418</v>
      </c>
    </row>
    <row r="15" spans="1:3">
      <c r="A15" t="s" s="4">
        <v>68</v>
      </c>
      <c r="B15" t="n" s="5">
        <v>74092</v>
      </c>
      <c r="C15" t="n" s="5">
        <v>71429</v>
      </c>
    </row>
    <row r="16" spans="1:3">
      <c r="A16" t="s" s="4">
        <v>69</v>
      </c>
      <c r="B16" t="n" s="5">
        <v>9433</v>
      </c>
      <c r="C16" t="n" s="5">
        <v>12851</v>
      </c>
    </row>
    <row r="17" spans="1:3">
      <c r="A17" t="s" s="4">
        <v>99</v>
      </c>
      <c r="B17" t="n" s="5">
        <v>54294</v>
      </c>
      <c r="C17" t="n" s="5">
        <v>25299</v>
      </c>
    </row>
    <row r="18" spans="1:3">
      <c r="A18" t="s" s="4">
        <v>100</v>
      </c>
      <c r="B18" t="n" s="5">
        <v>430345</v>
      </c>
      <c r="C18" t="n" s="5">
        <v>390220</v>
      </c>
    </row>
    <row r="19" spans="1:3">
      <c r="A19" t="s" s="4">
        <v>101</v>
      </c>
      <c r="B19" t="n" s="5">
        <v>0</v>
      </c>
      <c r="C19" t="n" s="5">
        <v>6160</v>
      </c>
    </row>
    <row r="20" spans="1:3">
      <c r="A20" t="s" s="4">
        <v>102</v>
      </c>
      <c r="B20" t="n" s="5">
        <v>430345</v>
      </c>
      <c r="C20" t="n" s="5">
        <v>396380</v>
      </c>
    </row>
    <row r="21" spans="1:3">
      <c r="A21" t="s" s="3">
        <v>103</v>
      </c>
    </row>
    <row r="22" spans="1:3">
      <c r="A22" t="s" s="4">
        <v>104</v>
      </c>
      <c r="B22" t="n" s="5">
        <v>-54802</v>
      </c>
      <c r="C22" t="n" s="5">
        <v>0</v>
      </c>
    </row>
    <row r="23" spans="1:3">
      <c r="A23" t="s" s="4">
        <v>105</v>
      </c>
      <c r="B23" t="n" s="5">
        <v>0</v>
      </c>
      <c r="C23" t="n" s="5">
        <v>7114</v>
      </c>
    </row>
    <row r="24" spans="1:3">
      <c r="A24" t="s" s="4">
        <v>106</v>
      </c>
      <c r="B24" t="n" s="5">
        <v>-27664</v>
      </c>
      <c r="C24" t="n" s="5">
        <v>-48023</v>
      </c>
    </row>
    <row r="25" spans="1:3">
      <c r="A25" t="s" s="4">
        <v>107</v>
      </c>
      <c r="B25" t="n" s="5">
        <v>0</v>
      </c>
      <c r="C25" t="n" s="5">
        <v>40</v>
      </c>
    </row>
    <row r="26" spans="1:3">
      <c r="A26" t="s" s="4">
        <v>108</v>
      </c>
      <c r="B26" t="n" s="5">
        <v>-82466</v>
      </c>
      <c r="C26" t="n" s="5">
        <v>-40869</v>
      </c>
    </row>
    <row r="27" spans="1:3">
      <c r="A27" t="s" s="4">
        <v>109</v>
      </c>
      <c r="B27" t="n" s="5">
        <v>0</v>
      </c>
      <c r="C27" t="n" s="5">
        <v>-730</v>
      </c>
    </row>
    <row r="28" spans="1:3">
      <c r="A28" t="s" s="4">
        <v>110</v>
      </c>
      <c r="B28" t="n" s="5">
        <v>-82466</v>
      </c>
      <c r="C28" t="n" s="5">
        <v>-41599</v>
      </c>
    </row>
    <row r="29" spans="1:3">
      <c r="A29" t="s" s="3">
        <v>111</v>
      </c>
    </row>
    <row r="30" spans="1:3">
      <c r="A30" t="s" s="4">
        <v>112</v>
      </c>
      <c r="B30" t="n" s="5">
        <v>-10000</v>
      </c>
      <c r="C30" t="n" s="5">
        <v>-10625</v>
      </c>
    </row>
    <row r="31" spans="1:3">
      <c r="A31" t="s" s="4">
        <v>113</v>
      </c>
      <c r="B31" t="n" s="5">
        <v>-5999</v>
      </c>
      <c r="C31" t="n" s="5">
        <v>-175115</v>
      </c>
    </row>
    <row r="32" spans="1:3">
      <c r="A32" t="s" s="4">
        <v>114</v>
      </c>
      <c r="B32" t="n" s="5">
        <v>-2239</v>
      </c>
      <c r="C32" t="n" s="5">
        <v>0</v>
      </c>
    </row>
    <row r="33" spans="1:3">
      <c r="A33" t="s" s="4">
        <v>115</v>
      </c>
      <c r="B33" t="n" s="5">
        <v>1292</v>
      </c>
      <c r="C33" t="n" s="5">
        <v>-6870</v>
      </c>
    </row>
    <row r="34" spans="1:3">
      <c r="A34" t="s" s="4">
        <v>116</v>
      </c>
      <c r="B34" t="n" s="5">
        <v>-125000</v>
      </c>
      <c r="C34" t="n" s="5">
        <v>-160438</v>
      </c>
    </row>
    <row r="35" spans="1:3">
      <c r="A35" t="s" s="4">
        <v>117</v>
      </c>
      <c r="B35" t="n" s="5">
        <v>-8224</v>
      </c>
      <c r="C35" t="n" s="5">
        <v>-2720</v>
      </c>
    </row>
    <row r="36" spans="1:3">
      <c r="A36" t="s" s="4">
        <v>118</v>
      </c>
      <c r="B36" t="n" s="5">
        <v>-42362</v>
      </c>
      <c r="C36" t="n" s="5">
        <v>-38979</v>
      </c>
    </row>
    <row r="37" spans="1:3">
      <c r="A37" t="s" s="4">
        <v>119</v>
      </c>
      <c r="B37" t="n" s="5">
        <v>5562</v>
      </c>
      <c r="C37" t="n" s="5">
        <v>4121</v>
      </c>
    </row>
    <row r="38" spans="1:3">
      <c r="A38" t="s" s="4">
        <v>120</v>
      </c>
      <c r="B38" t="n" s="5">
        <v>-186970</v>
      </c>
      <c r="C38" t="n" s="5">
        <v>-390626</v>
      </c>
    </row>
    <row r="39" spans="1:3">
      <c r="A39" t="s" s="4">
        <v>121</v>
      </c>
      <c r="B39" t="n" s="5">
        <v>160909</v>
      </c>
      <c r="C39" t="n" s="5">
        <v>-35845</v>
      </c>
    </row>
    <row r="40" spans="1:3">
      <c r="A40" t="s" s="4">
        <v>122</v>
      </c>
      <c r="B40" t="n" s="5">
        <v>0</v>
      </c>
      <c r="C40" t="n" s="5">
        <v>5430</v>
      </c>
    </row>
    <row r="41" spans="1:3">
      <c r="A41" t="s" s="4">
        <v>123</v>
      </c>
      <c r="B41" t="n" s="5">
        <v>160909</v>
      </c>
      <c r="C41" t="n" s="5">
        <v>-41275</v>
      </c>
    </row>
    <row r="42" spans="1:3">
      <c r="A42" t="s" s="4">
        <v>124</v>
      </c>
      <c r="B42" t="n" s="5">
        <v>153799</v>
      </c>
      <c r="C42" t="n" s="5">
        <v>356001</v>
      </c>
    </row>
    <row r="43" spans="1:3">
      <c r="A43" t="s" s="4">
        <v>125</v>
      </c>
      <c r="B43" t="n" s="7">
        <v>314708</v>
      </c>
      <c r="C43" t="n" s="7">
        <v>314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6</v>
      </c>
      <c r="B1" t="s" s="2">
        <v>23</v>
      </c>
      <c r="C1" t="s" s="2">
        <v>53</v>
      </c>
    </row>
    <row r="2" spans="1:3">
      <c r="A2" t="s" s="3">
        <v>127</v>
      </c>
    </row>
    <row r="3" spans="1:3">
      <c r="A3" t="s" s="4">
        <v>128</v>
      </c>
      <c r="B3" t="n" s="7">
        <v>221736</v>
      </c>
      <c r="C3" t="n" s="7">
        <v>201875</v>
      </c>
    </row>
    <row r="4" spans="1:3">
      <c r="A4" t="s" s="4">
        <v>129</v>
      </c>
      <c r="B4" t="n" s="5">
        <v>361246</v>
      </c>
      <c r="C4" t="n" s="5">
        <v>332684</v>
      </c>
    </row>
    <row r="5" spans="1:3">
      <c r="A5" t="s" s="4">
        <v>130</v>
      </c>
      <c r="B5" t="n" s="7">
        <v>270446</v>
      </c>
      <c r="C5" t="n" s="7">
        <v>257283</v>
      </c>
    </row>
    <row r="6" spans="1:3">
      <c r="A6" t="s" s="4">
        <v>131</v>
      </c>
      <c r="B6" t="n" s="7">
        <v>0</v>
      </c>
      <c r="C6" t="n" s="7">
        <v>0</v>
      </c>
    </row>
    <row r="7" spans="1:3">
      <c r="A7" t="s" s="4">
        <v>132</v>
      </c>
      <c r="B7" t="n" s="5">
        <v>1000000</v>
      </c>
      <c r="C7" t="n" s="5">
        <v>1000000</v>
      </c>
    </row>
    <row r="8" spans="1:3">
      <c r="A8" t="s" s="4">
        <v>133</v>
      </c>
      <c r="B8" t="n" s="5">
        <v>0</v>
      </c>
      <c r="C8" t="n" s="5">
        <v>0</v>
      </c>
    </row>
    <row r="9" spans="1:3">
      <c r="A9" t="s" s="4">
        <v>134</v>
      </c>
      <c r="B9" t="n" s="5">
        <v>0</v>
      </c>
      <c r="C9" t="n" s="5">
        <v>0</v>
      </c>
    </row>
    <row r="10" spans="1:3">
      <c r="A10" t="s" s="4">
        <v>135</v>
      </c>
      <c r="B10" t="n" s="7">
        <v>1</v>
      </c>
      <c r="C10" t="n" s="7">
        <v>1</v>
      </c>
    </row>
    <row r="11" spans="1:3">
      <c r="A11" t="s" s="4">
        <v>136</v>
      </c>
      <c r="B11" t="n" s="5">
        <v>200000000</v>
      </c>
      <c r="C11" t="n" s="5">
        <v>200000000</v>
      </c>
    </row>
    <row r="12" spans="1:3">
      <c r="A12" t="s" s="4">
        <v>137</v>
      </c>
      <c r="B12" t="n" s="5">
        <v>138864312</v>
      </c>
      <c r="C12" t="n" s="5">
        <v>138425862</v>
      </c>
    </row>
    <row r="13" spans="1:3">
      <c r="A13" t="s" s="4">
        <v>138</v>
      </c>
      <c r="B13" t="n" s="5">
        <v>41975706</v>
      </c>
      <c r="C13" t="n" s="5">
        <v>399979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9</v>
      </c>
      <c r="B1" t="s" s="2">
        <v>22</v>
      </c>
    </row>
    <row r="2" spans="1:2">
      <c r="B2" t="s" s="2">
        <v>23</v>
      </c>
    </row>
    <row r="3" spans="1:2">
      <c r="A3" t="s" s="3">
        <v>140</v>
      </c>
    </row>
    <row r="4" spans="1:2">
      <c r="A4" t="s" s="4">
        <v>139</v>
      </c>
      <c r="B4" t="s"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2</v>
      </c>
      <c r="B1" t="s" s="2">
        <v>22</v>
      </c>
    </row>
    <row r="2" spans="1:2">
      <c r="B2" t="s" s="2">
        <v>23</v>
      </c>
    </row>
    <row r="3" spans="1:2">
      <c r="A3" t="s" s="3">
        <v>143</v>
      </c>
    </row>
    <row r="4" spans="1:2">
      <c r="A4" t="s" s="4">
        <v>144</v>
      </c>
      <c r="B4" t="s"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46</v>
      </c>
      <c r="B1" t="s" s="2">
        <v>22</v>
      </c>
    </row>
    <row r="2" spans="1:2">
      <c r="B2" t="s" s="2">
        <v>23</v>
      </c>
    </row>
    <row r="3" spans="1:2">
      <c r="A3" t="s" s="3">
        <v>147</v>
      </c>
    </row>
    <row r="4" spans="1:2">
      <c r="A4" t="s" s="4">
        <v>148</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0</v>
      </c>
      <c r="B1" t="s" s="2">
        <v>22</v>
      </c>
    </row>
    <row r="2" spans="1:2">
      <c r="B2" t="s" s="2">
        <v>23</v>
      </c>
    </row>
    <row r="3" spans="1:2">
      <c r="A3" t="s" s="3">
        <v>151</v>
      </c>
    </row>
    <row r="4" spans="1:2">
      <c r="A4" t="s" s="4">
        <v>152</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INCO</vt:lpstr>
      <vt:lpstr>CONSOLIDATED BALANCE SHEETS UNA</vt:lpstr>
      <vt:lpstr>CONSOLIDATED STATEMENTS OF CASH</vt:lpstr>
      <vt:lpstr>CONSOLIDATED BALANCE SHEET (PAR</vt:lpstr>
      <vt:lpstr>Basis of Presentation</vt:lpstr>
      <vt:lpstr>Significant Accounting Policies</vt:lpstr>
      <vt:lpstr>Significant Accounting Policie8</vt:lpstr>
      <vt:lpstr>Discontinued operations (Notes)</vt:lpstr>
      <vt:lpstr>Goodwill and Other Intangible A</vt:lpstr>
      <vt:lpstr>Debt</vt:lpstr>
      <vt:lpstr>Earnings (Loss) Per Share Data</vt:lpstr>
      <vt:lpstr>Commitments and Contingencies</vt:lpstr>
      <vt:lpstr>Segment Information</vt:lpstr>
      <vt:lpstr>Guarantor Subsidiaries</vt:lpstr>
      <vt:lpstr>Significant Accounting Polici16</vt:lpstr>
      <vt:lpstr>Significant Accounting Polici17</vt:lpstr>
      <vt:lpstr>Discontinued operations (Tables</vt:lpstr>
      <vt:lpstr>Goodwill and Other Intangible19</vt:lpstr>
      <vt:lpstr>Debt (Tables)</vt:lpstr>
      <vt:lpstr>Earnings (Loss) Per Share Data </vt:lpstr>
      <vt:lpstr>Segment Information Segment Det</vt:lpstr>
      <vt:lpstr>Guarantor Subsidiaries (Tables)</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Discontinued operations (Detail</vt:lpstr>
      <vt:lpstr>Goodwill and Other Intangible31</vt:lpstr>
      <vt:lpstr>Debt (Details)</vt:lpstr>
      <vt:lpstr>Debt Schedule of Convertible De</vt:lpstr>
      <vt:lpstr>Debt Fair Value of Financial In</vt:lpstr>
      <vt:lpstr>Earnings (Loss) Per Share Dat35</vt:lpstr>
      <vt:lpstr>EarningsPer Share Data Converti</vt:lpstr>
      <vt:lpstr>Commitments and Contingencies (</vt:lpstr>
      <vt:lpstr>Segment Information Segment D38</vt:lpstr>
      <vt:lpstr>Guarantor Subsidiar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08:08:43Z</dcterms:created>
  <dcterms:modified xmlns:dcterms="http://purl.org/dc/terms/" xmlns:xsi="http://www.w3.org/2001/XMLSchema-instance" xsi:type="dcterms:W3CDTF">2015-07-24T08:08:43Z</dcterms:modified>
  <dc:title xmlns:dc="http://purl.org/dc/elements/1.1/">Untitled</dc:title>
  <dc:description xmlns:dc="http://purl.org/dc/elements/1.1/"/>
  <dc:subject xmlns:dc="http://purl.org/dc/elements/1.1/"/>
  <cp:keywords/>
  <cp:category/>
</cp:coreProperties>
</file>